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INVESTMENTS" sheetId="16" state="visible" r:id="rId16"/>
    <sheet xmlns:r="http://schemas.openxmlformats.org/officeDocument/2006/relationships" name="PROPERTY, PLANT AND EQUIPMENT" sheetId="17" state="visible" r:id="rId17"/>
    <sheet xmlns:r="http://schemas.openxmlformats.org/officeDocument/2006/relationships" name="DEBT AND FINANCING ARRANGEMENTS" sheetId="18" state="visible" r:id="rId18"/>
    <sheet xmlns:r="http://schemas.openxmlformats.org/officeDocument/2006/relationships" name="DERIVATIVES AND HEDGING ACTIVIT"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SHARE-BASED PAYMENTS" sheetId="22" state="visible" r:id="rId22"/>
    <sheet xmlns:r="http://schemas.openxmlformats.org/officeDocument/2006/relationships" name="EARNINGS PER SHARE" sheetId="23" state="visible" r:id="rId23"/>
    <sheet xmlns:r="http://schemas.openxmlformats.org/officeDocument/2006/relationships" name="PENSION AND OTHER POSTRETIREMEN"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COMMITMENTS AND CONTINGENT LIAB"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ACQUISITIONS AND DIVESTITURES" sheetId="30" state="visible" r:id="rId30"/>
    <sheet xmlns:r="http://schemas.openxmlformats.org/officeDocument/2006/relationships" name="GOODWILL AND OTHER INTANGIBLE A" sheetId="31" state="visible" r:id="rId31"/>
    <sheet xmlns:r="http://schemas.openxmlformats.org/officeDocument/2006/relationships" name="Asset Write-Downs" sheetId="32" state="visible" r:id="rId32"/>
    <sheet xmlns:r="http://schemas.openxmlformats.org/officeDocument/2006/relationships" name="SCHEDULE II - VALUATION AND QUA"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ACCOUNTING PRONOUNCEMENTS (Tabl" sheetId="36" state="visible" r:id="rId36"/>
    <sheet xmlns:r="http://schemas.openxmlformats.org/officeDocument/2006/relationships" name="REVENUE RECOGNITION (Tables)" sheetId="37" state="visible" r:id="rId37"/>
    <sheet xmlns:r="http://schemas.openxmlformats.org/officeDocument/2006/relationships" name="FAIR VALUE MEASUREMENTS (Tables" sheetId="38" state="visible" r:id="rId38"/>
    <sheet xmlns:r="http://schemas.openxmlformats.org/officeDocument/2006/relationships" name="INVENTORIES (Tables)" sheetId="39" state="visible" r:id="rId39"/>
    <sheet xmlns:r="http://schemas.openxmlformats.org/officeDocument/2006/relationships" name="INVESTMENTS (Tables)" sheetId="40" state="visible" r:id="rId40"/>
    <sheet xmlns:r="http://schemas.openxmlformats.org/officeDocument/2006/relationships" name="PROPERTY, PLANT AND EQUIPMENT (" sheetId="41" state="visible" r:id="rId41"/>
    <sheet xmlns:r="http://schemas.openxmlformats.org/officeDocument/2006/relationships" name="DEBT AND FINANCING ARRANGEMEN_2" sheetId="42" state="visible" r:id="rId42"/>
    <sheet xmlns:r="http://schemas.openxmlformats.org/officeDocument/2006/relationships" name="DERIVATIVES AND HEDGING ACTIV_2" sheetId="43" state="visible" r:id="rId43"/>
    <sheet xmlns:r="http://schemas.openxmlformats.org/officeDocument/2006/relationships" name="LEASES (Tables)" sheetId="44" state="visible" r:id="rId44"/>
    <sheet xmlns:r="http://schemas.openxmlformats.org/officeDocument/2006/relationships" name="SHARE-BASED PAYMENTS (Tables)" sheetId="45" state="visible" r:id="rId45"/>
    <sheet xmlns:r="http://schemas.openxmlformats.org/officeDocument/2006/relationships" name="EARNINGS PER SHARE (Tables)" sheetId="46" state="visible" r:id="rId46"/>
    <sheet xmlns:r="http://schemas.openxmlformats.org/officeDocument/2006/relationships" name="PENSION AND OTHER POSTRETIREM_2"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SUPPLEMENTAL CASH FLOW INFORM_2" sheetId="50" state="visible" r:id="rId50"/>
    <sheet xmlns:r="http://schemas.openxmlformats.org/officeDocument/2006/relationships" name="SEGMENT INFORMATION (Tables)" sheetId="51" state="visible" r:id="rId51"/>
    <sheet xmlns:r="http://schemas.openxmlformats.org/officeDocument/2006/relationships" name="GOODWILL AND OTHER INTANGIBLE_2" sheetId="52" state="visible" r:id="rId52"/>
    <sheet xmlns:r="http://schemas.openxmlformats.org/officeDocument/2006/relationships" name="NATURE OF OPERATIONS (Details)" sheetId="53" state="visible" r:id="rId53"/>
    <sheet xmlns:r="http://schemas.openxmlformats.org/officeDocument/2006/relationships" name="SUMMARY OF SIGNIFICANT ACCOUN_3" sheetId="54" state="visible" r:id="rId54"/>
    <sheet xmlns:r="http://schemas.openxmlformats.org/officeDocument/2006/relationships" name="ACCOUNTING PRONOUNCEMENTS - Acc" sheetId="55" state="visible" r:id="rId55"/>
    <sheet xmlns:r="http://schemas.openxmlformats.org/officeDocument/2006/relationships" name="REVENUE RECOGNITION - Disaggreg" sheetId="56" state="visible" r:id="rId56"/>
    <sheet xmlns:r="http://schemas.openxmlformats.org/officeDocument/2006/relationships" name="REVENUE RECOGNITION - Narrative" sheetId="57" state="visible" r:id="rId57"/>
    <sheet xmlns:r="http://schemas.openxmlformats.org/officeDocument/2006/relationships" name="FAIR VALUE MEASUREMENTS (Detail" sheetId="58" state="visible" r:id="rId58"/>
    <sheet xmlns:r="http://schemas.openxmlformats.org/officeDocument/2006/relationships" name="INVENTORIES (Details)" sheetId="59" state="visible" r:id="rId59"/>
    <sheet xmlns:r="http://schemas.openxmlformats.org/officeDocument/2006/relationships" name="INVESTMENTS - Non-Current Inves"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DEBT AND FINANCING ARRANGEMEN_3" sheetId="63" state="visible" r:id="rId63"/>
    <sheet xmlns:r="http://schemas.openxmlformats.org/officeDocument/2006/relationships" name="DEBT AND FINANCING ARRANGEMEN_4" sheetId="64" state="visible" r:id="rId64"/>
    <sheet xmlns:r="http://schemas.openxmlformats.org/officeDocument/2006/relationships" name="DEBT AND FINANCING ARRANGEMEN_5"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LEASES - Assets and Liabilities" sheetId="69" state="visible" r:id="rId69"/>
    <sheet xmlns:r="http://schemas.openxmlformats.org/officeDocument/2006/relationships" name="LEASES - Lease Cost (Details)" sheetId="70" state="visible" r:id="rId70"/>
    <sheet xmlns:r="http://schemas.openxmlformats.org/officeDocument/2006/relationships" name="LEASES - Maturities of Lease Ob" sheetId="71" state="visible" r:id="rId71"/>
    <sheet xmlns:r="http://schemas.openxmlformats.org/officeDocument/2006/relationships" name="SHAREHOLDERS' EQUITY (Details)" sheetId="72" state="visible" r:id="rId72"/>
    <sheet xmlns:r="http://schemas.openxmlformats.org/officeDocument/2006/relationships" name="SHARE-BASED PAYMENTS - Narrativ" sheetId="73" state="visible" r:id="rId73"/>
    <sheet xmlns:r="http://schemas.openxmlformats.org/officeDocument/2006/relationships" name="SHARE-BASED PAYMENTS - Restrict" sheetId="74" state="visible" r:id="rId74"/>
    <sheet xmlns:r="http://schemas.openxmlformats.org/officeDocument/2006/relationships" name="SHARE-BASED PAYMENTS - Assumpti" sheetId="75" state="visible" r:id="rId75"/>
    <sheet xmlns:r="http://schemas.openxmlformats.org/officeDocument/2006/relationships" name="EARNINGS PER SHARE (Details)"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PENSION AND OTHER POSTRETIREM_5" sheetId="79" state="visible" r:id="rId79"/>
    <sheet xmlns:r="http://schemas.openxmlformats.org/officeDocument/2006/relationships" name="PENSION AND OTHER POSTRETIREM_6" sheetId="80" state="visible" r:id="rId80"/>
    <sheet xmlns:r="http://schemas.openxmlformats.org/officeDocument/2006/relationships" name="PENSION AND OTHER POSTRETIREM_7" sheetId="81" state="visible" r:id="rId81"/>
    <sheet xmlns:r="http://schemas.openxmlformats.org/officeDocument/2006/relationships" name="PENSION AND OTHER POSTRETIREM_8" sheetId="82" state="visible" r:id="rId82"/>
    <sheet xmlns:r="http://schemas.openxmlformats.org/officeDocument/2006/relationships" name="PENSION AND OTHER POSTRETIREM_9" sheetId="83" state="visible" r:id="rId83"/>
    <sheet xmlns:r="http://schemas.openxmlformats.org/officeDocument/2006/relationships" name="PENSION AND OTHER POSTRETIRE_10" sheetId="84" state="visible" r:id="rId84"/>
    <sheet xmlns:r="http://schemas.openxmlformats.org/officeDocument/2006/relationships" name="PENSION AND OTHER POSTRETIRE_11"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ACCUMULATED OTHER COMPREHENSI_5" sheetId="88" state="visible" r:id="rId88"/>
    <sheet xmlns:r="http://schemas.openxmlformats.org/officeDocument/2006/relationships" name="INCOME TAXES - Provision for In" sheetId="89" state="visible" r:id="rId89"/>
    <sheet xmlns:r="http://schemas.openxmlformats.org/officeDocument/2006/relationships" name="INCOME TAXES - Reconciliation o" sheetId="90" state="visible" r:id="rId90"/>
    <sheet xmlns:r="http://schemas.openxmlformats.org/officeDocument/2006/relationships" name="INCOME TAXES - Narrative (Detai" sheetId="91" state="visible" r:id="rId91"/>
    <sheet xmlns:r="http://schemas.openxmlformats.org/officeDocument/2006/relationships" name="INCOME TAXES - Deferred Tax Ass" sheetId="92" state="visible" r:id="rId92"/>
    <sheet xmlns:r="http://schemas.openxmlformats.org/officeDocument/2006/relationships" name="INCOME TAXES - Changes in Gross" sheetId="93" state="visible" r:id="rId93"/>
    <sheet xmlns:r="http://schemas.openxmlformats.org/officeDocument/2006/relationships" name="COMMITMENTS AND CONTINGENT LI_2" sheetId="94" state="visible" r:id="rId94"/>
    <sheet xmlns:r="http://schemas.openxmlformats.org/officeDocument/2006/relationships" name="SUPPLEMENTAL CASH FLOW INFORM_3" sheetId="95" state="visible" r:id="rId95"/>
    <sheet xmlns:r="http://schemas.openxmlformats.org/officeDocument/2006/relationships" name="SEGMENT INFORMATION - Informati" sheetId="96" state="visible" r:id="rId96"/>
    <sheet xmlns:r="http://schemas.openxmlformats.org/officeDocument/2006/relationships" name="SEGMENT INFORMATION - Reconcili" sheetId="97" state="visible" r:id="rId97"/>
    <sheet xmlns:r="http://schemas.openxmlformats.org/officeDocument/2006/relationships" name="SEGMENT INFORMATION - Informa_2" sheetId="98" state="visible" r:id="rId98"/>
    <sheet xmlns:r="http://schemas.openxmlformats.org/officeDocument/2006/relationships" name="ACQUISITIONS AND DIVESTITURES -"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Asset Write-Downs (Details)" sheetId="103" state="visible" r:id="rId103"/>
    <sheet xmlns:r="http://schemas.openxmlformats.org/officeDocument/2006/relationships" name="SCHEDULE II - VALUATION AND Q_2" sheetId="104" state="visible" r:id="rId104"/>
    <sheet xmlns:r="http://schemas.openxmlformats.org/officeDocument/2006/relationships" name="SUBSEQUENT EVENT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Oct. 31,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9115</t>
        </is>
      </c>
      <c r="C9" s="4" t="inlineStr">
        <is>
          <t xml:space="preserve"> </t>
        </is>
      </c>
      <c r="D9" s="4" t="inlineStr">
        <is>
          <t xml:space="preserve"> </t>
        </is>
      </c>
    </row>
    <row r="10">
      <c r="A10" s="4" t="inlineStr">
        <is>
          <t>Entity Registrant Name</t>
        </is>
      </c>
      <c r="B10" s="4" t="inlineStr">
        <is>
          <t>MATTHEWS INTERNATIONAL CORP</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0644320</t>
        </is>
      </c>
      <c r="C12" s="4" t="inlineStr">
        <is>
          <t xml:space="preserve"> </t>
        </is>
      </c>
      <c r="D12" s="4" t="inlineStr">
        <is>
          <t xml:space="preserve"> </t>
        </is>
      </c>
    </row>
    <row r="13">
      <c r="A13" s="4" t="inlineStr">
        <is>
          <t>Entity Address, Address Line One</t>
        </is>
      </c>
      <c r="B13" s="4" t="inlineStr">
        <is>
          <t>Two Northshore Center</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2-5851</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442-8200</t>
        </is>
      </c>
      <c r="C18" s="4" t="inlineStr">
        <is>
          <t xml:space="preserve"> </t>
        </is>
      </c>
      <c r="D18" s="4" t="inlineStr">
        <is>
          <t xml:space="preserve"> </t>
        </is>
      </c>
    </row>
    <row r="19">
      <c r="A19" s="4" t="inlineStr">
        <is>
          <t>Title of 12(b) Security</t>
        </is>
      </c>
      <c r="B19" s="4" t="inlineStr">
        <is>
          <t>Class A Common Stock, $1.00 par value</t>
        </is>
      </c>
      <c r="C19" s="4" t="inlineStr">
        <is>
          <t xml:space="preserve"> </t>
        </is>
      </c>
      <c r="D19" s="4" t="inlineStr">
        <is>
          <t xml:space="preserve"> </t>
        </is>
      </c>
    </row>
    <row r="20">
      <c r="A20" s="4" t="inlineStr">
        <is>
          <t>Trading Symbol</t>
        </is>
      </c>
      <c r="B20" s="4" t="inlineStr">
        <is>
          <t>MAT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79</v>
      </c>
    </row>
    <row r="32">
      <c r="A32" s="4" t="inlineStr">
        <is>
          <t>Entity Common Stock, Shares Outstanding</t>
        </is>
      </c>
      <c r="B32" s="4" t="inlineStr">
        <is>
          <t xml:space="preserve"> </t>
        </is>
      </c>
      <c r="C32" s="6" t="n">
        <v>30298051</v>
      </c>
      <c r="D32" s="4" t="inlineStr">
        <is>
          <t xml:space="preserve"> </t>
        </is>
      </c>
    </row>
    <row r="33">
      <c r="A33" s="4" t="inlineStr">
        <is>
          <t>Documents Incorporated by Reference</t>
        </is>
      </c>
      <c r="B33" s="4" t="inlineStr">
        <is>
          <t>Documents incorporated by reference: Specified portions of the Proxy Statement for the 2023 Annual Meeting of Shareholders are incorporated by reference into Part III of this Report.</t>
        </is>
      </c>
      <c r="C33" s="4" t="inlineStr">
        <is>
          <t xml:space="preserve"> </t>
        </is>
      </c>
      <c r="D33" s="4" t="inlineStr">
        <is>
          <t xml:space="preserve"> </t>
        </is>
      </c>
    </row>
    <row r="34">
      <c r="A34" s="4" t="inlineStr">
        <is>
          <t>Entity Central Index Key</t>
        </is>
      </c>
      <c r="B34" s="4" t="inlineStr">
        <is>
          <t>000006329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tthews International Corporation ("Matthews" or the "Company"), founded in 1850 and incorporated in Pennsylvania in 1902, is a global provider of memorialization products, industrial technologies and brand solutions. The Company manages its businesses under three segments: Memorialization, Industrial Technologies and SGK Brand Solutions. Effective in the first quarter of fiscal 2022, the Company transferred its surfaces and engineered products businesses from the SGK Brand Solutions segment to the Industrial Technologies segment. This business segment change is consistent with internal management structure and reporting changes effective for fiscal 2022. Prior periods were revised to reflect retrospective application of this segment realignment. Memorialization products consist primarily of bronze and granite memorials and other memorialization products, caskets, cremation-related products, and cremation and incineration equipment primarily for the cemetery and funeral home industries. Industrial technologies includes the design, manufacturing, service and distribution of high-tech custom energy storage solutions, product identification and warehouse automation technologies and solutions, including order fulfillment systems for identifying, tracking, picking and conveying consumer and industrial products. Brand solutions consists of brand management, pre-media services, printing plates and cylinders, imaging services, digital asset management, merchandising display systems, and marketing and design services primarily for the consumer goods and retail industries. The Company has facilities in North America, Europe, Asia, Australia, and Central and South Americ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Attributable to Each Segment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beginning of period</t>
        </is>
      </c>
      <c r="B4" s="5" t="n">
        <v>773787</v>
      </c>
      <c r="C4" s="5" t="n">
        <v>765388</v>
      </c>
    </row>
    <row r="5">
      <c r="A5" s="4" t="inlineStr">
        <is>
          <t>Additions during period</t>
        </is>
      </c>
      <c r="B5" s="6" t="n">
        <v>17013</v>
      </c>
      <c r="C5" s="6" t="n">
        <v>4775</v>
      </c>
    </row>
    <row r="6">
      <c r="A6" s="4" t="inlineStr">
        <is>
          <t>Translation and other adjustments</t>
        </is>
      </c>
      <c r="B6" s="6" t="n">
        <v>-32925</v>
      </c>
      <c r="C6" s="6" t="n">
        <v>3624</v>
      </c>
    </row>
    <row r="7">
      <c r="A7" s="4" t="inlineStr">
        <is>
          <t>Goodwill end of period</t>
        </is>
      </c>
      <c r="B7" s="6" t="n">
        <v>675421</v>
      </c>
      <c r="C7" s="6" t="n">
        <v>773787</v>
      </c>
    </row>
    <row r="8">
      <c r="A8" s="4" t="inlineStr">
        <is>
          <t>Memorializa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6" t="n">
        <v>366360</v>
      </c>
      <c r="C10" s="6" t="n">
        <v>361682</v>
      </c>
    </row>
    <row r="11">
      <c r="A11" s="4" t="inlineStr">
        <is>
          <t>Additions during period</t>
        </is>
      </c>
      <c r="B11" s="6" t="n">
        <v>0</v>
      </c>
      <c r="C11" s="6" t="n">
        <v>4775</v>
      </c>
    </row>
    <row r="12">
      <c r="A12" s="4" t="inlineStr">
        <is>
          <t>Translation and other adjustments</t>
        </is>
      </c>
      <c r="B12" s="6" t="n">
        <v>-4578</v>
      </c>
      <c r="C12" s="6" t="n">
        <v>-97</v>
      </c>
    </row>
    <row r="13">
      <c r="A13" s="4" t="inlineStr">
        <is>
          <t>Goodwill end of period</t>
        </is>
      </c>
      <c r="B13" s="6" t="n">
        <v>361782</v>
      </c>
      <c r="C13" s="6" t="n">
        <v>366360</v>
      </c>
    </row>
    <row r="14">
      <c r="A14" s="4" t="inlineStr">
        <is>
          <t>Industrial Technologi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6" t="n">
        <v>92577</v>
      </c>
      <c r="C16" s="6" t="n">
        <v>91969</v>
      </c>
    </row>
    <row r="17">
      <c r="A17" s="4" t="inlineStr">
        <is>
          <t>Additions during period</t>
        </is>
      </c>
      <c r="B17" s="6" t="n">
        <v>17013</v>
      </c>
      <c r="C17" s="6" t="n">
        <v>0</v>
      </c>
    </row>
    <row r="18">
      <c r="A18" s="4" t="inlineStr">
        <is>
          <t>Translation and other adjustments</t>
        </is>
      </c>
      <c r="B18" s="6" t="n">
        <v>-2568</v>
      </c>
      <c r="C18" s="6" t="n">
        <v>608</v>
      </c>
    </row>
    <row r="19">
      <c r="A19" s="4" t="inlineStr">
        <is>
          <t>Goodwill end of period</t>
        </is>
      </c>
      <c r="B19" s="6" t="n">
        <v>107022</v>
      </c>
      <c r="C19" s="6" t="n">
        <v>92577</v>
      </c>
    </row>
    <row r="20">
      <c r="A20" s="4" t="inlineStr">
        <is>
          <t>SGK Brand Solution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6" t="n">
        <v>314850</v>
      </c>
      <c r="C22" s="6" t="n">
        <v>311737</v>
      </c>
    </row>
    <row r="23">
      <c r="A23" s="4" t="inlineStr">
        <is>
          <t>Additions during period</t>
        </is>
      </c>
      <c r="B23" s="6" t="n">
        <v>0</v>
      </c>
      <c r="C23" s="6" t="n">
        <v>0</v>
      </c>
    </row>
    <row r="24">
      <c r="A24" s="4" t="inlineStr">
        <is>
          <t>Translation and other adjustments</t>
        </is>
      </c>
      <c r="B24" s="6" t="n">
        <v>-25779</v>
      </c>
      <c r="C24" s="6" t="n">
        <v>3113</v>
      </c>
    </row>
    <row r="25">
      <c r="A25" s="4" t="inlineStr">
        <is>
          <t>Goodwill end of period</t>
        </is>
      </c>
      <c r="B25" s="5" t="n">
        <v>206617</v>
      </c>
      <c r="C25" s="5" t="n">
        <v>31485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7" customWidth="1" min="6" max="6"/>
    <col width="14" customWidth="1" min="7" max="7"/>
  </cols>
  <sheetData>
    <row r="1">
      <c r="A1" s="1" t="inlineStr">
        <is>
          <t>GOODWILL AND OTHER INTANGIBLE ASSETS - Narrative (Details) $ in Thousands</t>
        </is>
      </c>
      <c r="B1" s="2" t="inlineStr">
        <is>
          <t>3 Months Ended</t>
        </is>
      </c>
      <c r="D1" s="2" t="inlineStr">
        <is>
          <t>12 Months Ended</t>
        </is>
      </c>
    </row>
    <row r="2">
      <c r="B2" s="2" t="inlineStr">
        <is>
          <t>Sep. 30, 2022 USD ($)</t>
        </is>
      </c>
      <c r="C2" s="2" t="inlineStr">
        <is>
          <t>Mar. 31, 2020 USD ($)</t>
        </is>
      </c>
      <c r="D2" s="2" t="inlineStr">
        <is>
          <t>Sep. 30, 2022 USD ($)</t>
        </is>
      </c>
      <c r="E2" s="2" t="inlineStr">
        <is>
          <t>Sep. 30, 2021 USD ($)</t>
        </is>
      </c>
      <c r="F2" s="2" t="inlineStr">
        <is>
          <t>Sep. 30, 2020 USD ($) reporting_unit</t>
        </is>
      </c>
      <c r="G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goodwill impairment loss</t>
        </is>
      </c>
      <c r="B4" s="5" t="n">
        <v>261186</v>
      </c>
      <c r="C4" s="4" t="inlineStr">
        <is>
          <t xml:space="preserve"> </t>
        </is>
      </c>
      <c r="D4" s="5" t="n">
        <v>261186</v>
      </c>
      <c r="E4" s="5" t="n">
        <v>178732</v>
      </c>
      <c r="F4" s="4" t="inlineStr">
        <is>
          <t xml:space="preserve"> </t>
        </is>
      </c>
      <c r="G4" s="4" t="inlineStr">
        <is>
          <t xml:space="preserve"> </t>
        </is>
      </c>
    </row>
    <row r="5">
      <c r="A5" s="4" t="inlineStr">
        <is>
          <t>Goodwill write-down</t>
        </is>
      </c>
      <c r="B5" s="4" t="inlineStr">
        <is>
          <t xml:space="preserve"> </t>
        </is>
      </c>
      <c r="C5" s="5" t="n">
        <v>90408</v>
      </c>
      <c r="D5" s="6" t="n">
        <v>82454</v>
      </c>
      <c r="E5" s="6" t="n">
        <v>0</v>
      </c>
      <c r="F5" s="5" t="n">
        <v>90408</v>
      </c>
      <c r="G5" s="4" t="inlineStr">
        <is>
          <t xml:space="preserve"> </t>
        </is>
      </c>
    </row>
    <row r="6">
      <c r="A6" s="4" t="inlineStr">
        <is>
          <t>Number of reporting units | reporting_unit</t>
        </is>
      </c>
      <c r="B6" s="4" t="inlineStr">
        <is>
          <t xml:space="preserve"> </t>
        </is>
      </c>
      <c r="C6" s="4" t="inlineStr">
        <is>
          <t xml:space="preserve"> </t>
        </is>
      </c>
      <c r="D6" s="4" t="inlineStr">
        <is>
          <t xml:space="preserve"> </t>
        </is>
      </c>
      <c r="E6" s="4" t="inlineStr">
        <is>
          <t xml:space="preserve"> </t>
        </is>
      </c>
      <c r="F6" s="6" t="n">
        <v>2</v>
      </c>
      <c r="G6" s="4" t="inlineStr">
        <is>
          <t xml:space="preserve"> </t>
        </is>
      </c>
    </row>
    <row r="7">
      <c r="A7" s="4" t="inlineStr">
        <is>
          <t>Amortization expense on intangible assets</t>
        </is>
      </c>
      <c r="B7" s="4" t="inlineStr">
        <is>
          <t xml:space="preserve"> </t>
        </is>
      </c>
      <c r="C7" s="4" t="inlineStr">
        <is>
          <t xml:space="preserve"> </t>
        </is>
      </c>
      <c r="D7" s="6" t="n">
        <v>57084</v>
      </c>
      <c r="E7" s="6" t="n">
        <v>84233</v>
      </c>
      <c r="F7" s="5" t="n">
        <v>71514</v>
      </c>
      <c r="G7" s="4" t="inlineStr">
        <is>
          <t xml:space="preserve"> </t>
        </is>
      </c>
    </row>
    <row r="8">
      <c r="A8" s="3" t="inlineStr">
        <is>
          <t>Future amortization expens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ture amortization expense 2023</t>
        </is>
      </c>
      <c r="B9" s="6" t="n">
        <v>41427</v>
      </c>
      <c r="C9" s="4" t="inlineStr">
        <is>
          <t xml:space="preserve"> </t>
        </is>
      </c>
      <c r="D9" s="6" t="n">
        <v>41427</v>
      </c>
      <c r="E9" s="4" t="inlineStr">
        <is>
          <t xml:space="preserve"> </t>
        </is>
      </c>
      <c r="F9" s="4" t="inlineStr">
        <is>
          <t xml:space="preserve"> </t>
        </is>
      </c>
      <c r="G9" s="4" t="inlineStr">
        <is>
          <t xml:space="preserve"> </t>
        </is>
      </c>
    </row>
    <row r="10">
      <c r="A10" s="4" t="inlineStr">
        <is>
          <t>Future amortization expense 2024</t>
        </is>
      </c>
      <c r="B10" s="6" t="n">
        <v>35889</v>
      </c>
      <c r="C10" s="4" t="inlineStr">
        <is>
          <t xml:space="preserve"> </t>
        </is>
      </c>
      <c r="D10" s="6" t="n">
        <v>35889</v>
      </c>
      <c r="E10" s="4" t="inlineStr">
        <is>
          <t xml:space="preserve"> </t>
        </is>
      </c>
      <c r="F10" s="4" t="inlineStr">
        <is>
          <t xml:space="preserve"> </t>
        </is>
      </c>
      <c r="G10" s="4" t="inlineStr">
        <is>
          <t xml:space="preserve"> </t>
        </is>
      </c>
    </row>
    <row r="11">
      <c r="A11" s="4" t="inlineStr">
        <is>
          <t>Future amortization expense 2025</t>
        </is>
      </c>
      <c r="B11" s="6" t="n">
        <v>18601</v>
      </c>
      <c r="C11" s="4" t="inlineStr">
        <is>
          <t xml:space="preserve"> </t>
        </is>
      </c>
      <c r="D11" s="6" t="n">
        <v>18601</v>
      </c>
      <c r="E11" s="4" t="inlineStr">
        <is>
          <t xml:space="preserve"> </t>
        </is>
      </c>
      <c r="F11" s="4" t="inlineStr">
        <is>
          <t xml:space="preserve"> </t>
        </is>
      </c>
      <c r="G11" s="4" t="inlineStr">
        <is>
          <t xml:space="preserve"> </t>
        </is>
      </c>
    </row>
    <row r="12">
      <c r="A12" s="4" t="inlineStr">
        <is>
          <t>Future amortization expense 2026</t>
        </is>
      </c>
      <c r="B12" s="6" t="n">
        <v>14357</v>
      </c>
      <c r="C12" s="4" t="inlineStr">
        <is>
          <t xml:space="preserve"> </t>
        </is>
      </c>
      <c r="D12" s="6" t="n">
        <v>14357</v>
      </c>
      <c r="E12" s="4" t="inlineStr">
        <is>
          <t xml:space="preserve"> </t>
        </is>
      </c>
      <c r="F12" s="4" t="inlineStr">
        <is>
          <t xml:space="preserve"> </t>
        </is>
      </c>
      <c r="G12" s="4" t="inlineStr">
        <is>
          <t xml:space="preserve"> </t>
        </is>
      </c>
    </row>
    <row r="13">
      <c r="A13" s="4" t="inlineStr">
        <is>
          <t>Future amortization expense 2027</t>
        </is>
      </c>
      <c r="B13" s="6" t="n">
        <v>13364</v>
      </c>
      <c r="C13" s="4" t="inlineStr">
        <is>
          <t xml:space="preserve"> </t>
        </is>
      </c>
      <c r="D13" s="6" t="n">
        <v>13364</v>
      </c>
      <c r="E13" s="4" t="inlineStr">
        <is>
          <t xml:space="preserve"> </t>
        </is>
      </c>
      <c r="F13" s="4" t="inlineStr">
        <is>
          <t xml:space="preserve"> </t>
        </is>
      </c>
      <c r="G13" s="4" t="inlineStr">
        <is>
          <t xml:space="preserve"> </t>
        </is>
      </c>
    </row>
    <row r="14">
      <c r="A14" s="4" t="inlineStr">
        <is>
          <t>SGK Brand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fair value exceeding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8" t="n">
        <v>0.1</v>
      </c>
    </row>
    <row r="17">
      <c r="A17" s="4" t="inlineStr">
        <is>
          <t>Memorial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umulated goodwill impairment loss</t>
        </is>
      </c>
      <c r="B19" s="6" t="n">
        <v>5000</v>
      </c>
      <c r="C19" s="4" t="inlineStr">
        <is>
          <t xml:space="preserve"> </t>
        </is>
      </c>
      <c r="D19" s="6" t="n">
        <v>5000</v>
      </c>
      <c r="E19" s="6" t="n">
        <v>5000</v>
      </c>
      <c r="F19" s="4" t="inlineStr">
        <is>
          <t xml:space="preserve"> </t>
        </is>
      </c>
      <c r="G19" s="4" t="inlineStr">
        <is>
          <t xml:space="preserve"> </t>
        </is>
      </c>
    </row>
    <row r="20">
      <c r="A20" s="4" t="inlineStr">
        <is>
          <t>Goodwill write-down</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Industrial Technolog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umulated goodwill impairment loss</t>
        </is>
      </c>
      <c r="B23" s="6" t="n">
        <v>23946</v>
      </c>
      <c r="C23" s="4" t="inlineStr">
        <is>
          <t xml:space="preserve"> </t>
        </is>
      </c>
      <c r="D23" s="6" t="n">
        <v>23946</v>
      </c>
      <c r="E23" s="6" t="n">
        <v>23946</v>
      </c>
      <c r="F23" s="4" t="inlineStr">
        <is>
          <t xml:space="preserve"> </t>
        </is>
      </c>
      <c r="G23" s="4" t="inlineStr">
        <is>
          <t xml:space="preserve"> </t>
        </is>
      </c>
    </row>
    <row r="24">
      <c r="A24" s="4" t="inlineStr">
        <is>
          <t>Goodwill write-down</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SGK Brand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umulated goodwill impairment loss</t>
        </is>
      </c>
      <c r="B27" s="6" t="n">
        <v>232240</v>
      </c>
      <c r="C27" s="4" t="inlineStr">
        <is>
          <t xml:space="preserve"> </t>
        </is>
      </c>
      <c r="D27" s="6" t="n">
        <v>232240</v>
      </c>
      <c r="E27" s="5" t="n">
        <v>149786</v>
      </c>
      <c r="F27" s="4" t="inlineStr">
        <is>
          <t xml:space="preserve"> </t>
        </is>
      </c>
      <c r="G27" s="4" t="inlineStr">
        <is>
          <t xml:space="preserve"> </t>
        </is>
      </c>
    </row>
    <row r="28">
      <c r="A28" s="4" t="inlineStr">
        <is>
          <t>Goodwill write-down</t>
        </is>
      </c>
      <c r="B28" s="5" t="n">
        <v>82454</v>
      </c>
      <c r="C28" s="4" t="inlineStr">
        <is>
          <t xml:space="preserve"> </t>
        </is>
      </c>
      <c r="D28" s="5" t="n">
        <v>82454</v>
      </c>
      <c r="E28" s="4" t="inlineStr">
        <is>
          <t xml:space="preserve"> </t>
        </is>
      </c>
      <c r="F28" s="4" t="inlineStr">
        <is>
          <t xml:space="preserve"> </t>
        </is>
      </c>
      <c r="G28" s="4" t="inlineStr">
        <is>
          <t xml:space="preserve"> </t>
        </is>
      </c>
    </row>
    <row r="29">
      <c r="A29" s="4" t="inlineStr">
        <is>
          <t>Number of reporting units | reporting_unit</t>
        </is>
      </c>
      <c r="B29" s="4" t="inlineStr">
        <is>
          <t xml:space="preserve"> </t>
        </is>
      </c>
      <c r="C29" s="4" t="inlineStr">
        <is>
          <t xml:space="preserve"> </t>
        </is>
      </c>
      <c r="D29" s="4" t="inlineStr">
        <is>
          <t xml:space="preserve"> </t>
        </is>
      </c>
      <c r="E29" s="4" t="inlineStr">
        <is>
          <t xml:space="preserve"> </t>
        </is>
      </c>
      <c r="F29" s="6" t="n">
        <v>2</v>
      </c>
      <c r="G29"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2</t>
        </is>
      </c>
      <c r="C1" s="2" t="inlineStr">
        <is>
          <t>Sep. 30, 2021</t>
        </is>
      </c>
    </row>
    <row r="2">
      <c r="A2" s="3" t="inlineStr">
        <is>
          <t>Other Intangible Assets [Abstract]</t>
        </is>
      </c>
      <c r="B2" s="4" t="inlineStr">
        <is>
          <t xml:space="preserve"> </t>
        </is>
      </c>
      <c r="C2" s="4" t="inlineStr">
        <is>
          <t xml:space="preserve"> </t>
        </is>
      </c>
    </row>
    <row r="3">
      <c r="A3" s="4" t="inlineStr">
        <is>
          <t>Carrying Amount</t>
        </is>
      </c>
      <c r="B3" s="5" t="n">
        <v>582539</v>
      </c>
      <c r="C3" s="5" t="n">
        <v>591690</v>
      </c>
    </row>
    <row r="4">
      <c r="A4" s="4" t="inlineStr">
        <is>
          <t>Accumulated Amortization</t>
        </is>
      </c>
      <c r="B4" s="6" t="n">
        <v>-380385</v>
      </c>
      <c r="C4" s="6" t="n">
        <v>-330148</v>
      </c>
    </row>
    <row r="5">
      <c r="A5" s="4" t="inlineStr">
        <is>
          <t>Net</t>
        </is>
      </c>
      <c r="B5" s="6" t="n">
        <v>202154</v>
      </c>
      <c r="C5" s="6" t="n">
        <v>261542</v>
      </c>
    </row>
    <row r="6">
      <c r="A6" s="4" t="inlineStr">
        <is>
          <t>Indefinite-lived trade names</t>
        </is>
      </c>
      <c r="B6" s="4" t="inlineStr">
        <is>
          <t xml:space="preserve"> </t>
        </is>
      </c>
      <c r="C6" s="4" t="inlineStr">
        <is>
          <t xml:space="preserve"> </t>
        </is>
      </c>
    </row>
    <row r="7">
      <c r="A7" s="3" t="inlineStr">
        <is>
          <t>Other Intangible Assets [Abstract]</t>
        </is>
      </c>
      <c r="B7" s="4" t="inlineStr">
        <is>
          <t xml:space="preserve"> </t>
        </is>
      </c>
      <c r="C7" s="4" t="inlineStr">
        <is>
          <t xml:space="preserve"> </t>
        </is>
      </c>
    </row>
    <row r="8">
      <c r="A8" s="4" t="inlineStr">
        <is>
          <t>Carrying Amount</t>
        </is>
      </c>
      <c r="B8" s="6" t="n">
        <v>30540</v>
      </c>
      <c r="C8" s="6" t="n">
        <v>30540</v>
      </c>
    </row>
    <row r="9">
      <c r="A9" s="4" t="inlineStr">
        <is>
          <t>Net</t>
        </is>
      </c>
      <c r="B9" s="6" t="n">
        <v>30540</v>
      </c>
      <c r="C9" s="6" t="n">
        <v>30540</v>
      </c>
    </row>
    <row r="10">
      <c r="A10" s="4" t="inlineStr">
        <is>
          <t>Definite-lived trade names</t>
        </is>
      </c>
      <c r="B10" s="4" t="inlineStr">
        <is>
          <t xml:space="preserve"> </t>
        </is>
      </c>
      <c r="C10" s="4" t="inlineStr">
        <is>
          <t xml:space="preserve"> </t>
        </is>
      </c>
    </row>
    <row r="11">
      <c r="A11" s="3" t="inlineStr">
        <is>
          <t>Other Intangible Assets [Abstract]</t>
        </is>
      </c>
      <c r="B11" s="4" t="inlineStr">
        <is>
          <t xml:space="preserve"> </t>
        </is>
      </c>
      <c r="C11" s="4" t="inlineStr">
        <is>
          <t xml:space="preserve"> </t>
        </is>
      </c>
    </row>
    <row r="12">
      <c r="A12" s="4" t="inlineStr">
        <is>
          <t>Carrying Amount</t>
        </is>
      </c>
      <c r="B12" s="6" t="n">
        <v>150528</v>
      </c>
      <c r="C12" s="6" t="n">
        <v>148867</v>
      </c>
    </row>
    <row r="13">
      <c r="A13" s="4" t="inlineStr">
        <is>
          <t>Accumulated Amortization</t>
        </is>
      </c>
      <c r="B13" s="6" t="n">
        <v>-117572</v>
      </c>
      <c r="C13" s="6" t="n">
        <v>-104211</v>
      </c>
    </row>
    <row r="14">
      <c r="A14" s="4" t="inlineStr">
        <is>
          <t>Net</t>
        </is>
      </c>
      <c r="B14" s="6" t="n">
        <v>32956</v>
      </c>
      <c r="C14" s="6" t="n">
        <v>44656</v>
      </c>
    </row>
    <row r="15">
      <c r="A15" s="4" t="inlineStr">
        <is>
          <t>Customer relationships</t>
        </is>
      </c>
      <c r="B15" s="4" t="inlineStr">
        <is>
          <t xml:space="preserve"> </t>
        </is>
      </c>
      <c r="C15" s="4" t="inlineStr">
        <is>
          <t xml:space="preserve"> </t>
        </is>
      </c>
    </row>
    <row r="16">
      <c r="A16" s="3" t="inlineStr">
        <is>
          <t>Other Intangible Assets [Abstract]</t>
        </is>
      </c>
      <c r="B16" s="4" t="inlineStr">
        <is>
          <t xml:space="preserve"> </t>
        </is>
      </c>
      <c r="C16" s="4" t="inlineStr">
        <is>
          <t xml:space="preserve"> </t>
        </is>
      </c>
    </row>
    <row r="17">
      <c r="A17" s="4" t="inlineStr">
        <is>
          <t>Carrying Amount</t>
        </is>
      </c>
      <c r="B17" s="6" t="n">
        <v>380593</v>
      </c>
      <c r="C17" s="6" t="n">
        <v>388699</v>
      </c>
    </row>
    <row r="18">
      <c r="A18" s="4" t="inlineStr">
        <is>
          <t>Accumulated Amortization</t>
        </is>
      </c>
      <c r="B18" s="6" t="n">
        <v>-248464</v>
      </c>
      <c r="C18" s="6" t="n">
        <v>-210361</v>
      </c>
    </row>
    <row r="19">
      <c r="A19" s="4" t="inlineStr">
        <is>
          <t>Net</t>
        </is>
      </c>
      <c r="B19" s="6" t="n">
        <v>132129</v>
      </c>
      <c r="C19" s="6" t="n">
        <v>178338</v>
      </c>
    </row>
    <row r="20">
      <c r="A20" s="4" t="inlineStr">
        <is>
          <t>Copyrights/patents/other</t>
        </is>
      </c>
      <c r="B20" s="4" t="inlineStr">
        <is>
          <t xml:space="preserve"> </t>
        </is>
      </c>
      <c r="C20" s="4" t="inlineStr">
        <is>
          <t xml:space="preserve"> </t>
        </is>
      </c>
    </row>
    <row r="21">
      <c r="A21" s="3" t="inlineStr">
        <is>
          <t>Other Intangible Assets [Abstract]</t>
        </is>
      </c>
      <c r="B21" s="4" t="inlineStr">
        <is>
          <t xml:space="preserve"> </t>
        </is>
      </c>
      <c r="C21" s="4" t="inlineStr">
        <is>
          <t xml:space="preserve"> </t>
        </is>
      </c>
    </row>
    <row r="22">
      <c r="A22" s="4" t="inlineStr">
        <is>
          <t>Carrying Amount</t>
        </is>
      </c>
      <c r="B22" s="6" t="n">
        <v>20878</v>
      </c>
      <c r="C22" s="6" t="n">
        <v>23584</v>
      </c>
    </row>
    <row r="23">
      <c r="A23" s="4" t="inlineStr">
        <is>
          <t>Accumulated Amortization</t>
        </is>
      </c>
      <c r="B23" s="6" t="n">
        <v>-14349</v>
      </c>
      <c r="C23" s="6" t="n">
        <v>-15576</v>
      </c>
    </row>
    <row r="24">
      <c r="A24" s="4" t="inlineStr">
        <is>
          <t>Net</t>
        </is>
      </c>
      <c r="B24" s="5" t="n">
        <v>6529</v>
      </c>
      <c r="C24" s="5" t="n">
        <v>80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sset Write-Downs (Details) - USD ($) $ in Thousands</t>
        </is>
      </c>
      <c r="B1" s="2" t="inlineStr">
        <is>
          <t>12 Months Ended</t>
        </is>
      </c>
    </row>
    <row r="2">
      <c r="B2" s="2" t="inlineStr">
        <is>
          <t>Sep. 30, 2022</t>
        </is>
      </c>
      <c r="C2" s="2" t="inlineStr">
        <is>
          <t>Sep. 30, 2021</t>
        </is>
      </c>
      <c r="D2" s="2" t="inlineStr">
        <is>
          <t>Sep. 30,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Asset write-downs</t>
        </is>
      </c>
      <c r="B4" s="5" t="n">
        <v>10050</v>
      </c>
      <c r="C4" s="5" t="n">
        <v>0</v>
      </c>
      <c r="D4" s="5" t="n">
        <v>0</v>
      </c>
    </row>
    <row r="5">
      <c r="A5" s="4" t="inlineStr">
        <is>
          <t>Cost of Sales</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Asset write-downs</t>
        </is>
      </c>
      <c r="B7" s="6" t="n">
        <v>9686</v>
      </c>
      <c r="C7" s="4" t="inlineStr">
        <is>
          <t xml:space="preserve"> </t>
        </is>
      </c>
      <c r="D7" s="4" t="inlineStr">
        <is>
          <t xml:space="preserve"> </t>
        </is>
      </c>
    </row>
    <row r="8">
      <c r="A8" s="4" t="inlineStr">
        <is>
          <t>General and Administrative Expense</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Asset write-downs</t>
        </is>
      </c>
      <c r="B10" s="5" t="n">
        <v>36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2</t>
        </is>
      </c>
      <c r="C2" s="2" t="inlineStr">
        <is>
          <t>Sep. 30, 2021</t>
        </is>
      </c>
      <c r="D2" s="2" t="inlineStr">
        <is>
          <t>Sep. 30, 2020</t>
        </is>
      </c>
    </row>
    <row r="3">
      <c r="A3" s="4" t="inlineStr">
        <is>
          <t>Deferred Tax Assets, Dissolved</t>
        </is>
      </c>
      <c r="B3" s="4" t="inlineStr">
        <is>
          <t xml:space="preserve"> </t>
        </is>
      </c>
      <c r="C3" s="4" t="inlineStr">
        <is>
          <t xml:space="preserve"> </t>
        </is>
      </c>
      <c r="D3" s="4" t="inlineStr">
        <is>
          <t xml:space="preserve"> </t>
        </is>
      </c>
    </row>
    <row r="4">
      <c r="A4" s="3" t="inlineStr">
        <is>
          <t>Valuation and qualifying accounts [Roll Forward]</t>
        </is>
      </c>
      <c r="B4" s="4" t="inlineStr">
        <is>
          <t xml:space="preserve"> </t>
        </is>
      </c>
      <c r="C4" s="4" t="inlineStr">
        <is>
          <t xml:space="preserve"> </t>
        </is>
      </c>
      <c r="D4" s="4" t="inlineStr">
        <is>
          <t xml:space="preserve"> </t>
        </is>
      </c>
    </row>
    <row r="5">
      <c r="A5" s="4" t="inlineStr">
        <is>
          <t>Valuation allowance, increase (decrease)</t>
        </is>
      </c>
      <c r="B5" s="5" t="n">
        <v>-5004</v>
      </c>
      <c r="C5" s="4" t="inlineStr">
        <is>
          <t xml:space="preserve"> </t>
        </is>
      </c>
      <c r="D5" s="4" t="inlineStr">
        <is>
          <t xml:space="preserve"> </t>
        </is>
      </c>
    </row>
    <row r="6">
      <c r="A6" s="4" t="inlineStr">
        <is>
          <t>Deferred Tax Assets, Net Operating Loss</t>
        </is>
      </c>
      <c r="B6" s="4" t="inlineStr">
        <is>
          <t xml:space="preserve"> </t>
        </is>
      </c>
      <c r="C6" s="4" t="inlineStr">
        <is>
          <t xml:space="preserve"> </t>
        </is>
      </c>
      <c r="D6" s="4" t="inlineStr">
        <is>
          <t xml:space="preserve"> </t>
        </is>
      </c>
    </row>
    <row r="7">
      <c r="A7" s="3" t="inlineStr">
        <is>
          <t>Valuation and qualifying accounts [Roll Forward]</t>
        </is>
      </c>
      <c r="B7" s="4" t="inlineStr">
        <is>
          <t xml:space="preserve"> </t>
        </is>
      </c>
      <c r="C7" s="4" t="inlineStr">
        <is>
          <t xml:space="preserve"> </t>
        </is>
      </c>
      <c r="D7" s="4" t="inlineStr">
        <is>
          <t xml:space="preserve"> </t>
        </is>
      </c>
    </row>
    <row r="8">
      <c r="A8" s="4" t="inlineStr">
        <is>
          <t>Valuation allowance, increase (decrease)</t>
        </is>
      </c>
      <c r="B8" s="6" t="n">
        <v>3704</v>
      </c>
      <c r="C8" s="4" t="inlineStr">
        <is>
          <t xml:space="preserve"> </t>
        </is>
      </c>
      <c r="D8" s="4" t="inlineStr">
        <is>
          <t xml:space="preserve"> </t>
        </is>
      </c>
    </row>
    <row r="9">
      <c r="A9" s="4" t="inlineStr">
        <is>
          <t>Allowance for Doubtful Accounts:</t>
        </is>
      </c>
      <c r="B9" s="4" t="inlineStr">
        <is>
          <t xml:space="preserve"> </t>
        </is>
      </c>
      <c r="C9" s="4" t="inlineStr">
        <is>
          <t xml:space="preserve"> </t>
        </is>
      </c>
      <c r="D9" s="4" t="inlineStr">
        <is>
          <t xml:space="preserve"> </t>
        </is>
      </c>
    </row>
    <row r="10">
      <c r="A10" s="3" t="inlineStr">
        <is>
          <t>Valuation and qualifying accounts [Roll Forward]</t>
        </is>
      </c>
      <c r="B10" s="4" t="inlineStr">
        <is>
          <t xml:space="preserve"> </t>
        </is>
      </c>
      <c r="C10" s="4" t="inlineStr">
        <is>
          <t xml:space="preserve"> </t>
        </is>
      </c>
      <c r="D10" s="4" t="inlineStr">
        <is>
          <t xml:space="preserve"> </t>
        </is>
      </c>
    </row>
    <row r="11">
      <c r="A11" s="4" t="inlineStr">
        <is>
          <t>Balance at Beginning of Period</t>
        </is>
      </c>
      <c r="B11" s="6" t="n">
        <v>10654</v>
      </c>
      <c r="C11" s="5" t="n">
        <v>9618</v>
      </c>
      <c r="D11" s="5" t="n">
        <v>10846</v>
      </c>
    </row>
    <row r="12">
      <c r="A12" s="4" t="inlineStr">
        <is>
          <t>Additions charged to expense</t>
        </is>
      </c>
      <c r="B12" s="6" t="n">
        <v>1368</v>
      </c>
      <c r="C12" s="6" t="n">
        <v>2182</v>
      </c>
      <c r="D12" s="6" t="n">
        <v>1736</v>
      </c>
    </row>
    <row r="13">
      <c r="A13" s="4" t="inlineStr">
        <is>
          <t>Additions charged to other accounts</t>
        </is>
      </c>
      <c r="B13" s="6" t="n">
        <v>0</v>
      </c>
      <c r="C13" s="6" t="n">
        <v>0</v>
      </c>
      <c r="D13" s="6" t="n">
        <v>15</v>
      </c>
    </row>
    <row r="14">
      <c r="A14" s="4" t="inlineStr">
        <is>
          <t>Deductions</t>
        </is>
      </c>
      <c r="B14" s="6" t="n">
        <v>-1884</v>
      </c>
      <c r="C14" s="6" t="n">
        <v>-1146</v>
      </c>
      <c r="D14" s="6" t="n">
        <v>-2979</v>
      </c>
    </row>
    <row r="15">
      <c r="A15" s="4" t="inlineStr">
        <is>
          <t>Balance at End of Period</t>
        </is>
      </c>
      <c r="B15" s="6" t="n">
        <v>10138</v>
      </c>
      <c r="C15" s="6" t="n">
        <v>10654</v>
      </c>
      <c r="D15" s="6" t="n">
        <v>9618</v>
      </c>
    </row>
    <row r="16">
      <c r="A16" s="4" t="inlineStr">
        <is>
          <t>Deferred Tax Asset Valuation Allowance:</t>
        </is>
      </c>
      <c r="B16" s="4" t="inlineStr">
        <is>
          <t xml:space="preserve"> </t>
        </is>
      </c>
      <c r="C16" s="4" t="inlineStr">
        <is>
          <t xml:space="preserve"> </t>
        </is>
      </c>
      <c r="D16" s="4" t="inlineStr">
        <is>
          <t xml:space="preserve"> </t>
        </is>
      </c>
    </row>
    <row r="17">
      <c r="A17" s="3" t="inlineStr">
        <is>
          <t>Valuation and qualifying accounts [Roll Forward]</t>
        </is>
      </c>
      <c r="B17" s="4" t="inlineStr">
        <is>
          <t xml:space="preserve"> </t>
        </is>
      </c>
      <c r="C17" s="4" t="inlineStr">
        <is>
          <t xml:space="preserve"> </t>
        </is>
      </c>
      <c r="D17" s="4" t="inlineStr">
        <is>
          <t xml:space="preserve"> </t>
        </is>
      </c>
    </row>
    <row r="18">
      <c r="A18" s="4" t="inlineStr">
        <is>
          <t>Balance at Beginning of Period</t>
        </is>
      </c>
      <c r="B18" s="6" t="n">
        <v>28619</v>
      </c>
      <c r="C18" s="6" t="n">
        <v>22527</v>
      </c>
      <c r="D18" s="6" t="n">
        <v>15352</v>
      </c>
    </row>
    <row r="19">
      <c r="A19" s="4" t="inlineStr">
        <is>
          <t>Additions charged to expense</t>
        </is>
      </c>
      <c r="B19" s="6" t="n">
        <v>-1300</v>
      </c>
      <c r="C19" s="6" t="n">
        <v>5709</v>
      </c>
      <c r="D19" s="6" t="n">
        <v>6982</v>
      </c>
    </row>
    <row r="20">
      <c r="A20" s="4" t="inlineStr">
        <is>
          <t>Additions charged to other accounts</t>
        </is>
      </c>
      <c r="B20" s="6" t="n">
        <v>0</v>
      </c>
      <c r="C20" s="6" t="n">
        <v>0</v>
      </c>
      <c r="D20" s="6" t="n">
        <v>0</v>
      </c>
    </row>
    <row r="21">
      <c r="A21" s="4" t="inlineStr">
        <is>
          <t>Other additions</t>
        </is>
      </c>
      <c r="B21" s="6" t="n">
        <v>233</v>
      </c>
      <c r="C21" s="6" t="n">
        <v>383</v>
      </c>
      <c r="D21" s="6" t="n">
        <v>193</v>
      </c>
    </row>
    <row r="22">
      <c r="A22" s="4" t="inlineStr">
        <is>
          <t>Balance at End of Period</t>
        </is>
      </c>
      <c r="B22" s="5" t="n">
        <v>27552</v>
      </c>
      <c r="C22" s="5" t="n">
        <v>28619</v>
      </c>
      <c r="D22" s="5" t="n">
        <v>225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BSEQUENT EVENT (Details) - USD ($) $ in Thousands</t>
        </is>
      </c>
      <c r="B1" s="2" t="inlineStr">
        <is>
          <t>1 Months Ended</t>
        </is>
      </c>
      <c r="C1" s="2" t="inlineStr">
        <is>
          <t>3 Months Ended</t>
        </is>
      </c>
      <c r="E1" s="2" t="inlineStr">
        <is>
          <t>12 Months Ended</t>
        </is>
      </c>
    </row>
    <row r="2">
      <c r="B2" s="2" t="inlineStr">
        <is>
          <t>Oct. 31, 2022</t>
        </is>
      </c>
      <c r="C2" s="2" t="inlineStr">
        <is>
          <t>Dec. 31, 2022</t>
        </is>
      </c>
      <c r="D2" s="2" t="inlineStr">
        <is>
          <t>Dec. 31, 2021</t>
        </is>
      </c>
      <c r="E2" s="2" t="inlineStr">
        <is>
          <t>Sep. 30, 2022</t>
        </is>
      </c>
      <c r="F2" s="2" t="inlineStr">
        <is>
          <t>Sep. 30, 2021</t>
        </is>
      </c>
      <c r="G2" s="2" t="inlineStr">
        <is>
          <t>Sep.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t payments</t>
        </is>
      </c>
      <c r="B4" s="4" t="inlineStr">
        <is>
          <t xml:space="preserve"> </t>
        </is>
      </c>
      <c r="C4" s="4" t="inlineStr">
        <is>
          <t xml:space="preserve"> </t>
        </is>
      </c>
      <c r="D4" s="5" t="n">
        <v>185958</v>
      </c>
      <c r="E4" s="4" t="inlineStr">
        <is>
          <t xml:space="preserve"> </t>
        </is>
      </c>
      <c r="F4" s="4" t="inlineStr">
        <is>
          <t xml:space="preserve"> </t>
        </is>
      </c>
      <c r="G4" s="4" t="inlineStr">
        <is>
          <t xml:space="preserve"> </t>
        </is>
      </c>
    </row>
    <row r="5">
      <c r="A5" s="4" t="inlineStr">
        <is>
          <t>Non-cash charge (in excess of)</t>
        </is>
      </c>
      <c r="B5" s="4" t="inlineStr">
        <is>
          <t xml:space="preserve"> </t>
        </is>
      </c>
      <c r="C5" s="4" t="inlineStr">
        <is>
          <t xml:space="preserve"> </t>
        </is>
      </c>
      <c r="D5" s="4" t="inlineStr">
        <is>
          <t xml:space="preserve"> </t>
        </is>
      </c>
      <c r="E5" s="5" t="n">
        <v>30856</v>
      </c>
      <c r="F5" s="5" t="n">
        <v>0</v>
      </c>
      <c r="G5" s="5" t="n">
        <v>0</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ash charge (in excess of)</t>
        </is>
      </c>
      <c r="B8" s="4" t="inlineStr">
        <is>
          <t xml:space="preserve"> </t>
        </is>
      </c>
      <c r="C8" s="5" t="n">
        <v>1271</v>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nefit payments</t>
        </is>
      </c>
      <c r="B11" s="5" t="n">
        <v>24242</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statements to conform to the current year presentation. These reclassifications are not material to the prior year presentation. Cash, Cash Equivalents and Restricted Cash: The Company considers all investments purchased with a remaining maturity of three months or less to be cash equivalents. Restricted cash represents amounts held for specific purposes, which are not available for general business use. The carrying amount of cash, cash equivalents and restricted cash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historical collection experience, the aging of accounts receivable, and economic trends and forecasts, and also reflects adjustments for specific customer accounts for which available facts and circumstances indicate collectability may be uncertain. 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 except as disclosed in Note 23, “Asset Write-Downs." 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 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 Pension and Other Postretirement Plans: 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Derivatives and Hedging: Derivatives are generally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hedging activities are recognized in the statement of cash flows in a manner consistent with the underlying hedged item. 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The Company applies highly inflationary accounting for subsidiaries when the cumulative inflation rate for a three-year period meets or exceeds 100 percent. Under highly inflationary accounting, the financial statements of these subsidiaries are remeasured into the Company's reporting currency (U.S. dollar) and exchange gains and losses from the remeasurement of monetary assets and liabilities are reflected in current earnings, rather than accumulated other comprehensive loss on the Consolidated Balance Sheets , until such time as the applicable economy is no longer considered highly inflationary. Effective April 1, 2022, the Company applies highly inflationary accounting to its Turkish subsidiaries. As of September 30, 2022, the Company had net monetary assets related to its Turkish subsidiaries of $5,022. Exchange losses related to highly inflationary accounting totaled $1,473 in fiscal 2022 and were included in the Consolidated Statements of Income within other income (deductions), net. Comprehensive Income (Loss): Comprehensive income (loss) consists of net income adjusted for changes, net of any related income tax effect, in cumulative foreign currency translation, the fair value of cash flow hedges, unrealized investment gains and losses and remeasurement of pension and other postretirement liabilities. Treasury Stock: Treasury stock is carried at cost. The cost of treasury shares sold is determined under the average cost method.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purpose-built engineered products (primarily in support of the electric vehicle and energy storage solutions industries), cremation and incineration projects, and product identification and warehouse automation projects, are recognized over time using the input method measuring progress toward completion of such projects.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 Research and Development Expenses: Research and development costs are expensed as incurred and were approximately $15,536, $13,206 and $13,363 for the years ended September 30, 2022, 2021 and 2020, respectively. Stock-Based Compensation: Stock-based compensation cost is measured at grant date, based on the fair value of the award, and is recognized as expense over the employee requisite service period.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exempt from tax, and such earnings are considered to be reinvested indefinitely in foreign operations. 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12 Months Ended</t>
        </is>
      </c>
    </row>
    <row r="2">
      <c r="B2" s="2" t="inlineStr">
        <is>
          <t>Sep. 30, 2022</t>
        </is>
      </c>
    </row>
    <row r="3">
      <c r="A3" s="3" t="inlineStr">
        <is>
          <t>Accounting Policies [Abstract]</t>
        </is>
      </c>
      <c r="B3" s="4" t="inlineStr">
        <is>
          <t xml:space="preserve"> </t>
        </is>
      </c>
    </row>
    <row r="4">
      <c r="A4" s="4" t="inlineStr">
        <is>
          <t>ACCOUNTING PRONOUNCEMENTS</t>
        </is>
      </c>
      <c r="B4" s="4" t="inlineStr">
        <is>
          <t>ACCOUNTING PRONOUNCEMENTS: Issued In October 2021, the Financial Accounting Standards Board (the "FASB") issued Accounting Standards Update ("ASU") No. 2021-08, Business Combinations (Topic 805) which improves the accounting for acquired revenue contracts with customers in a business combination by addressing diversity in practice and inconsistency related to recognition of an acquired contract asset/liability, and payment terms and their effect on subsequent revenue recognized by the acquirer. This ASU is effective for the Company beginning in interim periods starting in fiscal 2024. While the impact of this ASU is dependent on the nature of any future transactions, the Company currently does not expect this ASU to have a significant impact on its consolidated financial statements. Adopted In December 2019, the FASB issued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this ASU in the quarter ended March 31, 2020. The adoption of this ASU had no significant impact on the Company's consolidated financial statements, but modifies the methodology to assess certain tax principles in Topic 740 prospectively. In August 2018, the FASB issued ASU No. 2018-14, Compensation - Retirement Benefits - Defined Benefit Plans - General (Subtopic 715-20) , which modifies the disclosure requirements for employers that sponsor defined benefit pension or other postretirement plans. The adoption of this ASU in the first quarter ended December 31, 2020 had no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odification Improvements to Topic 326, Financial Instruments—Credit Losses and ASU No. 2020-02, Financial Instruments—Credit Losses (Topic 326) and Leases (Topic 842) , that provide certain amendments to the new guidance. The adoption of these ASUs in the first quarter ended December 31, 2020 had no material impact on the Company's consolidated financial statements. The following table summarizes the activity for the accounts receivable allowance for doubtful accounts for the years ended September 30, 2022 and 2021. Description Balance at Beginning of Period Charged to Expense Deductions (1) Balance at Allowance for Doubtful Accounts: Fiscal Year Ended: September 30, 2022 $ 10,654 $ 1,368 $ (1,884) $ 10,138 September 30, 2021 9,618 2,182 (1,146) 10,654 (1) Amounts determined not to be collectible (including direct write-offs), net of recove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delivers a variety of products and services through its business segments. The Memorialization segment produces and delivers bronze and granite memorials and other memorialization products, caskets, cremation-related products, and cremation and incineration equipment primarily for the cemetery and funeral home industries. The Industrial Technologies segment designs, manufactures, services and distributes high-tech custom energy storage solutions, product identification and warehouse automation technologies and solutions, including order fulfillment systems for identifying, tracking, picking and conveying consumer and industrial products. The SGK Brand Solutions segment delivers brand management, pre-media services, printing plates and cylinders, imaging services, digital asset management, merchandising display systems, and marketing and design services primarily for the consumer goods and retail industries. The Company disaggregates revenue from contracts with customers by geography, as it believes geographic regions best depict how the nature, amount, timing and uncertainty of revenue and cash flows are affected by economic factors. Disaggregated sales by segment and region for the years ended September 30, 2022, 2021 and 2020 were as follows: North America Central and South America Europe Australia Asia Consolidated Memorialization: 2022 $ 788,791 $ — $ 41,184 $ 10,149 $ — $ 840,124 2021 710,926 — 47,858 10,232 — 769,016 2020 611,496 — 35,557 8,982 — 656,035 Industrial Technologies: 2022 $ 155,977 $ — $ 172,985 $ — $ 6,561 $ 335,523 2021 142,516 — 135,612 — 6,367 284,495 2020 120,682 — 104,773 — 2,998 228,453 SGK Brand Solutions: 2022 $ 285,499 $ 4,729 $ 230,437 $ 11,057 $ 55,034 $ 586,756 2021 287,954 5,036 262,804 13,336 48,389 617,519 2020 305,527 6,304 247,501 12,097 42,389 613,818 Consolidated: 2022 $ 1,230,267 $ 4,729 $ 444,606 $ 21,206 $ 61,595 $ 1,762,403 2021 1,141,396 5,036 446,274 23,568 54,756 1,671,030 2020 1,037,705 6,304 387,831 21,079 45,387 1,498,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22 and 2021, the fair values of the Company's assets and liabilities measured on a recurring basis were categorized as follows: September 30, 2022 Level 1 Level 2 Level 3 Total Assets: Derivatives (1) $ — $ 14,421 $ — $ 14,421 Equity and fixed income mutual funds — — — — Life insurance policies — 4,439 — 4,439 Total assets at fair value $ — $ 18,860 $ — $ 18,860 September 30, 2021 Level 1 Level 2 Level 3 Total Assets: Derivatives (1) $ — $ 209 $ — $ 209 Equity and fixed income mutual funds — 6,936 — 6,936 Life insurance policies — 4,626 — 4,626 Total assets at fair value $ — $ 11,771 $ — $ 11,771 Liabilities: Derivatives (1) $ — $ 2,232 $ — $ 2,232 Total liabilities at fair value $ — $ 2,232 $ — $ 2,232 (1) Interest rate swaps and cross currency swaps are valued based on observable market swap rates and are classified within Level 2 of the fair value hierarchy. The carrying values for other financial assets and liabilities approximated fair value for the years ended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at September 30, 2022 and 2021 consisted of the following: 2022 2021 Raw materials $ 52,586 $ 37,673 Work in process 94,804 75,997 Finished goods 78,050 75,418 $ 225,440 $ 189,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At September 30, 2022 and 2021, non-current investments were as follows: 2022 2021 Equity and fixed income mutual funds $ — $ 6,936 Life insurance policies 4,439 4,626 Equity-method investments 2,729 458 Other (primarily cost-method) investments 18,808 18,418 $ 25,976 $ 30,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nd the related accumulated depreciation at September 30, 2022 and 2021 were as follows: 2022 2021 Buildings $ 137,827 $ 109,912 Machinery, equipment and other 477,004 485,691 614,831 595,603 Less accumulated depreciation (404,548) (400,281) 210,283 195,322 Land 20,209 16,619 Construction in progress 25,573 11,766 $ 256,065 $ 223,707 Depreciation expense, including amortization of assets under finance lease, was $46,972, $49,279 and $47,544 for each of the three years ended September 30,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Sep. 30, 2022</t>
        </is>
      </c>
    </row>
    <row r="3">
      <c r="A3" s="3" t="inlineStr">
        <is>
          <t>Debt Disclosure [Abstract]</t>
        </is>
      </c>
      <c r="B3" s="4" t="inlineStr">
        <is>
          <t xml:space="preserve"> </t>
        </is>
      </c>
    </row>
    <row r="4">
      <c r="A4" s="4" t="inlineStr">
        <is>
          <t>DEBT AND FINANCING ARRANGEMENTS</t>
        </is>
      </c>
      <c r="B4" s="4" t="inlineStr">
        <is>
          <t>DEBT AND FINANCING ARRANGEMENTS: Long-term debt at September 30, 2022 and 2021 consisted of the following: 2022 2021 Revolving credit facilities $ 480,107 $ 350,597 Securitization facility — 95,990 2025 Senior Notes (1) 297,961 297,796 Other borrowings 13,434 10,150 Finance lease obligations 7,066 9,177 Total debt 798,568 763,710 Less current maturities (3,277) (4,624) Long-term debt $ 795,291 $ 759,086 (1) During fiscal 2022, the Company extinguished a small portion of the 2025 Senior Notes. The Company has a domestic credit facility with a syndicate of financial institutions that includes a $750,000 senior secured revolving credit facility, which matures in March 2025. A portion of the revolving credit facility (not to exceed $350,000) can be drawn in foreign currencies. Borrowings under the revolving credit facility bear interest at LIBOR (Euro LIBOR for balances drawn in Euros) plus a factor ranging from 0.75% to 2.00% (1.25% at September 30, 2022)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in connection with the domestic credit facility. Unamortized costs were $1,522 and $2,182 at September 30, 2022 and September 30, 2021, respectively. The domestic credit facility requires the Company to maintain certain leverage and interest coverage ratios. A portion of the facility (not to exceed $55,000) is available for the issuance of trade and standby letters of credit. Outstanding U.S. dollar denominated borrowings on the revolving credit facility at September 30, 2022 and 2021 were $472,057 and $349,780, respectively. The weighted-average interest rate on outstanding borrowings for the domestic credit facility (including the effects of interest rate swaps and Euro denominated borrowings) at September 30, 2022 and 2021 was 3.13% and 2.03%, respectively. The Company has $299,625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domestic subsidiaries. The Company is subject to certain covenants and other restrictions in connection with the 2025 Senior Notes. The Company incurred direct financing fees and costs in connection with 2025 Senior Notes. Unamortized costs were $1,664 and $2,204 at September 30, 2022 and 2021, respectively. The Company and certain of its domestic subsidiaries sell, on a continuous basis without recourse, their trade receivables to Matthews Receivables Funding Corporation, LLC (“Matthews RFC”), a wholly-owned bankruptcy-remote subsidiary of the Company. In March 2022, Matthews RFC entered into a receivables purchase agreement (“RPA”) to sell up to $125,000 of receivables to certain purchasers (the “Purchasers”) on a recurring basis in exchange for cash (referred to as “capital” within the RPA) equal to the gross receivables transferred. The parties intend that the transfers of receivables to the Purchasers constitute purchases and sales of receivables. Matthews RFC has guaranteed to each Purchaser the prompt payment of sold receivables, and has granted a security interest in its assets for the benefit of the Purchasers. Under the RPA, which matures in March 2024, each Purchaser’s share of capital accrues yield at a floating rate plus an applicable margin. The Company is the master servicer under the RPA, and is responsible for administering and collecting receivables. The proceeds of the RPA are classified as operating activities in the Company’s Consolidated Statements of Cash Flows. Cash received from collections of sold receivables may be used to fund additional purchases of receivables on a revolving basis, or to reduce all or any portion of the outstanding capital of the Purchasers. Gross receivables sold and cash collections reinvested under the RPA program were $424,789 and $328,199 for the year ended September 30, 2022, respectively. The fair value of the sold receivables approximated book value due to their credit quality and short-term nature, and as a result, no gain or loss on sale of receivables was recorded. As of September 30, 2022, the amount sold to the Purchasers was $96,590, which was derecognized from the Consolidated Balance Sheets. As collateral against sold receivables, Matthews RFC maintains a certain level of unsold receivables, which was $44,262 as of September 30, 2022. Previously, the Company had a $115,000 accounts receivable securitization facility (the "Securitization Facility") with certain financial institutions which matured in March 2022. The Securitization Facility did not qualify for sale treatment. Accordingly, the trade receivables and related debt obligations remained on the Company's Consolidated Balance Sheet. Borrowings under the Securitization Facility were based on LIBOR plus 0.75% and the Company was required to pay an annual commitment fee ranging from 0.25% to 0.35% of the unused portion of the Securitization Facility. Outstanding borrowings under the Securitization Facility at September 30, 2021 totaled 95,990. At September 30, 2021, the interest rate on borrowings under this facility was 0.83%. The Company, through certain of its European subsidiaries, has a credit facility with a European bank, which is guaranteed by Matthews. The maximum amount of borrowings available under this facility is €25.0 million ($24,499), which includes €8.0 million ($7,840) for bank guarantees. The credit facility matures in December 2022 and the Company intends to continue to extend this facility. Outstanding borrowings under the credit facility totaled €8.2 million ($8,050) and €0.7 million ($817) at September 30, 2022 and 2021, respectively. The weighted-average interest rate on outstanding borrowings under this facility was 2.25% at September 30, 2022 and 2021. Other borrowings totaled $13,434 and $10,150 at September 30, 2022 and 2021, respectively. The weighted-average interest rate on these borrowings was 1.85% and 2.19% at September 30, 2022 and 2021, respectively. In September 2014, a claim was filed by a customer seeking to draw upon a letter of credit issued by the Company of £8,570,000 ($9,544 at September 30, 2022) with respect to a performance guarantee on an incineration equipment project in Saudi Arabia. Management assessed the customer's demand to be without merit and initiated an action with the court in the United Kingdom (the "U.K. Court"). Pursuant to this action, an order was issued by the U.K. Court in January 2015 requiring that, upon receipt by the customer, the funds were to be remitted by the customer to the U.K. Court pending resolution of the dispute between the parties. As a result, the Company made payment on the draw to the financial institution for the letter of credit and the funds were ultimately received by the customer. The customer did not remit the funds to the U.K. Court as ordered. On June 14, 2016, the U.K. Court ruled completely in favor of Matthews following a trial on the merits. However, the dispute involved litigation in multiple foreign jurisdictions because the contract between the parties included a venue clause requiring the venue for any litigation to be in the United Kingdom, while the enforcement of any final judgment was required to be executed in Saudi Arabia. Thus, the Company pursued a trial on the merits in Saudi Arabia. On November 9, 2020, the judge in the Commercial Court of Saudi Arabia issued a final judgment against the customer in the amount of £10,450,000 (representing the full claim amount plus interest) in favor of Matthews and the customer did not appeal the ruling by the Commercial Court. As result, the judgment is now final and enforceable in Saudi Arabia. The Company is assessing options to enforce and collect upon the judgment and its level of success in recovering funds from the customer will depend upon several factors, including the availability of recoverable funds, and the level of support of the Saudi Arabian government to enforce the judgment against the customer. During fiscal 2020 and fiscal 2021, the Saudi Arabian government enforced restrictions on travel to Mecca due to the coronavirus disease 2019 ("COVID-19") pandemic. As a result, the Company was not able to support the operation of the incineration equipment for the local agency responsible for its operation during the prior two (2) Hajj Pilgrimages. Consequently, the Company continues to have concerns regarding the level of anticipated support from the government in its collection efforts. As a result of these concerns and other collectability risks, the Company established a reserve for the full value of the funded letter of credit as of June 30, 2020, and has made no adjustments to the reserve since that time. The Company will continue to assess the accounting and collectability related to this matter as facts and circumstances evolve. As of September 30, 2022 and 2021, the fair value of the Company's long-term debt, including current maturities, which is classified as Level 2 in the fair value hierarchy, approximated the carrying value included in the Consolidated Balance Sheets. The Company was in compliance with all of its debt covenants as of September 30, 2022 Aggregate maturities by fiscal year of long-term debt, including other borrowings, is as follows: 2023 $ 9,043 (a) 2024 1,037 2025 473,091 2026 299,015 2027 1,101 Thereafter 8,215 791,502 Finance lease obligations 7,066 (b) $ 798,568 (a) The Company maintains certain debt facilities with current maturity dates of twelve months or less that it intends and has the ability to extend beyond twelve months totaling $8,050. These balances have been classified as non-current on the Company's Consolidated Balance Sheet. (b) Aggregate maturities of finance lease obligations can be found in Note 10,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operates internationally and utilizes certain derivative financial instruments to manage its foreign currency, debt and interest rate exposures. At September 30, 2022 and 2021, derivative instruments were reflected on a gross-basis in the consolidated balance sheets as follows: Derivatives: September 30, 2022 September 30, 2021 Interest Rate Swaps Cross-Currency Swaps Interest Rate Swaps Cross-Currency Swaps Current assets: Other current assets $ 3,358 $ — $ 31 $ — Long-term assets: Other assets 7,341 3,722 139 39 Current liabilities: Other current liabilities — — (1,922) — Long-term liabilities: Other liabilities — — (310) — Total derivatives $ 10,699 $ 3,722 $ (2,062) $ 39 The following table presents information related to interest rate swaps entered into by the Company and designated as cash flow hedges: September 30, 2022 September 30, 2021 Notional amount $ 125,000 $ 250,000 Weighted-average maturity period (years) 3.1 2.2 Weighted-average received rate 3.14 % 0.08 % Weighted-average pay rate 1.04 % 1.34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 net unrealized gain of $10,699 ($7,937 after tax) and a net unrealized loss of $2,062 ($1,558 after tax) at September 30, 2022 and 2021, respectively, that is included in shareholders' equity as part of accumulated other comprehensive income ("AOCI"). Assuming market rates remain constant with the rates at September 30, 2022, a gain (net of tax) of approximately $2,510 included in AOCI is expected to be recognized in earnings over the next twelve months. During fiscal 2021, the Company entered into a U.S. Dollar/Euro cross currency swap with a notional amount of $94,464, which was designated as a net investment hedge of foreign operations. The swap was settled during fiscal 2022, resulting in cash proceeds of $13,066. Concurrently, the Company entered into a new U.S. Dollar/Euro cross currency swap with a notional amount of $81,392, which was also designated as a net investment hedge of foreign operations. The new swap contract matures in September 2027. The Company assesses hedge effectiveness for the swap contracts based on changes in fair value attributable to changes in spot prices. A gain of $2,782 (net of income taxes of $940) and a gain of $29 (net of income taxes of $10), which represented effective hedges of net investments, were reported as a component of AOCI within currency translation adjustment at September 30, 2022 and September 30, 2021, respectively. Income of $1,645 and $63, which represented the recognized portion of the fair value excluded from the assessment of hedge effectiveness, was included in current period earnings as a component of interest expense for fiscal 2022 and fiscal 2021, respectively. At September 30, 2022 and September 30, 2021, the swaps totaled $3,722 and $39, respectively, and were included in other assets The Company previously used certain foreign currency debt instruments as net investment hedges of foreign operations. Currency losses of $5,370 (net of income taxes of $1,743), which represent effective hedges of net investments, were reported as a component of AOCI within currency translation adjustment at September 30, 2021. The Company enters into certain derivative contracts in accordance with its risk management strategy that do not meet the criteria for hedge accounting but which have the economic impact of largely mitigating foreign currency exposure. Changes in the fair value of these economic hedges are recorded in current period earnings as a component of other income (deductions), net. During fiscal 2022, net gains from economic hedges . No such economic hedge contracts were outstanding as of September 30, 2022 or 2021. Refer to Note 16, "Accumulated Other Comprehensive Income" for further details regarding amounts recorded in AOCI and the Consolidated Statements of Income (Loss) related to deriv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lease portfolio includes various contracts for real estate, vehicles, information technology and other equipment. The following table presents the balance sheet and lease classification for the Company's lease portfolio as of September 30, 2022 and 2021, respectively: Balance Sheet Classification Lease Classification 2022 2021 Non-current assets: Property, plant and equipment, net Finance $ 10,727 $ 12,337 Other assets Operating 71,974 80,262 Total lease assets $ 82,701 $ 92,599 Current liabilities: Long-term debt, current maturities Finance $ 2,284 $ 3,674 Other current liabilities Operating 22,869 25,151 Non-current liabilities: Long-term debt Finance 4,782 5,503 Other liabilities Operating 51,445 57,272 Total lease liabilities $ 81,380 $ 91,600 The following table presents the components of lease cost for the years ended September 30, 2022, 2021 and 2020, respectively: 2022 2021 2020 Finance lease cost: Amortization of ROU assets $ 3,816 $ 4,016 $ 2,112 Interest on lease liabilities 205 248 206 Operating lease cost 21,675 21,716 23,735 Variable lease cost 10,486 6,752 5,298 Sublease income (279) (83) (732) Total lease cost $ 35,903 $ 32,649 $ 30,619 Supplemental information regarding the Company's leases follows: For the Year Ended September 30, 2022 2021 2020 Cash paid for finance and operating lease liabilities: Operating cash flows from finance leases $ 211 $ 255 $ 207 Operating cash flows from operating leases 27,648 28,246 29,309 Financing cash flows from finance leases 3,691 4,134 2,064 ROU assets obtained in exchange for new finance lease liabilities 1,516 3,687 2,613 ROU assets obtained in exchange for new operating lease liabilities 10,365 16,341 12,442 September 30, 2022 2021 2020 Weighted-average remaining lease term - finance leases (years) 4.28 3.85 4.39 Weighted-average remaining lease term - operating leases (years) 3.62 3.82 3.52 Weighted-discount rate - finance leases 3.08 % 2.70 % 2.89 % Weighted-discount rate - operating leases 2.45 % 2.28 % 2.82 % Maturities of lease obligations by fiscal year were as follows as of September 30, 2022: Operating Leases Finance Leases 2023 $ 24,378 $ 2,499 2024 19,973 1,552 2025 14,755 899 2026 11,023 799 2027 4,538 711 Thereafter 3,311 1,262 Total future minimum lease payments 77,978 7,722 Less: Interest 3,664 656 Present value of lease liabilities: $ 74,314 $ 7,066 </t>
        </is>
      </c>
    </row>
    <row r="5">
      <c r="A5" s="4" t="inlineStr">
        <is>
          <t>LEASES</t>
        </is>
      </c>
      <c r="B5" s="4" t="inlineStr">
        <is>
          <t xml:space="preserve">LEASES: The Company’s lease portfolio includes various contracts for real estate, vehicles, information technology and other equipment. The following table presents the balance sheet and lease classification for the Company's lease portfolio as of September 30, 2022 and 2021, respectively: Balance Sheet Classification Lease Classification 2022 2021 Non-current assets: Property, plant and equipment, net Finance $ 10,727 $ 12,337 Other assets Operating 71,974 80,262 Total lease assets $ 82,701 $ 92,599 Current liabilities: Long-term debt, current maturities Finance $ 2,284 $ 3,674 Other current liabilities Operating 22,869 25,151 Non-current liabilities: Long-term debt Finance 4,782 5,503 Other liabilities Operating 51,445 57,272 Total lease liabilities $ 81,380 $ 91,600 The following table presents the components of lease cost for the years ended September 30, 2022, 2021 and 2020, respectively: 2022 2021 2020 Finance lease cost: Amortization of ROU assets $ 3,816 $ 4,016 $ 2,112 Interest on lease liabilities 205 248 206 Operating lease cost 21,675 21,716 23,735 Variable lease cost 10,486 6,752 5,298 Sublease income (279) (83) (732) Total lease cost $ 35,903 $ 32,649 $ 30,619 Supplemental information regarding the Company's leases follows: For the Year Ended September 30, 2022 2021 2020 Cash paid for finance and operating lease liabilities: Operating cash flows from finance leases $ 211 $ 255 $ 207 Operating cash flows from operating leases 27,648 28,246 29,309 Financing cash flows from finance leases 3,691 4,134 2,064 ROU assets obtained in exchange for new finance lease liabilities 1,516 3,687 2,613 ROU assets obtained in exchange for new operating lease liabilities 10,365 16,341 12,442 September 30, 2022 2021 2020 Weighted-average remaining lease term - finance leases (years) 4.28 3.85 4.39 Weighted-average remaining lease term - operating leases (years) 3.62 3.82 3.52 Weighted-discount rate - finance leases 3.08 % 2.70 % 2.89 % Weighted-discount rate - operating leases 2.45 % 2.28 % 2.82 % Maturities of lease obligations by fiscal year were as follows as of September 30, 2022: Operating Leases Finance Leases 2023 $ 24,378 $ 2,499 2024 19,973 1,552 2025 14,755 899 2026 11,023 799 2027 4,538 711 Thereafter 3,311 1,262 Total future minimum lease payments 77,978 7,722 Less: Interest 3,664 656 Present value of lease liabilities: $ 74,314 $ 7,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The authorized common stock of the Company consists of 70,000,000 shares of Class A Common Stock, $1.00 par value.The Company has a stock repurchase program.  The buy-back program is designed to increase shareholder value, enlarge the Company's holdings of its common stock, and add to earnings per share.  Repurchased shares may be retained in treasury, utilized for acquisitions, or reissued to employees or other purchasers, subject to the restrictions set forth in the Company's Restated Articles of Incorporation. Under the current authorization, 1,294,842 shares remain available for repurchase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 The Company maintains an equity incentive plan (as amended and restated, the "2017 Equity Incentive Plan") that provides for grants of stock options, restricted shares, restricted share units, stock-based performance units and certain other types of stock-based awards. Under the 2017 Equity Incentive Plan, which has a ten 790,515 time-based restricted share units, 946,212 performance-based restricted share units, and 75,000 stock options have been granted under the 2017 Equity Incentive Plan. 1,498,212 of these share-based awards are outstanding as of September 30, 2022. The 2017 Equity Incentive Plan is administered by the Compensation Committee of the Board of Directors (the "Committee"). The number of shares issued under performance-based restricted share units may be up to 200% of the number of performance-based restricted share units, based on the satisfaction of specific criteria established by the plan administrator. For the years ended September 30, 2022, 2021 and 2020, stock-based compensation cost totaled $17,432, $15,581 and $8,096, respectively. The associated future income tax benefit recognized was $3,821, $3,247 and $1,665 for the years ended September 30, 2022, 2021 and 2020, respectively. With respect to the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With respect to the restricted share unit grants, units generally vest on the third anniversary of the grant date. The number of units that vest depend on certain time and performance thresholds. Such performance thresholds include adjusted earnings per share, return on invested capital, appreciation in the market value of the Company's Class A Common Stock, or other targets established by the Committee. Approximately 42% of the outstanding share units vest based on time, while the remaining vest based on pre-defined performance thresholds. The Company issues common stock from treasury shares once vested. The transactions for restricted shares and restricted share units for the year ended September 30, 2022 were as follows: Shares Weighted- Non-vested at September 30, 2021 1,083,365 $ 34.07 Granted 671,817 37.86 Vested (167,031) 41.76 Expired or forfeited (128,918) 47.11 Non-vested at September 30, 2022 1,459,233 $ 33.78 During fiscal 2021, 75,000 stock options were granted under the 2017 Equity Incentive Plan. The option price for each stock option granted was $41.70, which was equal to the fair market value of the Company's Class A Common Stock on the date of grant. These options vest in one-third increments annually over three years from the grant date. Unvested stock options expire on the earlier of five years from the date of grant, or upon employment termination, retirement or death. The Company generally settles employee stock option exercises with treasury shares. As of September 30, 2022, the total unrecognized compensation cost related to all unvested stock-based awards was $21,753 which is expected to be recognized over a weighted-average period of 2.2 years. The fair value of certain restricted share units that are subject to performance conditions and the fair value of stock options are estimated on the date of grant using a binomial lattice valuation model. The following table indicates the assumptions used in estimating the fair value of certain stock-based awards granted during the year ended September 30, 2021. Restricted Stock Expected volatility 42.9 % 41.9 % Dividend yield 3.2 % 3.1 % Average risk-free interest rate 0.2 % 0.5 % Average expected term (years) 3.0 5.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 ended September 30, 2021 represents an estimate of the average period of time for restricted share units and stock options to v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The information used to compute (loss) earnings per share attributable to Matthews' common shareholders was as follows: 2022 2021 2020 Net (loss) income attributable to Matthews shareholders $ (99,774) $ 2,910 $ (87,155) Weighted-average shares outstanding (in thousands): Basic shares 31,367 31,696 31,190 Effect of dilutive securities — 291 — Diluted shares 31,367 31,987 31,190 Anti-dilutive securities excluded from the dilutive calculation were insignificant for the fiscal year ended September 30, 2021. During periods in which the Company incurs a net loss,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Sep. 30, 2022</t>
        </is>
      </c>
    </row>
    <row r="3">
      <c r="A3" s="3" t="inlineStr">
        <is>
          <t>Retirement Benefits [Abstract]</t>
        </is>
      </c>
      <c r="B3" s="4" t="inlineStr">
        <is>
          <t xml:space="preserve"> </t>
        </is>
      </c>
    </row>
    <row r="4">
      <c r="A4" s="4" t="inlineStr">
        <is>
          <t>PENSION AND OTHER POSTRETIREMENT PLANS</t>
        </is>
      </c>
      <c r="B4" s="4" t="inlineStr">
        <is>
          <t>PENSION AND OTHER POSTRETIREMENT PLANS: The Company provides defined benefit pension and other postretirement plans to certain employees. Effective January 1, 2014, the Company's DB Plan was closed to new participants. As of September 30, 2022, all of the Company's defined benefit plans are unfunded. In April 2021, the Committee approved resolutions to freeze all future benefit accruals for all participants in the Company's SERP and the defined benefit portion of the Officers Retirement Restoration Plan (“ORRP”), effective April 30, 2021. In August 2021, the Committee approved the termination of the SERP and the defined benefit portion of the ORRP. In September 2021, the Company notified SERP and ORRP participants of its intention to fully settle the obligations of the SERP and ORRP in early fiscal 2023. In August 2021, the Company's Board of Directors approved the freeze of all future benefit accruals for the Company's DB Plan, effective September 30, 2021, and the planned termination of the DB Plan in early fiscal 2022. At such time, the Company notified all plan participants of the Company's intentions to terminate and fully settle the obligations of the DB Plan early in fiscal 2022. The freezing of the DB Plan, SERP, and ORRP triggered curtailments, which resulted in the remeasurement of the projected benefit obligations and the immediate recognition of prior service costs in earnings in fiscal 2021, which were previously included within AOCI. In the first quarter of fiscal 2022, the Company terminated its DB Plan and made plan contributions totaling $35,706 to fully fund the planned settlement of the DB Plan obligations. Also during the first quarter of fiscal 2022, lump sum distributions of $185,958 were made from the DB Plan to plan participants, and non-participating annuity contracts totaling $56,274 were purchased by the DB Plan for plan participants, resulting in the full settlement of the DB Plan obligations. The settlement of the DB Plan obligations resulted in the recognition of a non-cash charge of $30,856, which has been presented as a component of other income (deductions), net for the year ended September 30, 2022. This amount represents the immediate recognition of the remaining portion of the deferred AOCI balances related to the DB Plan. The following provides a reconciliation of benefit obligations, plan assets and funded status of the plans as of the Company's actuarial valuation as of September 30, 2022 and 2021: Pension Other Postretirement 2022 2021 2022 2021 Change in benefit obligation: Benefit obligation, beginning of year $ 293,926 $ 318,887 $ 18,841 $ 19,431 Acquisitions (1) 9,829 — — — Service cost 392 7,919 165 201 Interest cost 1,127 6,145 411 376 Actuarial gain (19,978) (8,045) (5,989) (660) Curtailment gain — (17,324) — — Special termination benefits — 315 — — Settlement (242,232) — — — Exchange gain (3,093) (133) — — Benefit payments (3,362) (13,838) (615) (507) Benefit obligation, end of year (2) 36,609 293,926 12,813 18,841 Change in plan assets: Fair value, beginning of year 208,344 168,134 — — Actual return 368 37,789 — — Benefit payments (3,362) (13,838) (615) (507) Employer contributions 36,882 16,259 615 507 Settlement (242,232) — — — Fair value, end of year — 208,344 — — Funded status (36,609) (85,582) (12,813) (18,841) Unrecognized actuarial loss (gain) 5,140 49,545 (5,973) 16 Unrecognized prior service (credit) cost (4,815) (309) (1,320) (1,684) Net amount recognized $ (36,284) $ (36,346) $ (20,106) $ (20,509) Amounts recognized in the consolidated balance sheet: Current liability $ (24,172) $ (779) $ (830) $ (883) Noncurrent benefit liability (12,437) (84,803) (11,983) (17,958) Accumulated other comprehensive loss (income) 325 49,236 (7,293) (1,668) Net amount recognized $ (36,284) $ (36,346) $ (20,106) $ (20,509) Amounts recognized in accumulated other comprehensive loss (income): Net actuarial loss (gain) $ 5,140 $ 49,545 $ (5,973) $ 16 Prior service (credit) cost (4,815) (309) (1,320) (1,684) Net amount recognized $ 325 $ 49,236 $ (7,293) $ (1,668) (1) Benefit obligations assumed in connection with the acquisition of OLBRICH and R+S Automotive. For additional information, see Note 21. (2) Gains and losses related to changes in assumptions (e.g., discount rate, mortality, etc.), asset, salary and other experience, and curtailments impacted benefit obligations. Based upon actuarial valuations performed as of September 30, 2022 and 2021, the accumulated benefit obligation for the Company's defined benefit pension plans was $36,609 and $293,926 at September 30, 2022 and 2021, respectively, and the projected benefit obligation for the Company's defined benefit pension plans was $36,609 and $293,926 at September 30, 2022 and 2021, respectively. Net periodic pension and other postretirement benefit cost for the plans included the following: Pension Other Postretirement 2022 2021 2020 2022 2021 2020 Service cost $ 392 $ 7,919 $ 8,679 $ 165 $ 201 $ 227 Interest cost * 1,127 6,145 7,735 411 376 501 Expected return on plan assets * (1,040) (10,809) (10,214) — — — Amortization: Prior service cost (152) (127) (186) (364) (364) (464) Net actuarial loss * 469 9,769 9,767 — — — Curtailment gain * — (220) — — — — Special termination benefits * — 315 — — — — Prior-service cost write-offs * — 261 — — — — Settlement* 30,856 — — — — — Net benefit cost $ 31,652 $ 13,253 $ 15,781 $ 212 $ 213 $ 264 * Non-service components of pension and postretirement expense are included in other income (deductions), net. Matthews has elected to utilize a full yield curve approach in the estimation of the service and interest cost components of net periodic benefit cost by applying the specific spot rates along the yield curve used in the determination of the benefit obligation to the relevant projected cash flows. Benefit payments under the Company's DB Plan were made from plan assets, while benefit payments under the SERP and postretirement benefit plan are made from the Company's operating funds. Contributions made in fiscal 2022 are as follows: Contributions Pension Other Postretirement Principal defined benefit retirement plan $ 35,706 $ — Supplemental retirement plan 760 — Other retirement plans 416 — Other postretirement plan — 615 In October 2022, subsequent to the date of the balance sheet, the Company made lump sum payments totaling $24,242 to fully settle the SERP and defined benefit portion of the ORRP obligations. The settlement of these plan obligations is expected to result in the recognition of a non-cash charge of approximately $1,271 in the first quarter of fiscal 2023. This amount represents the immediate recognition of the deferred AOCI balances related to the SERP and ORRP, and is based on current estimates as of September 30, 2022. The weighted-average assumptions in the following table represent the rates used to develop the actuarial present value of the projected benefit obligation for the year listed and also the net periodic benefit cost for the following year. The measurement date of annual actuarial valuations for the Company's pension and other postretirement benefit plans was September 30, for fiscal 2022, 2021 and 2020. The weighted-average assumptions for those plans were: Pension Other Postretirement 2022 2021 2020 2022 2021 2020 Discount rate 4.01 % 2.79 % 2.62 % 5.37 % 2.83 % 2.63 % Return on plan assets — % 3.10 % 6.75 % — — — Compensation increase — % 3.50 % 3.50 % — — — In October 2014, the Society of Actuaries' Retirement Plans Experience Committee ("RPEC") released new mortality tables known as RP 2014. Each year, RPEC releases an update to the mortality improvement assumption that was released with the RP 2014 tables. The Company considered the RPEC mortality and mortality improvement tables and performed a review of its own mortality history to assess the appropriateness of the RPEC tables for use in generating financial results. In fiscal years 2022, 2021 and 2020, the Company elected to value its pension and other postretirement benefit plan liabilities using the base RP 2014 mortality table and a slightly modified fully generational mortality improvement assumption. The revised assumption uses the most recent RPEC mortality improvement table for all years where the RPEC tables are based on finalized data, and the most recently published Social Security Administration Intermediate mortality improvement for subsequent years. The Company's investment policy, as established by the Company's pension board, specifies the types of investments appropriate for the plans, asset allocation guidelines, criteria for the selection of investment managers, procedures to monitor overall investment performance as well as investment manager performance. It also provides guidelines enabling plan fiduciaries to fulfill their responsibilities. The Company's defined benefit pension plans' weighted-average asset allocation at September 30, 2021 was as follows: Plan Assets at Asset Category 2021 Equity securities $ 4,075 Fixed income, cash and cash equivalents 189,958 Other investments 14,311 $ 208,344 The Company categorizes plan assets within a three level fair value hierarchy (see Note 5, "Fair Value Measurements" for a further discussion of the fair value hierarchy). The valuation methodologies used to measure the fair value of pension assets, including the level in the fair value hierarchy in which each type of pension plan asset is classified as follows. Equity securities consist of direct investments in the stocks of publicly traded companies. Such investments are valued based on the closing price reported in an active market on which the individual securities are traded. As such, the direct investments are classified as Level 1. Mutual funds are valued at the closing price of shares held by the Plan at year end. As such, these mutual fund investments are classified as Level 1. Fixed income securities consist of publicly traded fixed interest obligations (primarily U.S. government notes and corporate and agency bonds). Such investments are valued through consultation and evaluation with brokers in the institutional market using quoted prices and other observable market data. As such, U.S. government notes are included in Level 1, and the remainder of the fixed income securities are included in Level 2. Cash and cash equivalents consist of direct cash holdings and short-term money market mutual funds. These values are valued based on cost, which approximates fair value, and as such, are classified as Level 1. Other investments consist primarily of real estate, commodities, private equity holdings and hedge fund investments. These holdings are valued by investment managers based on the most recent information available. The valuation information used by investment managers may not be readily observable. As such, these investments are classified as Level 3. The Company's defined benefit pension plans' asset categories at September 30, 2021 were as follows: September 30, 2021 Asset Category Level 1 Level 2 Level 3 Total Equity securities - stocks (1) $ 4,075 $ — $ — $ 4,075 Fixed income securities 10,403 101,133 — 111,536 Cash and cash equivalents 78,422 — — 78,422 Other investments — — 14,311 14,311 Total $ 92,900 $ 101,133 $ 14,311 $ 208,344 (1) Includes $4,075 of of Matthews Class A Common Stock in Level 1. Changes in the fair value of Level 3 assets at September 30, 2022 and 2021 are summarized as follows: Asset Category Fair Value, Beginning of Period Acquisitions Dispositions Realized Gains Unrealized Gains (Losses) Fair Value, End of Period Other investments: Fiscal Year Ended: September 30, 2022 $ 14,311 $ — $ (14,700) $ 139 $ 250 $ — September 30, 2021 15,273 236 (2,144) 272 674 14,311 Benefit payments expected to be paid are as follows: Years ending September 30: Pension Benefits * Other Postretirement Benefits 2023 $ 24,790 $ 830 2024 551 855 2025 560 870 2026 564 875 2027 573 859 2028-2032 3,067 4,206 $ 30,105 $ 8,495 * Pension benefit amounts include the settlement of the SERP and ORRP in fiscal 2023 (see above for further details). For measurement purposes, a rate of increase of 7.5% in the per capita cost of health care benefits was assumed for 2023; the rate was assumed to decrease gradually to 4.0% for 2070 and remain at that level thereafter. Assumed health care cost trend rates have a significant effect on the amounts reported. The Company sponsors defined contribution plans for hourly and salary employees. The expense associated with the contributions made to these plans was $12,442, $9,186, and $8,692 for the fiscal years ended September 30,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ACCUMULATED OTHER COMPREHENSIVE INCOME: The changes in AOCI by component, net of tax, for the years ended September 30, 2022, 2021, and 2020 were as follows: Postretirement Benefit Plans Currency Translation Adjustment Cash Flow Hedges Total Attributable to Matthews: Balance, September 30, 2019 $ (71,743) $ (156,214) $ (404) $ (228,361) OCI before reclassification (18,094) 4,333 (6,130) (19,891) Amounts reclassified from AOCI 6,883 (a) — 650 (b) 7,533 Net current-period OCI (11,211) 4,333 (5,480) (12,358) Balance, September 30, 2020 $ (82,954) $ (151,881) $ (5,884) $ (240,719) OCI before reclassification 39,822 (3,322) 1,873 38,373 Amounts reclassified from AOCI 7,202 (a) (48) (b) 2,453 (b) 9,607 Net current-period OCI 47,024 (3,370) 4,326 47,980 Balance, September 30, 2021 $ (35,930) $ (155,251) $ (1,558) $ (192,739) OCI before reclassification 17,851 (46,817) 8,148 (20,818) Amounts reclassified from AOCI 23,261 (a) (1,242) (b) 1,347 (b) 23,366 Net current-period OCI 41,112 (48,059) 9,495 2,548 Balance, September 30, 2022 $ 5,182 $ (203,310) $ 7,937 $ (190,191) Attributable to noncontrolling interest: Balance, September 30, 2019 $ — $ 375 $ — $ 375 OCI before reclassification — (7) — (7) Net current-period OCI — (7) — (7) Balance, September 30, 2020 $ — $ 368 $ — $ 368 OCI before reclassification — (127) — (127) Net current-period OCI — (127) — (127) Balance, September 30, 2021 $ — $ 241 $ — $ 241 OCI before reclassification — 14 — 14 Net current-period OCI — 14 — 14 Balance, September 30, 2022 $ — $ 255 $ — $ 255 (a) Amounts were included in net periodic benefit cost for pension and other postretirement benefit plans (see Note 15). (b) Amounts were included in interest expense in the periods the hedged item affected earnings (see Note 11). Accumulated other comprehensive loss at September 30, 2022 and 2021 consisted of the following: 2022 2021 Cumulative foreign currency translation $ (203,310) $ (155,251) Fair value of cash flow hedges, net of tax of $2,762 and $504, respectively 7,937 (1,558) Minimum pension liabilities, net of tax of $1,786 and $11,638, respectively 5,182 (35,930) $ (190,191) $ (192,739) Reclassifications out of AOCI for the years ended September 30, 2022, 2021 and 2020 were as follows: Details about AOCI Components September 30, 2022 September 30, 2021 September 30, 2020 Affected line item in the Statement of Income Postretirement benefit plans Prior service (cost) credit (a) $ 516 $ 491 $ 650 Actuarial losses (469) (9,769) (9,767) Other income (deductions), net Prior service cost write-off — (261) — Other income (deductions), net Settlement loss (30,856) — — Other income (deductions), net (30,809) (9,539) (9,117) Income before income tax (b) 7,548 2,337 2,234 Income taxes $ (23,261) $ (7,202) $ (6,883) Net income Derivatives Cash flow hedges $ (1,786) $ (3,249) $ (861) Interest expense Net investment hedges 1,645 63 — Interest expense (141) (3,186) (861) Income before income tax (b) 36 781 211 Income taxes $ (105) $ (2,405) $ (650) Net income (a) Prior service cost amounts are included in the computation of pension and other postretirement benefit expense, which is reported in both cost of goods sold and selling and administrative expenses. For additional information, see Note 15. (b) For pre-tax items, positive amounts represent income and negative amounts represen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income tax (benefit) provision consisted of the following: 2022 2021 2020 Current: Federal $ 13,481 $ (3,741) $ (12,354) State 4,676 3,579 (1,030) Foreign 10,414 2,379 11,306 28,571 2,217 (2,078) Deferred: Federal (24,239) 5,829 4,710 State (3,895) 169 2,880 Foreign (4,828) (1,840) (24,197) (32,962) 4,158 (16,607) Total $ (4,391) $ 6,375 $ (18,685) The reconciliation of the federal statutory tax rate to the consolidated effective tax rate was as follows: 2022 2021 2020 Federal statutory tax rate 21.0 % 21.0 % 21.0 % Effect of state income taxes, net of federal deduction 0.2 % 37.5 % (1.9) % Foreign statutory taxes compared to federal statutory rate 1.6 % (18.6) % 3.4 % Share-based compensation (1.1) % 24.5 % (1.4) % Termination of SERP — % 28.6 % — % Tax credits 1.2 % (26.6) % 1.8 % Sale of SERP-related investments — % 23.8 % — % Goodwill write-down (11.2) % — % (9.4) % Tax rate differential on net operating loss carryback — % (21.4) % 4.2 % Other * (7.5) % 0.2 % (0.1) % Effective tax rate 4.2 % 69.0 % 17.6 % * In Fiscal 2022, "Other" primarily consists of foreign net operating losses that had a full valuation allowance. The Company's consolidated income taxes for the year ended September 30, 2022 were a benefit of $4,391, compared to an expense of $6,375 for fiscal 2021, and a benefit of $18,685 for fiscal 2020. The difference between the Company's consolidated income taxes for fiscal 2022 compared to fiscal 2021 partially resulted from fiscal 2022 having a consolidated loss before income taxes compared to fiscal 2021 having consolidated income before incomes taxes. The fiscal 2022 consolidated loss reflected a goodwill write-down recorded in the fourth quarter of fiscal 2022 that was primarily non-deductible. The fiscal 2022 effective tax rate benefited from research and development and foreign tax credits. The fiscal 2022 effective tax rate was negatively impacted by foreign net operating losses that had a full valuation allowance. The fiscal 2021 effective tax rate also benefited from research and development and foreign tax credits as well as the reduction of uncertain tax positions due to the expiration of the statute of limitations in certain jurisdictions, the completion of a state tax audit, and the tax benefit of the NOL carryback. The fiscal 2021 tax rate was negatively impacted by the termination of the Company's SERP, which resulted in certain expenses that are nondeductible for tax purposes. The Company's foreign subsidiaries had loss before income taxes for the year ended September 30, 2022 of approximately $47,653, income before income taxes for the year ended September 30, 2021 of approximately $6,685 and loss before income taxes for the year ended September 30, 2020 of approximately $68,343. Deferred income taxes have not been provided on undistributed earnings of foreign subsidiaries since they have either been previously taxed, or are now exempt from tax, under the U.S. Tax Cuts and Jobs Act, and such earnings are considered to be reinvested indefinitely in foreign operations. At September 30, 2022, undistributed earnings of foreign subsidiaries for which deferred income taxes have not been provided approximated $346,298. The components of deferred tax assets and liabilities at September 30, 2022 and 2021 are as follows: 2022 2021 Deferred tax assets: Pension and postretirement benefits $ 9,051 $ 11,832 Accruals and reserves not currently deductible 10,909 8,753 Income tax credit carryforward 5,796 5,206 Operating and capital loss carryforwards 54,875 51,438 Stock options 7,103 4,944 Other 50 1,320 Total deferred tax assets 87,784 83,493 Valuation allowances (27,552) (28,619) Net deferred tax assets 60,232 54,874 Deferred tax liabilities: Depreciation (27,317) (23,224) Unrealized gains and losses (2,793) (886) Goodwill and intangible assets (98,715) (113,476) Other (20,386) (11,215) Total deferred tax liabilities (149,211) (148,801) Net deferred tax liability $ (88,979) $ (93,927) At September 30, 2022, the Company had foreign net operating loss carryforwards of $249,216. The Company has recorded deferred tax assets of $3,312 for state net operating loss carryforwards, which will be available to offset future income tax liabilities. The majority of the Company's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27,552 at September 30, 2022. Changes in the total amount of gross unrecognized tax benefits (excluding penalties and interest) are as follows: 2022 2021 2020 Balance, beginning of year $ 2,807 $ 10,483 $ 15,526 Increases for tax positions of prior years 1,393 — 500 Decreases for tax positions of prior years (200) (288) (2,727) Increases based on tax positions related to the current year 551 628 939 Decreases due to lapse of statute of limitation (428) (8,016) (3,755) Balance, end of year $ 4,123 $ 2,807 $ 10,483 The Company had unrecognized tax benefits of $4,123 at September 30, 2022, which would impact the annual effective tax rate. It is reasonably possible that the amount of unrecognized tax benefits could decrease by approximately $1,425 in the next 12 months primarily due to the completion of audits and the expiration of the statute of limitation related to specific tax positions. The Company classifies interest and penalties on tax uncertainties as a component of the provision for income taxes. Total penalties and interest accrued were $876 and $691 at September 30, 2022 and 2021,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22, the tax years that remain subject to examination by major jurisdiction generally are: United States - Federal 2019 and forward United States - State 2018 and forward Canada 2018 and forward Germany 2019 and forward United Kingdom 2021 and forward Australia 2017 and forward Singapore 2018 and for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party to various legal proceedings, the eventual outcome of which are not predictable. Although the ultimate disposition of these proceedings is not presently determinable, management is of the opinion that they should not result in liabilities in an amount which would materially affect the Company's consolidated financial position, results of operations or cash flows. The Company has employment agreements with certain employees, the terms of which expire at various dates between fiscal 2023 and 2025. The agreements generally provide for base salary and bonus levels and include non-compete provisions. The aggregate commitment for salaries under these agreements at September 30, 2022 was $4,7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hanges in working capital items as presented in the Consolidated Statements of Cash Flows consisted of the following: 2022 2021 2020 Current assets: Accounts receivable $ 74,013 $ (13,423) $ 24,055 Inventories (23,459) (12,839) 5,976 Other current assets (15,770) (15,618) (14,803) 34,784 (41,880) 15,228 Current liabilities: Trade accounts payable 7,437 29,621 8,363 Accrued compensation (10,760) 10,791 15,512 Accrued income taxes 5,745 601 (2,384) Other current liabilities (7,616) 13,849 9,648 (5,194) 54,862 31,139 Net change $ 29,590 $ 12,982 $ 46,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manages its businesses under three segments: Memorialization, Industrial Technologies and SGK Brand Solutions. Effective in the first quarter of fiscal 2022, the Company transferred its surfaces and engineered products businesses from the SGK Brand Solutions segment to the Industrial Technologies segment. This business segment change is consistent with internal management structure and reporting changes effective for fiscal 2022. Prior periods were revised to reflect retrospective application of this segment realignment. The Memorialization segment consists primarily of bronze and granite memorials and other memorialization products, caskets, cremation-related products, and cremation and incineration equipment primarily for the cemetery and funeral home industries. The Industrial Technologies segment includes the design, manufacturing, service and distribution of high-tech custom energy storage solutions, product identification and warehouse automation technologies and solutions, including order fulfillment systems for identifying, tracking, picking and conveying consumer and industrial products. The SGK Brand Solutions segment consists of brand management, pre-media services, printing plates and cylinders, imaging services, digital asset management, merchandising display systems, and marketing and design services primarily for the consumer goods and retail industries.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The accounting policies of the segments are the same as those described in Note 2 "Summary of Significant Accounting Policies". Intersegment sales are accounted for at negotiated prices. Segment assets include those assets that are used in the Company's operations within each segment. Assets classified under "Corporate and Non-Operating" principally consist of cash and cash equivalents, investments, deferred income taxes and corporate headquarters' assets. Long-lived assets include property, plant and equipment (net of accumulated depreciation), goodwill, and other intangible assets (net of accumulated amortization). Information about the Company's segments follows: Memorialization Industrial Technologies SGK Brand Solutions Corporate and Non-Operating Consolidated Sales to external customers: 2022 $ 840,124 $ 335,523 $ 586,756 $ — $ 1,762,403 2021 769,016 284,495 617,519 — 1,671,030 2020 656,035 228,453 613,818 — 1,498,306 Intersegment sales: 2022 — 1,057 1,295 — 2,352 2021 — 2,146 2,376 — 4,522 2020 4 3,629 2,621 — 6,254 Depreciation and amortization: 2022 23,228 11,387 64,173 5,268 104,056 2021 23,043 11,427 93,665 5,377 133,512 2020 20,527 11,923 81,445 5,163 119,058 Adjusted EBITDA: 2022 151,849 56,762 60,120 (58,323) 210,408 2021 165,653 34,889 91,435 (64,227) 227,750 2020 146,285 23,055 90,342 (56,602) 203,080 Total assets: 2022 800,666 414,019 631,291 36,795 1,882,771 2021 807,215 285,710 874,001 65,152 2,032,078 2020 779,886 255,512 951,533 85,702 2,072,633 Capital expenditures: 2022 28,899 13,646 14,287 4,489 61,321 2021 11,969 8,620 11,775 1,949 34,313 2020 11,282 14,058 7,790 1,719 34,849 A reconciliation of adjusted EBITDA to net income follows: 2022 2021 2020 Total Adjusted EBITDA $ 210,408 $ 227,750 $ 203,080 RPA financing fees (1) (1,046) — — Strategic initiatives and other charges (2)** (37,431) (29,539) (40,686) Legal matter reserve (3) — — (10,566) Non-recurring / incremental COVID-19 costs (4)*** (2,985) (5,312) (3,908) Defined benefit plan termination related items (5) 429 — — Asset write-downs, net (6) (10,050) — — Goodwill write-downs (7) (82,454) — (90,408) Gain on sale of ownership interests in subsidiaries (8) — — 11,208 Joint Venture depreciation, amortization, interest expense and other charges (9) — — (4,732) Stock-based compensation (17,432) (15,581) (8,096) Non-service pension and postretirement expense (10) (31,823) (5,837) (7,789) Depreciation and amortization * (104,056) (133,512) (119,058) Interest expense (27,725) (28,684) (34,885) Net loss attributable to noncontrolling interests (54) (52) (497) (Loss) income before income taxes (104,219) 9,233 (106,337) Income tax benefit (provision) 4,391 (6,375) 18,685 Net (loss) income $ (99,828) $ 2,858 $ (87,652) (1) Represents fees for receivables sold under the Company's RPA agreement (see Note 9, "Debt and Financing Arrangements"). (2) Includes certain non-recurring items associated with recent acquisition activities, costs associated with global ERP system integration efforts, certain non-recurring costs associated with productivity and cost-reduction initiatives intended to result in improved operating performance, profitability and working capital levels, and exchange losses associated with highly inflationary accounting (see Note 2, "Summary of Significant Accounting Policies"). (3) Represents a reserve established for a legal matter involving a letter of credit for a customer in Saudi Arabia within the Memorialization segment (see Note 9, "Debt and Financing Arrangements"). (4)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5) Represents items associated with the termination of the Company's DB Plan, supplemental retirement plan and the defined benefit portion of the officers retirement restoration plan. (6) Represents asset write-downs, net of recoveries within the SGK Brand Solutions segment (see Note 23, "Asset Write-Downs"). (7) Represents goodwill write-downs within the SGK Brand Solutions segment (see Note 22, "Goodwill and Other Intangible Assets"). (8) Represents the gain on the sale of ownership interests in subsidiaries within the Memorialization segment. (9) Represents the Company's portion of depreciation, intangible amortization, interest expense, and other non-recurring charges incurred by non-consolidated subsidiaries accounted for as equity-method investments within the Memorialization segment. (10)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23,228, $23,043, and $20,527 for the Memorialization segment, $11,387, $11,427, and $11,923 for the Industrial Technologies segment, $64,173, $93,665, and $81,445 for the SGK Brand Solutions segment, and $5,268, $5,377, and $5,163 for Corporate and Non-Operating, for the fiscal years ended September 30, 2022, 2021, and 2020, respectively. ** Acquisition costs, ERP integration costs, and strategic initiatives and other charges were $3,517, $1,923, and $2,696 for the Memorialization segment, $5,631 , $4,026, and $2,517 for the Industrial Technologies segment, $19,359 , $12,323, and $12,488 for the SGK Brand Solutions segment, and $8,924, $11,267, and $22,985 for Corporate and Non-Operating, for the fiscal years ended September 30, 2022, 2021, and 2020, respectively. *** Non-recurring/incremental COVID-19 costs were $1,314, $3,646, and $1,819 for the Memorialization segment, $6 , $38, and $32 for the Industrial Technologies segment, $1,199 , $1,539, and $1,442 for the SGK Brand Solutions segment, and $466, $89, and $615 for Corporate and Non-Operating, for the fiscal years ended September 30, 2022, 2021, and 2020 respectively. Information about the Company's operations by geographic area follows: North America Central and South America Europe Australia Asia Consolidated Sales to external customers: 2022 $ 1,230,267 $ 4,729 $ 444,606 $ 21,206 $ 61,595 $ 1,762,403 2021 1,141,396 5,036 446,274 23,568 54,756 1,671,030 2020 1,037,705 6,304 387,831 21,079 45,387 1,498,306 Long-lived assets: 2022 822,566 10,787 242,614 14,895 42,778 1,133,640 2021 890,545 14,226 277,655 21,012 55,598 1,259,036 2020 957,393 14,063 286,990 21,746 55,482 1,335,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69016</v>
      </c>
      <c r="C3" s="5" t="n">
        <v>49176</v>
      </c>
    </row>
    <row r="4">
      <c r="A4" s="4" t="inlineStr">
        <is>
          <t>Accounts receivable, net of allowance for doubtful accounts of $10,138 and $10,654, respectively</t>
        </is>
      </c>
      <c r="B4" s="6" t="n">
        <v>221015</v>
      </c>
      <c r="C4" s="6" t="n">
        <v>309818</v>
      </c>
    </row>
    <row r="5">
      <c r="A5" s="4" t="inlineStr">
        <is>
          <t>Inventories</t>
        </is>
      </c>
      <c r="B5" s="6" t="n">
        <v>225440</v>
      </c>
      <c r="C5" s="6" t="n">
        <v>189088</v>
      </c>
    </row>
    <row r="6">
      <c r="A6" s="4" t="inlineStr">
        <is>
          <t>Restricted cash, current</t>
        </is>
      </c>
      <c r="B6" s="6" t="n">
        <v>2398</v>
      </c>
      <c r="C6" s="6" t="n">
        <v>0</v>
      </c>
    </row>
    <row r="7">
      <c r="A7" s="4" t="inlineStr">
        <is>
          <t>Other current assets</t>
        </is>
      </c>
      <c r="B7" s="6" t="n">
        <v>110747</v>
      </c>
      <c r="C7" s="6" t="n">
        <v>76083</v>
      </c>
    </row>
    <row r="8">
      <c r="A8" s="4" t="inlineStr">
        <is>
          <t>Total current assets</t>
        </is>
      </c>
      <c r="B8" s="6" t="n">
        <v>628616</v>
      </c>
      <c r="C8" s="6" t="n">
        <v>624165</v>
      </c>
    </row>
    <row r="9">
      <c r="A9" s="4" t="inlineStr">
        <is>
          <t>Restricted cash, non-current</t>
        </is>
      </c>
      <c r="B9" s="6" t="n">
        <v>0</v>
      </c>
      <c r="C9" s="6" t="n">
        <v>19167</v>
      </c>
    </row>
    <row r="10">
      <c r="A10" s="4" t="inlineStr">
        <is>
          <t>Investments</t>
        </is>
      </c>
      <c r="B10" s="6" t="n">
        <v>25976</v>
      </c>
      <c r="C10" s="6" t="n">
        <v>30438</v>
      </c>
    </row>
    <row r="11">
      <c r="A11" s="4" t="inlineStr">
        <is>
          <t>Property, plant and equipment, net</t>
        </is>
      </c>
      <c r="B11" s="6" t="n">
        <v>256065</v>
      </c>
      <c r="C11" s="6" t="n">
        <v>223707</v>
      </c>
    </row>
    <row r="12">
      <c r="A12" s="4" t="inlineStr">
        <is>
          <t>Operating lease right-of-use-assets</t>
        </is>
      </c>
      <c r="B12" s="6" t="n">
        <v>71974</v>
      </c>
      <c r="C12" s="6" t="n">
        <v>80262</v>
      </c>
    </row>
    <row r="13">
      <c r="A13" s="4" t="inlineStr">
        <is>
          <t>Deferred income taxes</t>
        </is>
      </c>
      <c r="B13" s="6" t="n">
        <v>3610</v>
      </c>
      <c r="C13" s="6" t="n">
        <v>3489</v>
      </c>
    </row>
    <row r="14">
      <c r="A14" s="4" t="inlineStr">
        <is>
          <t>Goodwill</t>
        </is>
      </c>
      <c r="B14" s="6" t="n">
        <v>675421</v>
      </c>
      <c r="C14" s="6" t="n">
        <v>773787</v>
      </c>
    </row>
    <row r="15">
      <c r="A15" s="4" t="inlineStr">
        <is>
          <t>Other intangible assets, net</t>
        </is>
      </c>
      <c r="B15" s="6" t="n">
        <v>202154</v>
      </c>
      <c r="C15" s="6" t="n">
        <v>261542</v>
      </c>
    </row>
    <row r="16">
      <c r="A16" s="4" t="inlineStr">
        <is>
          <t>Other assets</t>
        </is>
      </c>
      <c r="B16" s="6" t="n">
        <v>18955</v>
      </c>
      <c r="C16" s="6" t="n">
        <v>15521</v>
      </c>
    </row>
    <row r="17">
      <c r="A17" s="4" t="inlineStr">
        <is>
          <t>Total assets</t>
        </is>
      </c>
      <c r="B17" s="6" t="n">
        <v>1882771</v>
      </c>
      <c r="C17" s="6" t="n">
        <v>2032078</v>
      </c>
    </row>
    <row r="18">
      <c r="A18" s="3" t="inlineStr">
        <is>
          <t>Current liabilities:</t>
        </is>
      </c>
      <c r="B18" s="4" t="inlineStr">
        <is>
          <t xml:space="preserve"> </t>
        </is>
      </c>
      <c r="C18" s="4" t="inlineStr">
        <is>
          <t xml:space="preserve"> </t>
        </is>
      </c>
    </row>
    <row r="19">
      <c r="A19" s="4" t="inlineStr">
        <is>
          <t>Long-term debt, current maturities</t>
        </is>
      </c>
      <c r="B19" s="6" t="n">
        <v>3277</v>
      </c>
      <c r="C19" s="6" t="n">
        <v>4624</v>
      </c>
    </row>
    <row r="20">
      <c r="A20" s="4" t="inlineStr">
        <is>
          <t>Current portion of operating lease liabilities</t>
        </is>
      </c>
      <c r="B20" s="6" t="n">
        <v>22869</v>
      </c>
      <c r="C20" s="6" t="n">
        <v>25151</v>
      </c>
    </row>
    <row r="21">
      <c r="A21" s="4" t="inlineStr">
        <is>
          <t>Trade accounts payable</t>
        </is>
      </c>
      <c r="B21" s="6" t="n">
        <v>121359</v>
      </c>
      <c r="C21" s="6" t="n">
        <v>112722</v>
      </c>
    </row>
    <row r="22">
      <c r="A22" s="4" t="inlineStr">
        <is>
          <t>Accrued compensation</t>
        </is>
      </c>
      <c r="B22" s="6" t="n">
        <v>58272</v>
      </c>
      <c r="C22" s="6" t="n">
        <v>68938</v>
      </c>
    </row>
    <row r="23">
      <c r="A23" s="4" t="inlineStr">
        <is>
          <t>Accrued income taxes</t>
        </is>
      </c>
      <c r="B23" s="6" t="n">
        <v>9277</v>
      </c>
      <c r="C23" s="6" t="n">
        <v>4235</v>
      </c>
    </row>
    <row r="24">
      <c r="A24" s="4" t="inlineStr">
        <is>
          <t>Other current liabilities</t>
        </is>
      </c>
      <c r="B24" s="6" t="n">
        <v>196321</v>
      </c>
      <c r="C24" s="6" t="n">
        <v>138555</v>
      </c>
    </row>
    <row r="25">
      <c r="A25" s="4" t="inlineStr">
        <is>
          <t>Total current liabilities</t>
        </is>
      </c>
      <c r="B25" s="6" t="n">
        <v>411375</v>
      </c>
      <c r="C25" s="6" t="n">
        <v>354225</v>
      </c>
    </row>
    <row r="26">
      <c r="A26" s="4" t="inlineStr">
        <is>
          <t>Long-term debt</t>
        </is>
      </c>
      <c r="B26" s="6" t="n">
        <v>795291</v>
      </c>
      <c r="C26" s="6" t="n">
        <v>759086</v>
      </c>
    </row>
    <row r="27">
      <c r="A27" s="4" t="inlineStr">
        <is>
          <t>Operating lease liabilities</t>
        </is>
      </c>
      <c r="B27" s="6" t="n">
        <v>51445</v>
      </c>
      <c r="C27" s="6" t="n">
        <v>57272</v>
      </c>
    </row>
    <row r="28">
      <c r="A28" s="4" t="inlineStr">
        <is>
          <t>Accrued pension</t>
        </is>
      </c>
      <c r="B28" s="6" t="n">
        <v>12437</v>
      </c>
      <c r="C28" s="6" t="n">
        <v>84803</v>
      </c>
    </row>
    <row r="29">
      <c r="A29" s="4" t="inlineStr">
        <is>
          <t>Postretirement benefits</t>
        </is>
      </c>
      <c r="B29" s="6" t="n">
        <v>11983</v>
      </c>
      <c r="C29" s="6" t="n">
        <v>17958</v>
      </c>
    </row>
    <row r="30">
      <c r="A30" s="4" t="inlineStr">
        <is>
          <t>Deferred income taxes</t>
        </is>
      </c>
      <c r="B30" s="6" t="n">
        <v>92589</v>
      </c>
      <c r="C30" s="6" t="n">
        <v>97416</v>
      </c>
    </row>
    <row r="31">
      <c r="A31" s="4" t="inlineStr">
        <is>
          <t>Other liabilities</t>
        </is>
      </c>
      <c r="B31" s="6" t="n">
        <v>20575</v>
      </c>
      <c r="C31" s="6" t="n">
        <v>24915</v>
      </c>
    </row>
    <row r="32">
      <c r="A32" s="4" t="inlineStr">
        <is>
          <t>Total liabilities</t>
        </is>
      </c>
      <c r="B32" s="6" t="n">
        <v>1395695</v>
      </c>
      <c r="C32" s="6" t="n">
        <v>1395675</v>
      </c>
    </row>
    <row r="33">
      <c r="A33" s="3" t="inlineStr">
        <is>
          <t>Shareholders' equity-Matthews:</t>
        </is>
      </c>
      <c r="B33" s="4" t="inlineStr">
        <is>
          <t xml:space="preserve"> </t>
        </is>
      </c>
      <c r="C33" s="4" t="inlineStr">
        <is>
          <t xml:space="preserve"> </t>
        </is>
      </c>
    </row>
    <row r="34">
      <c r="A34" s="4" t="inlineStr">
        <is>
          <t>Class A common stock, $1.00 par value; authorized 70,000,000 shares; 36,333,992 shares issued</t>
        </is>
      </c>
      <c r="B34" s="6" t="n">
        <v>36334</v>
      </c>
      <c r="C34" s="6" t="n">
        <v>36334</v>
      </c>
    </row>
    <row r="35">
      <c r="A35" s="4" t="inlineStr">
        <is>
          <t>Preferred stock, $100 par value, authorized 10,000 shares, none issued</t>
        </is>
      </c>
      <c r="B35" s="6" t="n">
        <v>0</v>
      </c>
      <c r="C35" s="6" t="n">
        <v>0</v>
      </c>
    </row>
    <row r="36">
      <c r="A36" s="4" t="inlineStr">
        <is>
          <t>Additional paid-in capital</t>
        </is>
      </c>
      <c r="B36" s="6" t="n">
        <v>160255</v>
      </c>
      <c r="C36" s="6" t="n">
        <v>149484</v>
      </c>
    </row>
    <row r="37">
      <c r="A37" s="4" t="inlineStr">
        <is>
          <t>Retained earnings</t>
        </is>
      </c>
      <c r="B37" s="6" t="n">
        <v>706749</v>
      </c>
      <c r="C37" s="6" t="n">
        <v>834208</v>
      </c>
    </row>
    <row r="38">
      <c r="A38" s="4" t="inlineStr">
        <is>
          <t>Accumulated other comprehensive loss</t>
        </is>
      </c>
      <c r="B38" s="6" t="n">
        <v>-190191</v>
      </c>
      <c r="C38" s="6" t="n">
        <v>-192739</v>
      </c>
    </row>
    <row r="39">
      <c r="A39" s="4" t="inlineStr">
        <is>
          <t>Treasury stock, 6,035,940 and 4,863,879 shares, respectively, at cost</t>
        </is>
      </c>
      <c r="B39" s="6" t="n">
        <v>-225795</v>
      </c>
      <c r="C39" s="6" t="n">
        <v>-190739</v>
      </c>
    </row>
    <row r="40">
      <c r="A40" s="4" t="inlineStr">
        <is>
          <t>Total shareholders' equity-Matthews</t>
        </is>
      </c>
      <c r="B40" s="6" t="n">
        <v>487352</v>
      </c>
      <c r="C40" s="6" t="n">
        <v>636548</v>
      </c>
    </row>
    <row r="41">
      <c r="A41" s="4" t="inlineStr">
        <is>
          <t>Noncontrolling interests</t>
        </is>
      </c>
      <c r="B41" s="6" t="n">
        <v>-276</v>
      </c>
      <c r="C41" s="6" t="n">
        <v>-145</v>
      </c>
    </row>
    <row r="42">
      <c r="A42" s="4" t="inlineStr">
        <is>
          <t>Total shareholders' equity</t>
        </is>
      </c>
      <c r="B42" s="6" t="n">
        <v>487076</v>
      </c>
      <c r="C42" s="6" t="n">
        <v>636403</v>
      </c>
    </row>
    <row r="43">
      <c r="A43" s="4" t="inlineStr">
        <is>
          <t>Total liabilities and shareholders' equity</t>
        </is>
      </c>
      <c r="B43" s="5" t="n">
        <v>1882771</v>
      </c>
      <c r="C43" s="5" t="n">
        <v>2032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Fiscal 2022: In August 2022, the Company acquired German-based engineering firms OLBRICH and R+S Automotive for a purchase price of approximately €43,700 ($44,469) (net of cash acquired) within the Industrial Technologies segment. OLBRICH is a production and intelligent equipment manufacturer, specializing in purpose-built rotary processing equipment, including equipment used in the manufacturing of dry and wet electrodes for lithium-ion batteries used in electric vehicles and components for hydrogen fuel cells and electrolyzers, with additional strong positions in Specialty &amp; Pharma, Packaging and Home &amp; Décor. R+S Automotive is a specialty engineering services provider of automation, plant and tooling concepts for automotive manufacturing companies around the world. Annual sales for these businesses were approximately $140,000 prior to the acquisition. The preliminary purchase price allocation is not finalized as of September 30, 2022 and is subject to changes as the Company obtains additional information related to fixed assets, intangible assets, and other assets and liabilities. Fiscal 2021: In April 2021, the Company completed a small acquisition in the hydrogen fuel cell industry within the Industrial Technologies segment for a purchase price of $2,523 (net of cash acquired and holdback amounts). The Company finalized the allocation of the purchase price in the first quarter of fiscal 2022, resulting in an immaterial adjustment to certain working capital accounts. In January 2021, the Company acquired a memorialization business that produces and distributes cemetery products for a purchase price of $13,100. The Company finalized the allocation of the purchase price in the fourth quarter of fiscal 2021, resulting in an immaterial adjustment to certain working capital accounts. Fiscal 2020: During fiscal 2020, the Company completed a small acquisition in the Memorialization segment for a purchase price of $1,000 (net of cash acquired and holdback amounts). The Company finalized the allocation of the purchase price in the fourth quarter of fiscal 2021, resulting in an immaterial adjustment to certain working capital accounts. During fiscal 2020, the Company sold its ownership interest in a non-consolidated Memorialization subsidiary for $42,210 of cash and $15,000 of senior preferred shares. In connection with this sale transaction, the Company recognized a pre-tax gain of $11,208, which was recorded as a component of administrative expenses for the year ended September 30, 2020. Subsequently, the Company received $15,000 for the full redemption of the senior preferred shares during fiscal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to goodwill during the years ended September 30, 2022 and 2021, follow. Memorialization Industrial Technologies SGK Brand Solutions Consolidated Net goodwill at September 30, 2020 $ 361,682 $ 91,969 $ 311,737 $ 765,388 Additions during period 4,775 — — 4,775 Translation and other adjustments (97) 608 3,113 3,624 Net goodwill at September 30, 2021 366,360 92,577 314,850 773,787 Additions during period — 17,013 — 17,013 Translation and other adjustments (4,578) (2,568) (25,779) (32,925) Goodwill write-down — — (82,454) (82,454) Net goodwill at September 30, 2022 $ 361,782 $ 107,022 $ 206,617 $ 675,421 The net goodwill balances at September 30, 2022 and 2021 included $261,186 and $178,732 of accumulated impairment losses, respectively. Accumulated impairment losses at September 30, 2022 were $5,000, $23,946, and $232,240 for the Memorialization, Industrial Technologies and SGK Brand Solutions segments, respectively. Accumulated impairment losses at September 30, 2021 were $5,000, $23,946, and $149,786 for the Memorialization, Industrial Technologies and SGK Brand Solutions segments, respectively. Fiscal 2022: In fiscal 2022, the additions to Industrial Technologies goodwill reflects the acquisition of OLBRICH and R+S Automotive. The Company performed its annual impairment review of goodwill and indefinite-lived intangible assets in the second quarter of fiscal 2022 (January 1, 2022) and determined that the estimated fair values for all goodwill reporting units exceeded their carrying values, therefore no impairment charges were necessary. The estimated fair value of the Company's SGK Brand Solutions reporting unit (formerly the Graphics Imaging reporting unit) exceeded the carrying value (expressed as a percentage of carrying value) by approximately 10%. The SGK Brand Solutions reporting unit has experienced recent declines, primarily resulting from weakened economic conditions (particularly in Europe) and unfavorable changes in foreign exchange rates. Additionally, recent increases in the cost of certain materials, labor, and other inflation-related pressures have had an unfavorable impact on the reporting unit's results of operations. During the fourth quarter of fiscal 2022, in its assessment of these potential impacts, and in light of the limited excess fair value over carrying value for its SGK Brand Solutions reporting unit (discussed above), management determined a triggering event occurred, resulting in a re-evaluation of goodwill for the reporting unit, as of September 1, 2022. As a result of this interim assessment, the Company recorded a goodwill write-down totaling $82,454 during the fiscal 2022 fourth quarter. Subsequent to this write-down, the fair value of the SGK Brand Solutions reporting unit approximated its carrying value at September 1, 2022. The fair value for the reporting unit was determined using level 3 inputs (including estimates of revenue growth, EBITDA contribution and the discount rates) and a combination of the income approach using the estimated discounted cash flows and a market-based valuation methodology. If current projections are not achieved or specific valuation factors outside the Company's control (such as discount rates and continued economic and industry challenges) significantly change, additional goodwill write-downs may be necessary in future periods. Fiscal 2021: In fiscal 2021, the additions to Memorialization goodwill and SGK Brand Solutions goodwill reflect acquisitions of small businesses within each segment. Fiscal 2020: In fiscal 2020, in its assessment of the potential impacts of COVID-19 on the estimated future earnings and cash flows for the SGK Brand Solutions segment, and in light of the limited excess fair values over carrying values for the segment's two reporting units, management determined that COVID-19 represented a triggering event, resulting in a re-evaluation of the goodwill for the reporting units within the SGK Brand Solutions segment (Graphics Imaging and Cylinders, Surfaces and Engineered Products), as of March 31, 2020. As a result of this interim assessment, the Company recorded a goodwill write- down totaling $90,408 during the fiscal 2020 second quarter. Subsequent to this write-down, the fair values of the two reporting units within the SGK Brand Solutions segment (Graphics Imaging and Cylinders, Surfaces and Engineered Products) approximated their carrying values at March 31, 2020. The fair values for these reporting units were determined using level 3 inputs (including estimates of revenue growth, EBITDA contribution and the discount rates) and a combination of the income approach using the estimated discounted cash flows and a market-based valuation methodology. The following tables summarize the carrying amounts and related accumulated amortization for intangible assets as of September 30, 2022 and 2021, respectively. Carrying Accumulated Net September 30, 2022 Indefinite-lived trade names $ 30,540 $ — $ 30,540 Definite-lived trade names 150,528 (117,572) 32,956 Customer relationships 380,593 (248,464) 132,129 Copyrights/patents/other 20,878 (14,349) 6,529 $ 582,539 $ (380,385) $ 202,154 September 30, 2021 Indefinite-lived trade names $ 30,540 $ — $ 30,540 Definite-lived trade names 148,867 (104,211) 44,656 Customer relationships 388,699 (210,361) 178,338 Copyrights/patents/other 23,584 (15,576) 8,008 $ 591,690 $ (330,148) $ 261,542 The net change in intangible assets during fiscal 2022 included the impact of foreign currency fluctuations during the period, additional amortization, and additions related to the acquisition of OLBRICH and R+S Automotive. During the second quarter of fiscal 2021, the Company reassessed the useful lives for certain of its customer relationships. As a result of this reassessment, the Company reduced the remaining useful lives for these customer relationships to reflect their estimated remaining duration, utilizing actual historical customer attrition r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Write-Down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Asset Impairment Charges</t>
        </is>
      </c>
      <c r="B4" s="4" t="inlineStr">
        <is>
          <t>ASSET WRITE-DOWNS:The Company has certain operations in Russia within its SGK Brand Solutions segment.  In light of the current war between Russia and Ukraine, and the resulting regional instability and evolving political and economic conditions within the region, the Company evaluated certain of its assets for recoverability and impairment.  As a result of this assessment, and due to the uncertainty in projecting future cash flows for the Company's operations in Russia, the Company recorded asset write-downs totaling $10,050 (net of recoveries) during fiscal 2022 to reduce the carrying value of these assets to zero.  Asset write-downs (primarily related to property, plant and equipment) totaling $9,686 and $364 were reported within cost of sales and administrative expense, respectively, for the year ended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dditions Description Balance at Beginning of Period Charged to Expense Charged to other Accounts (1) Deductions (2) Balance at End of Period (Dollar amounts in thousands) Allowance for Doubtful Accounts: Fiscal Year Ended: September 30, 2022 $ 10,654 $ 1,368 $ — $ (1,884) $ 10,138 September 30, 2021 9,618 2,182 — (1,146) 10,654 September 30, 2020 10,846 1,736 15 (2,979) 9,618 (1) Amount comprised principally of acquisitions and purchase accounting adjustments in connection with acquisitions, and amounts reclassified to other accounts. (2) Amounts determined not to be collectible (including direct write-offs), net of recoveries. Description Balance at Beginning of Period Provision Charged (Credited) To Expense (1, 3) Allowance Changes Other Additions (Deductions) (2) Balance at End of Period (Dollar amounts in thousands) Deferred Tax Asset Valuation Allowance: Fiscal Year Ended: September 30, 2022 $ 28,619 $ (1,300) $ — $ 233 $ 27,552 September 30, 2021 22,527 5,709 — 383 28,619 September 30, 2020 15,352 6,982 — 193 22,527 (1) Amounts relate primarily to adjustments in net operating loss carryforwards which are precluded from use. (2) Consists principally of adjustments related to foreign exchange. (3) Fiscal 2022 amount is comprised of a $5,004 benefit related to non-survivability of deferred tax assets with full valuation allowance due to entity dissolution and a $3,704 expense primarily related to adjustments in net operating loss carryforwards which are precluded from u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In October 2022, subsequent to the date of the balance sheet, the Company made lump sum payments totaling $24,242 to fully settle the SERP and defined benefit portion of the ORRP obligations.  The settlement of these plan obligations is expected to result in the recognition of a non-cash charge of approximately $1,271 in the first quarter of fiscal 2023.  This amount represents the immediate recognition of the deferred AOCI balances related to the SERP and ORRP, and is based on current estimates as of September 30, 2022.  See Note 15, "Pension and Other Postretirement Plans" for further discus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reclassifications have been made to the prior year financial statements to conform to the current year presentation. These reclassifications are not material to the prior year presentation.</t>
        </is>
      </c>
    </row>
    <row r="7">
      <c r="A7" s="4" t="inlineStr">
        <is>
          <t>Cash, Cash Equivalents and Restricted Cash</t>
        </is>
      </c>
      <c r="B7" s="4" t="inlineStr">
        <is>
          <t>Cash, Cash Equivalents and Restricted Cash: The Company considers all investments purchased with a remaining maturity of three months or less to be cash equivalents. Restricted cash represents amounts held for specific purposes, which are not available for general business use. The carrying amount of cash, cash equivalents and restricted cash approximates fair value due to the short-term maturities of these instruments.</t>
        </is>
      </c>
    </row>
    <row r="8">
      <c r="A8" s="4" t="inlineStr">
        <is>
          <t>Trade Receivables and Allowance for Doubtful Accounts</t>
        </is>
      </c>
      <c r="B8" s="4" t="inlineStr">
        <is>
          <t xml:space="preserve">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historical collection experience, the aging of </t>
        </is>
      </c>
    </row>
    <row r="9">
      <c r="A9" s="4" t="inlineStr">
        <is>
          <t>Inventories</t>
        </is>
      </c>
      <c r="B9" s="4" t="inlineStr">
        <is>
          <t>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t>
        </is>
      </c>
    </row>
    <row r="10">
      <c r="A10" s="4" t="inlineStr">
        <is>
          <t>Property, Plant and Equipment</t>
        </is>
      </c>
      <c r="B10" s="4" t="inlineStr">
        <is>
          <t>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 except as disclosed in Note 23, “Asset Write-Downs."</t>
        </is>
      </c>
    </row>
    <row r="11">
      <c r="A11" s="4" t="inlineStr">
        <is>
          <t>Leases</t>
        </is>
      </c>
      <c r="B11" s="4" t="inlineStr">
        <is>
          <t>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t>
        </is>
      </c>
    </row>
    <row r="12">
      <c r="A12" s="4" t="inlineStr">
        <is>
          <t>Goodwill and Other Intangible Assets</t>
        </is>
      </c>
      <c r="B12" s="4" t="inlineStr">
        <is>
          <t>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t>
        </is>
      </c>
    </row>
    <row r="13">
      <c r="A13" s="4" t="inlineStr">
        <is>
          <t>Pension and Other Postretirement Plans</t>
        </is>
      </c>
      <c r="B13" s="4" t="inlineStr">
        <is>
          <t>Pension and Other Postretirement Plans: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t>
        </is>
      </c>
    </row>
    <row r="14">
      <c r="A14" s="4" t="inlineStr">
        <is>
          <t>Environmental</t>
        </is>
      </c>
      <c r="B14" s="4" t="inlineStr">
        <is>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is>
      </c>
    </row>
    <row r="15">
      <c r="A15" s="4" t="inlineStr">
        <is>
          <t>Derivatives and Hedging</t>
        </is>
      </c>
      <c r="B15" s="4" t="inlineStr">
        <is>
          <t>Derivatives and Hedging: Derivatives are generally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hedging activities are recognized in the statement of cash flows in a manner consistent with the underlying hedged item.</t>
        </is>
      </c>
    </row>
    <row r="16">
      <c r="A16" s="4" t="inlineStr">
        <is>
          <t>Foreign Currency</t>
        </is>
      </c>
      <c r="B16" s="4" t="inlineStr">
        <is>
          <t xml:space="preserve">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The Company applies highly inflationary accounting for subsidiaries when the cumulative inflation rate for a three-year period meets or exceeds 100 percent. Under highly inflationary accounting, the financial statements of these subsidiaries are remeasured into the Company's reporting currency (U.S. dollar) and exchange gains and losses from the remeasurement of monetary assets and liabilities are reflected in current earnings, rather than accumulated other comprehensive loss on the Consolidated Balance Sheets , until such time as the applicable economy is no longer considered highly inflationary. Effective April 1, 2022, the Company applies highly inflationary accounting to its Turkish subsidiaries. As of September 30, 2022, the Company had net monetary assets related to its Turkish subsidiaries of $5,022. Exchange losses </t>
        </is>
      </c>
    </row>
    <row r="17">
      <c r="A17" s="4" t="inlineStr">
        <is>
          <t>Comprehensive Income (Loss)</t>
        </is>
      </c>
      <c r="B17" s="4" t="inlineStr">
        <is>
          <t>Comprehensive Income (Loss): Comprehensive income (loss) consists of net income adjusted for changes, net of any related income tax effect, in cumulative foreign currency translation, the fair value of cash flow hedges, unrealized investment gains and losses and remeasurement of pension and other postretirement liabilities.</t>
        </is>
      </c>
    </row>
    <row r="18">
      <c r="A18" s="4" t="inlineStr">
        <is>
          <t>Treasury Stock</t>
        </is>
      </c>
      <c r="B18" s="4" t="inlineStr">
        <is>
          <t>Treasury Stock: Treasury stock is carried at cost. The cost of treasury shares sold is determined under the average cost method.</t>
        </is>
      </c>
    </row>
    <row r="19">
      <c r="A19" s="4" t="inlineStr">
        <is>
          <t>Revenue Recognition</t>
        </is>
      </c>
      <c r="B19" s="4" t="inlineStr">
        <is>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purpose-built engineered products (primarily in support of the electric vehicle and energy storage solutions industries), cremation and incineration projects, and product identification and warehouse automation projects, are recognized over time using the input method measuring progress toward completion of such projects.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t>
        </is>
      </c>
    </row>
    <row r="20">
      <c r="A20" s="4" t="inlineStr">
        <is>
          <t>Research and Development Expenses</t>
        </is>
      </c>
      <c r="B20" s="4" t="inlineStr">
        <is>
          <t>Research and Development Expenses: Research and development costs are expensed as incurred and were approximately $15,536, $13,206 and $13,363 for the years ended September 30, 2022, 2021 and 2020, respectively.</t>
        </is>
      </c>
    </row>
    <row r="21">
      <c r="A21" s="4" t="inlineStr">
        <is>
          <t>Stock-Based Compensation</t>
        </is>
      </c>
      <c r="B21" s="4" t="inlineStr">
        <is>
          <t>Stock-Based Compensation:Stock-based compensation cost is measured at grant date, based on the fair value of the award, and is recognized as expense over the employee requisite service period.</t>
        </is>
      </c>
    </row>
    <row r="22">
      <c r="A22" s="4" t="inlineStr">
        <is>
          <t>Income Taxes</t>
        </is>
      </c>
      <c r="B22" s="4" t="inlineStr">
        <is>
          <t>Income Taxes: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exempt from tax, and such earnings are considered to be reinvested indefinitely in foreign operations.</t>
        </is>
      </c>
    </row>
    <row r="23">
      <c r="A23" s="4" t="inlineStr">
        <is>
          <t>Earnings Per Share</t>
        </is>
      </c>
      <c r="B23" s="4" t="inlineStr">
        <is>
          <t>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row r="24">
      <c r="A24" s="4" t="inlineStr">
        <is>
          <t>Accounting Pronouncements</t>
        </is>
      </c>
      <c r="B24" s="4" t="inlineStr">
        <is>
          <t>Adopted In December 2019, the FASB issued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this ASU in the quarter ended March 31, 2020. The adoption of this ASU had no significant impact on the Company's consolidated financial statements, but modifies the methodology to assess certain tax principles in Topic 740 prospectively. In August 2018, the FASB issued ASU No. 2018-14, Compensation - Retirement Benefits - Defined Benefit Plans - General (Subtopic 715-20) , which modifies the disclosure requirements for employers that sponsor defined benefit pension or other postretirement plans. The adoption of this ASU in the first quarter ended December 31, 2020 had no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odification Improvements to Topic 326, Financial Instruments—Credit Losses and ASU No. 2020-02, Financial Instruments—Credit Losses (Topic 326) and Leases (Topic 842) , that provide certain amendments to the new guidance. The adoption of these ASUs in the first quarter ended December 31, 2020 had no material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Tables)</t>
        </is>
      </c>
      <c r="B1" s="2" t="inlineStr">
        <is>
          <t>12 Months Ended</t>
        </is>
      </c>
    </row>
    <row r="2">
      <c r="B2" s="2" t="inlineStr">
        <is>
          <t>Sep. 30, 2022</t>
        </is>
      </c>
    </row>
    <row r="3">
      <c r="A3" s="3" t="inlineStr">
        <is>
          <t>Accounting Policies [Abstract]</t>
        </is>
      </c>
      <c r="B3" s="4" t="inlineStr">
        <is>
          <t xml:space="preserve"> </t>
        </is>
      </c>
    </row>
    <row r="4">
      <c r="A4" s="4" t="inlineStr">
        <is>
          <t>Accounts receivable allowance for doubtful accounts</t>
        </is>
      </c>
      <c r="B4" s="4" t="inlineStr">
        <is>
          <t>The following table summarizes the activity for the accounts receivable allowance for doubtful accounts for the years ended September 30, 2022 and 2021. Description Balance at Beginning of Period Charged to Expense Deductions (1) Balance at Allowance for Doubtful Accounts: Fiscal Year Ended: September 30, 2022 $ 10,654 $ 1,368 $ (1,884) $ 10,138 September 30, 2021 9,618 2,182 (1,146) 10,654 (1) Amounts determined not to be collectible (including direct write-offs), net of recove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Disaggregated sales by segment and region for the years ended September 30, 2022, 2021 and 2020 were as follows: North America Central and South America Europe Australia Asia Consolidated Memorialization: 2022 $ 788,791 $ — $ 41,184 $ 10,149 $ — $ 840,124 2021 710,926 — 47,858 10,232 — 769,016 2020 611,496 — 35,557 8,982 — 656,035 Industrial Technologies: 2022 $ 155,977 $ — $ 172,985 $ — $ 6,561 $ 335,523 2021 142,516 — 135,612 — 6,367 284,495 2020 120,682 — 104,773 — 2,998 228,453 SGK Brand Solutions: 2022 $ 285,499 $ 4,729 $ 230,437 $ 11,057 $ 55,034 $ 586,756 2021 287,954 5,036 262,804 13,336 48,389 617,519 2020 305,527 6,304 247,501 12,097 42,389 613,818 Consolidated: 2022 $ 1,230,267 $ 4,729 $ 444,606 $ 21,206 $ 61,595 $ 1,762,403 2021 1,141,396 5,036 446,274 23,568 54,756 1,671,030 2020 1,037,705 6,304 387,831 21,079 45,387 1,498,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Fair Value of Assets and Liabilities Measured on a Recurring Basis</t>
        </is>
      </c>
      <c r="B4" s="4" t="inlineStr">
        <is>
          <t>As of September 30, 2022 and 2021, the fair values of the Company's assets and liabilities measured on a recurring basis were categorized as follows: September 30, 2022 Level 1 Level 2 Level 3 Total Assets: Derivatives (1) $ — $ 14,421 $ — $ 14,421 Equity and fixed income mutual funds — — — — Life insurance policies — 4,439 — 4,439 Total assets at fair value $ — $ 18,860 $ — $ 18,860 September 30, 2021 Level 1 Level 2 Level 3 Total Assets: Derivatives (1) $ — $ 209 $ — $ 209 Equity and fixed income mutual funds — 6,936 — 6,936 Life insurance policies — 4,626 — 4,626 Total assets at fair value $ — $ 11,771 $ — $ 11,771 Liabilities: Derivatives (1) $ — $ 2,232 $ — $ 2,232 Total liabilities at fair value $ — $ 2,232 $ — $ 2,232 (1) Interest rate swaps and cross currency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at September 30, 2022 and 2021 consisted of the following: 2022 2021 Raw materials $ 52,586 $ 37,673 Work in process 94,804 75,997 Finished goods 78,050 75,418 $ 225,440 $ 189,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Allowance for doubtful accounts</t>
        </is>
      </c>
      <c r="B3" s="5" t="n">
        <v>10138</v>
      </c>
      <c r="C3" s="5" t="n">
        <v>10654</v>
      </c>
    </row>
    <row r="4">
      <c r="A4" s="3" t="inlineStr">
        <is>
          <t>Shareholders' equity-Matthews:</t>
        </is>
      </c>
      <c r="B4" s="4" t="inlineStr">
        <is>
          <t xml:space="preserve"> </t>
        </is>
      </c>
      <c r="C4" s="4" t="inlineStr">
        <is>
          <t xml:space="preserve"> </t>
        </is>
      </c>
    </row>
    <row r="5">
      <c r="A5" s="4" t="inlineStr">
        <is>
          <t>Preferred stock, par value (in dollars per share)</t>
        </is>
      </c>
      <c r="B5" s="5" t="n">
        <v>100</v>
      </c>
      <c r="C5" s="5" t="n">
        <v>100</v>
      </c>
    </row>
    <row r="6">
      <c r="A6" s="4" t="inlineStr">
        <is>
          <t>Preferred stock, authorized (in shares)</t>
        </is>
      </c>
      <c r="B6" s="6" t="n">
        <v>10000</v>
      </c>
      <c r="C6" s="6" t="n">
        <v>10000</v>
      </c>
    </row>
    <row r="7">
      <c r="A7" s="4" t="inlineStr">
        <is>
          <t>Preferred stock, issued (in shares)</t>
        </is>
      </c>
      <c r="B7" s="6" t="n">
        <v>0</v>
      </c>
      <c r="C7" s="6" t="n">
        <v>0</v>
      </c>
    </row>
    <row r="8">
      <c r="A8" s="4" t="inlineStr">
        <is>
          <t>Treasury stock, at cost (in shares)</t>
        </is>
      </c>
      <c r="B8" s="6" t="n">
        <v>6035940</v>
      </c>
      <c r="C8" s="6" t="n">
        <v>4863879</v>
      </c>
    </row>
    <row r="9">
      <c r="A9" s="4" t="inlineStr">
        <is>
          <t>Class A common stock</t>
        </is>
      </c>
      <c r="B9" s="4" t="inlineStr">
        <is>
          <t xml:space="preserve"> </t>
        </is>
      </c>
      <c r="C9" s="4" t="inlineStr">
        <is>
          <t xml:space="preserve"> </t>
        </is>
      </c>
    </row>
    <row r="10">
      <c r="A10" s="3" t="inlineStr">
        <is>
          <t>Shareholders' equity-Matthews:</t>
        </is>
      </c>
      <c r="B10" s="4" t="inlineStr">
        <is>
          <t xml:space="preserve"> </t>
        </is>
      </c>
      <c r="C10" s="4" t="inlineStr">
        <is>
          <t xml:space="preserve"> </t>
        </is>
      </c>
    </row>
    <row r="11">
      <c r="A11" s="4" t="inlineStr">
        <is>
          <t>Common stock, par value (in dollars per share)</t>
        </is>
      </c>
      <c r="B11" s="5" t="n">
        <v>1</v>
      </c>
      <c r="C11" s="5" t="n">
        <v>1</v>
      </c>
    </row>
    <row r="12">
      <c r="A12" s="4" t="inlineStr">
        <is>
          <t>Common stock, authorized (in shares)</t>
        </is>
      </c>
      <c r="B12" s="6" t="n">
        <v>70000000</v>
      </c>
      <c r="C12" s="6" t="n">
        <v>70000000</v>
      </c>
    </row>
    <row r="13">
      <c r="A13" s="4" t="inlineStr">
        <is>
          <t>Common stock, issued (in shares)</t>
        </is>
      </c>
      <c r="B13" s="6" t="n">
        <v>36333992</v>
      </c>
      <c r="C13" s="6" t="n">
        <v>36333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Non-Current Investments</t>
        </is>
      </c>
      <c r="B4" s="4" t="inlineStr">
        <is>
          <t xml:space="preserve">At September 30, 2022 and 2021, non-current investments were as follows: 2022 2021 Equity and fixed income mutual funds $ — $ 6,936 Life insurance policies 4,439 4,626 Equity-method investments 2,729 458 Other (primarily cost-method) investments 18,808 18,418 $ 25,976 $ 30,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 and Related Accumulated Depreciation</t>
        </is>
      </c>
      <c r="B4" s="4" t="inlineStr">
        <is>
          <t xml:space="preserve">Property, plant and equipment and the related accumulated depreciation at September 30, 2022 and 2021 were as follows: 2022 2021 Buildings $ 137,827 $ 109,912 Machinery, equipment and other 477,004 485,691 614,831 595,603 Less accumulated depreciation (404,548) (400,281) 210,283 195,322 Land 20,209 16,619 Construction in progress 25,573 11,766 $ 256,065 $ 223,7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at September 30, 2022 and 2021 consisted of the following: 2022 2021 Revolving credit facilities $ 480,107 $ 350,597 Securitization facility — 95,990 2025 Senior Notes (1) 297,961 297,796 Other borrowings 13,434 10,150 Finance lease obligations 7,066 9,177 Total debt 798,568 763,710 Less current maturities (3,277) (4,624) Long-term debt $ 795,291 $ 759,086 </t>
        </is>
      </c>
    </row>
    <row r="5">
      <c r="A5" s="4" t="inlineStr">
        <is>
          <t>Aggregate Maturities of Long-Term Debt</t>
        </is>
      </c>
      <c r="B5" s="4" t="inlineStr">
        <is>
          <t>Aggregate maturities by fiscal year of long-term debt, including other borrowings, is as follows: 2023 $ 9,043 (a) 2024 1,037 2025 473,091 2026 299,015 2027 1,101 Thereafter 8,215 791,502 Finance lease obligations 7,066 (b) $ 798,568 (a) The Company maintains certain debt facilities with current maturity dates of twelve months or less that it intends and has the ability to extend beyond twelve months totaling $8,050. These balances have been classified as non-current on the Company's Consolidated Balance Sheet. (b) Aggregate maturities of finance lease obligations can be found in Note 10, "Le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Interest Rate Swap Contracts Reflected in Consolidated Balance Sheets</t>
        </is>
      </c>
      <c r="B4" s="4" t="inlineStr">
        <is>
          <t xml:space="preserve">At September 30, 2022 and 2021, derivative instruments were reflected on a gross-basis in the consolidated balance sheets as follows: Derivatives: September 30, 2022 September 30, 2021 Interest Rate Swaps Cross-Currency Swaps Interest Rate Swaps Cross-Currency Swaps Current assets: Other current assets $ 3,358 $ — $ 31 $ — Long-term assets: Other assets 7,341 3,722 139 39 Current liabilities: Other current liabilities — — (1,922) — Long-term liabilities: Other liabilities — — (310) — Total derivatives $ 10,699 $ 3,722 $ (2,062) $ 39 </t>
        </is>
      </c>
    </row>
    <row r="5">
      <c r="A5" s="4" t="inlineStr">
        <is>
          <t>Interest Rate Contracts</t>
        </is>
      </c>
      <c r="B5" s="4" t="inlineStr">
        <is>
          <t>The following table presents information related to interest rate swaps entered into by the Company and designated as cash flow hedges: September 30, 2022 September 30, 2021 Notional amount $ 125,000 $ 250,000 Weighted-average maturity period (years) 3.1 2.2 Weighted-average received rate 3.14 % 0.08 % Weighted-average pay rate 1.04 % 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Assets and Liabilities, Lessee</t>
        </is>
      </c>
      <c r="B4" s="4" t="inlineStr">
        <is>
          <t xml:space="preserve">The following table presents the balance sheet and lease classification for the Company's lease portfolio as of September 30, 2022 and 2021, respectively: Balance Sheet Classification Lease Classification 2022 2021 Non-current assets: Property, plant and equipment, net Finance $ 10,727 $ 12,337 Other assets Operating 71,974 80,262 Total lease assets $ 82,701 $ 92,599 Current liabilities: Long-term debt, current maturities Finance $ 2,284 $ 3,674 Other current liabilities Operating 22,869 25,151 Non-current liabilities: Long-term debt Finance 4,782 5,503 Other liabilities Operating 51,445 57,272 Total lease liabilities $ 81,380 $ 91,600 </t>
        </is>
      </c>
    </row>
    <row r="5">
      <c r="A5" s="4" t="inlineStr">
        <is>
          <t>Summary of Components of Lease Cost</t>
        </is>
      </c>
      <c r="B5" s="4" t="inlineStr">
        <is>
          <t>The following table presents the components of lease cost for the years ended September 30, 2022, 2021 and 2020, respectively: 2022 2021 2020 Finance lease cost: Amortization of ROU assets $ 3,816 $ 4,016 $ 2,112 Interest on lease liabilities 205 248 206 Operating lease cost 21,675 21,716 23,735 Variable lease cost 10,486 6,752 5,298 Sublease income (279) (83) (732) Total lease cost $ 35,903 $ 32,649 $ 30,619 Supplemental information regarding the Company's leases follows: For the Year Ended September 30, 2022 2021 2020 Cash paid for finance and operating lease liabilities: Operating cash flows from finance leases $ 211 $ 255 $ 207 Operating cash flows from operating leases 27,648 28,246 29,309 Financing cash flows from finance leases 3,691 4,134 2,064 ROU assets obtained in exchange for new finance lease liabilities 1,516 3,687 2,613 ROU assets obtained in exchange for new operating lease liabilities 10,365 16,341 12,442 September 30, 2022 2021 2020 Weighted-average remaining lease term - finance leases (years) 4.28 3.85 4.39 Weighted-average remaining lease term - operating leases (years) 3.62 3.82 3.52 Weighted-discount rate - finance leases 3.08 % 2.70 % 2.89 % Weighted-discount rate - operating leases 2.45 % 2.28 % 2.82 %</t>
        </is>
      </c>
    </row>
    <row r="6">
      <c r="A6" s="4" t="inlineStr">
        <is>
          <t>Schedule of Maturities of Lease Obligations</t>
        </is>
      </c>
      <c r="B6" s="4" t="inlineStr">
        <is>
          <t xml:space="preserve">Maturities of lease obligations by fiscal year were as follows as of September 30, 2022: Operating Leases Finance Leases 2023 $ 24,378 $ 2,499 2024 19,973 1,552 2025 14,755 899 2026 11,023 799 2027 4,538 711 Thereafter 3,311 1,262 Total future minimum lease payments 77,978 7,722 Less: Interest 3,664 656 Present value of lease liabilities: $ 74,314 $ 7,066 </t>
        </is>
      </c>
    </row>
    <row r="7">
      <c r="A7" s="4" t="inlineStr">
        <is>
          <t>Schedule of Maturities of Finance Lease Obligations</t>
        </is>
      </c>
      <c r="B7" s="4" t="inlineStr">
        <is>
          <t xml:space="preserve">Maturities of lease obligations by fiscal year were as follows as of September 30, 2022: Operating Leases Finance Leases 2023 $ 24,378 $ 2,499 2024 19,973 1,552 2025 14,755 899 2026 11,023 799 2027 4,538 711 Thereafter 3,311 1,262 Total future minimum lease payments 77,978 7,722 Less: Interest 3,664 656 Present value of lease liabilities: $ 74,314 $ 7,0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12 Months Ended</t>
        </is>
      </c>
    </row>
    <row r="2">
      <c r="B2" s="2" t="inlineStr">
        <is>
          <t>Sep. 30, 2022</t>
        </is>
      </c>
    </row>
    <row r="3">
      <c r="A3" s="3" t="inlineStr">
        <is>
          <t>Share-Based Payment Arrangement [Abstract]</t>
        </is>
      </c>
      <c r="B3" s="4" t="inlineStr">
        <is>
          <t xml:space="preserve"> </t>
        </is>
      </c>
    </row>
    <row r="4">
      <c r="A4" s="4" t="inlineStr">
        <is>
          <t>Restricted Stock Activity</t>
        </is>
      </c>
      <c r="B4" s="4" t="inlineStr">
        <is>
          <t xml:space="preserve">The transactions for restricted shares and restricted share units for the year ended September 30, 2022 were as follows: Shares Weighted- Non-vested at September 30, 2021 1,083,365 $ 34.07 Granted 671,817 37.86 Vested (167,031) 41.76 Expired or forfeited (128,918) 47.11 Non-vested at September 30, 2022 1,459,233 $ 33.78 </t>
        </is>
      </c>
    </row>
    <row r="5">
      <c r="A5" s="4" t="inlineStr">
        <is>
          <t>Schedule of Share-based Payment Award, Stock Options, Valuation Assumptions</t>
        </is>
      </c>
      <c r="B5" s="4" t="inlineStr">
        <is>
          <t>The following table indicates the assumptions used in estimating the fair value of certain stock-based awards granted during the year ended September 30, 2021. Restricted Stock Expected volatility 42.9 % 41.9 % Dividend yield 3.2 % 3.1 % Average risk-free interest rate 0.2 % 0.5 % Average expected term (years) 3.0 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Information Used to Compute Earnings Per Share Attributable to Matthews' Common Shareholders</t>
        </is>
      </c>
      <c r="B4" s="4" t="inlineStr">
        <is>
          <t xml:space="preserve">The information used to compute (loss) earnings per share attributable to Matthews' common shareholders was as follows: 2022 2021 2020 Net (loss) income attributable to Matthews shareholders $ (99,774) $ 2,910 $ (87,155) Weighted-average shares outstanding (in thousands): Basic shares 31,367 31,696 31,190 Effect of dilutive securities — 291 — Diluted shares 31,367 31,987 31,1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Sep. 30, 2022</t>
        </is>
      </c>
    </row>
    <row r="3">
      <c r="A3" s="3" t="inlineStr">
        <is>
          <t>Retirement Benefits [Abstract]</t>
        </is>
      </c>
      <c r="B3" s="4" t="inlineStr">
        <is>
          <t xml:space="preserve"> </t>
        </is>
      </c>
    </row>
    <row r="4">
      <c r="A4" s="4" t="inlineStr">
        <is>
          <t>Reconciliation of Benefit Obligations, Plan Assets and Funded Status of Pension Plans</t>
        </is>
      </c>
      <c r="B4" s="4" t="inlineStr">
        <is>
          <t>The following provides a reconciliation of benefit obligations, plan assets and funded status of the plans as of the Company's actuarial valuation as of September 30, 2022 and 2021: Pension Other Postretirement 2022 2021 2022 2021 Change in benefit obligation: Benefit obligation, beginning of year $ 293,926 $ 318,887 $ 18,841 $ 19,431 Acquisitions (1) 9,829 — — — Service cost 392 7,919 165 201 Interest cost 1,127 6,145 411 376 Actuarial gain (19,978) (8,045) (5,989) (660) Curtailment gain — (17,324) — — Special termination benefits — 315 — — Settlement (242,232) — — — Exchange gain (3,093) (133) — — Benefit payments (3,362) (13,838) (615) (507) Benefit obligation, end of year (2) 36,609 293,926 12,813 18,841 Change in plan assets: Fair value, beginning of year 208,344 168,134 — — Actual return 368 37,789 — — Benefit payments (3,362) (13,838) (615) (507) Employer contributions 36,882 16,259 615 507 Settlement (242,232) — — — Fair value, end of year — 208,344 — — Funded status (36,609) (85,582) (12,813) (18,841) Unrecognized actuarial loss (gain) 5,140 49,545 (5,973) 16 Unrecognized prior service (credit) cost (4,815) (309) (1,320) (1,684) Net amount recognized $ (36,284) $ (36,346) $ (20,106) $ (20,509) Amounts recognized in the consolidated balance sheet: Current liability $ (24,172) $ (779) $ (830) $ (883) Noncurrent benefit liability (12,437) (84,803) (11,983) (17,958) Accumulated other comprehensive loss (income) 325 49,236 (7,293) (1,668) Net amount recognized $ (36,284) $ (36,346) $ (20,106) $ (20,509) Amounts recognized in accumulated other comprehensive loss (income): Net actuarial loss (gain) $ 5,140 $ 49,545 $ (5,973) $ 16 Prior service (credit) cost (4,815) (309) (1,320) (1,684) Net amount recognized $ 325 $ 49,236 $ (7,293) $ (1,668) (1) Benefit obligations assumed in connection with the acquisition of OLBRICH and R+S Automotive. For additional information, see Note 21. (2) Gains and losses related to changes in assumptions (e.g., discount rate, mortality, etc.), asset, salary and other experience, and curtailments impacted benefit obligations.</t>
        </is>
      </c>
    </row>
    <row r="5">
      <c r="A5" s="4" t="inlineStr">
        <is>
          <t>Net Periodic Pension and Other Postretirement Benefit Cost</t>
        </is>
      </c>
      <c r="B5" s="4" t="inlineStr">
        <is>
          <t>Net periodic pension and other postretirement benefit cost for the plans included the following: Pension Other Postretirement 2022 2021 2020 2022 2021 2020 Service cost $ 392 $ 7,919 $ 8,679 $ 165 $ 201 $ 227 Interest cost * 1,127 6,145 7,735 411 376 501 Expected return on plan assets * (1,040) (10,809) (10,214) — — — Amortization: Prior service cost (152) (127) (186) (364) (364) (464) Net actuarial loss * 469 9,769 9,767 — — — Curtailment gain * — (220) — — — — Special termination benefits * — 315 — — — — Prior-service cost write-offs * — 261 — — — — Settlement* 30,856 — — — — — Net benefit cost $ 31,652 $ 13,253 $ 15,781 $ 212 $ 213 $ 264 * Non-service components of pension and postretirement expense are included in other income (deductions), net.</t>
        </is>
      </c>
    </row>
    <row r="6">
      <c r="A6" s="4" t="inlineStr">
        <is>
          <t>Contributions During Fiscal Year</t>
        </is>
      </c>
      <c r="B6" s="4" t="inlineStr">
        <is>
          <t xml:space="preserve">Contributions made in fiscal 2022 are as follows: Contributions Pension Other Postretirement Principal defined benefit retirement plan $ 35,706 $ — Supplemental retirement plan 760 — Other retirement plans 416 — Other postretirement plan — 615 </t>
        </is>
      </c>
    </row>
    <row r="7">
      <c r="A7" s="4" t="inlineStr">
        <is>
          <t>Weighted-Average Assumptions for Principal Retirement and Other Postretirement Benefit Plans</t>
        </is>
      </c>
      <c r="B7" s="4" t="inlineStr">
        <is>
          <t xml:space="preserve">The weighted-average assumptions for those plans were: Pension Other Postretirement 2022 2021 2020 2022 2021 2020 Discount rate 4.01 % 2.79 % 2.62 % 5.37 % 2.83 % 2.63 % Return on plan assets — % 3.10 % 6.75 % — — — Compensation increase — % 3.50 % 3.50 % — — — </t>
        </is>
      </c>
    </row>
    <row r="8">
      <c r="A8" s="4" t="inlineStr">
        <is>
          <t>Weighted Average Asset Allocation and Target Allocation</t>
        </is>
      </c>
      <c r="B8" s="4" t="inlineStr">
        <is>
          <t xml:space="preserve">The Company's defined benefit pension plans' weighted-average asset allocation at September 30, 2021 was as follows: Plan Assets at Asset Category 2021 Equity securities $ 4,075 Fixed income, cash and cash equivalents 189,958 Other investments 14,311 $ 208,344 </t>
        </is>
      </c>
    </row>
    <row r="9">
      <c r="A9" s="4" t="inlineStr">
        <is>
          <t>Fair Value Allocation of Plan Assets</t>
        </is>
      </c>
      <c r="B9" s="4" t="inlineStr">
        <is>
          <t>The Company's defined benefit pension plans' asset categories at September 30, 2021 were as follows: September 30, 2021 Asset Category Level 1 Level 2 Level 3 Total Equity securities - stocks (1) $ 4,075 $ — $ — $ 4,075 Fixed income securities 10,403 101,133 — 111,536 Cash and cash equivalents 78,422 — — 78,422 Other investments — — 14,311 14,311 Total $ 92,900 $ 101,133 $ 14,311 $ 208,344 (1) Includes $4,075 of of Matthews Class A Common Stock in Level 1.</t>
        </is>
      </c>
    </row>
    <row r="10">
      <c r="A10" s="4" t="inlineStr">
        <is>
          <t>Changes in Fair Value of Level 3 Plan Assets</t>
        </is>
      </c>
      <c r="B10" s="4" t="inlineStr">
        <is>
          <t xml:space="preserve">Changes in the fair value of Level 3 assets at September 30, 2022 and 2021 are summarized as follows: Asset Category Fair Value, Beginning of Period Acquisitions Dispositions Realized Gains Unrealized Gains (Losses) Fair Value, End of Period Other investments: Fiscal Year Ended: September 30, 2022 $ 14,311 $ — $ (14,700) $ 139 $ 250 $ — September 30, 2021 15,273 236 (2,144) 272 674 14,311 </t>
        </is>
      </c>
    </row>
    <row r="11">
      <c r="A11" s="4" t="inlineStr">
        <is>
          <t>Benefit Payments Expected to be Paid</t>
        </is>
      </c>
      <c r="B11" s="4" t="inlineStr">
        <is>
          <t>Benefit payments expected to be paid are as follows: Years ending September 30: Pension Benefits * Other Postretirement Benefits 2023 $ 24,790 $ 830 2024 551 855 2025 560 870 2026 564 875 2027 573 859 2028-2032 3,067 4,206 $ 30,105 $ 8,495 * Pension benefit amounts include the settlement of the SERP and ORRP in fiscal 2023 (see above for further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Sep. 30, 2022</t>
        </is>
      </c>
    </row>
    <row r="3">
      <c r="A3" s="3" t="inlineStr">
        <is>
          <t>Equity [Abstract]</t>
        </is>
      </c>
      <c r="B3" s="4" t="inlineStr">
        <is>
          <t xml:space="preserve"> </t>
        </is>
      </c>
    </row>
    <row r="4">
      <c r="A4" s="4" t="inlineStr">
        <is>
          <t>Change in AOCI by Component, Net of Tax</t>
        </is>
      </c>
      <c r="B4" s="4" t="inlineStr">
        <is>
          <t>The changes in AOCI by component, net of tax, for the years ended September 30, 2022, 2021, and 2020 were as follows: Postretirement Benefit Plans Currency Translation Adjustment Cash Flow Hedges Total Attributable to Matthews: Balance, September 30, 2019 $ (71,743) $ (156,214) $ (404) $ (228,361) OCI before reclassification (18,094) 4,333 (6,130) (19,891) Amounts reclassified from AOCI 6,883 (a) — 650 (b) 7,533 Net current-period OCI (11,211) 4,333 (5,480) (12,358) Balance, September 30, 2020 $ (82,954) $ (151,881) $ (5,884) $ (240,719) OCI before reclassification 39,822 (3,322) 1,873 38,373 Amounts reclassified from AOCI 7,202 (a) (48) (b) 2,453 (b) 9,607 Net current-period OCI 47,024 (3,370) 4,326 47,980 Balance, September 30, 2021 $ (35,930) $ (155,251) $ (1,558) $ (192,739) OCI before reclassification 17,851 (46,817) 8,148 (20,818) Amounts reclassified from AOCI 23,261 (a) (1,242) (b) 1,347 (b) 23,366 Net current-period OCI 41,112 (48,059) 9,495 2,548 Balance, September 30, 2022 $ 5,182 $ (203,310) $ 7,937 $ (190,191) Attributable to noncontrolling interest: Balance, September 30, 2019 $ — $ 375 $ — $ 375 OCI before reclassification — (7) — (7) Net current-period OCI — (7) — (7) Balance, September 30, 2020 $ — $ 368 $ — $ 368 OCI before reclassification — (127) — (127) Net current-period OCI — (127) — (127) Balance, September 30, 2021 $ — $ 241 $ — $ 241 OCI before reclassification — 14 — 14 Net current-period OCI — 14 — 14 Balance, September 30, 2022 $ — $ 255 $ — $ 255 (a) Amounts were included in net periodic benefit cost for pension and other postretirement benefit plans (see Note 15). (b) Amounts were included in interest expense in the periods the hedged item affected earnings (see Note 11). Accumulated other comprehensive loss at September 30, 2022 and 2021 consisted of the following: 2022 2021 Cumulative foreign currency translation $ (203,310) $ (155,251) Fair value of cash flow hedges, net of tax of $2,762 and $504, respectively 7,937 (1,558) Minimum pension liabilities, net of tax of $1,786 and $11,638, respectively 5,182 (35,930) $ (190,191) $ (192,739)</t>
        </is>
      </c>
    </row>
    <row r="5">
      <c r="A5" s="4" t="inlineStr">
        <is>
          <t>Reclassifications out of AOCI</t>
        </is>
      </c>
      <c r="B5" s="4" t="inlineStr">
        <is>
          <t>Reclassifications out of AOCI for the years ended September 30, 2022, 2021 and 2020 were as follows: Details about AOCI Components September 30, 2022 September 30, 2021 September 30, 2020 Affected line item in the Statement of Income Postretirement benefit plans Prior service (cost) credit (a) $ 516 $ 491 $ 650 Actuarial losses (469) (9,769) (9,767) Other income (deductions), net Prior service cost write-off — (261) — Other income (deductions), net Settlement loss (30,856) — — Other income (deductions), net (30,809) (9,539) (9,117) Income before income tax (b) 7,548 2,337 2,234 Income taxes $ (23,261) $ (7,202) $ (6,883) Net income Derivatives Cash flow hedges $ (1,786) $ (3,249) $ (861) Interest expense Net investment hedges 1,645 63 — Interest expense (141) (3,186) (861) Income before income tax (b) 36 781 211 Income taxes $ (105) $ (2,405) $ (650) Net income (a) Prior service cost amounts are included in the computation of pension and other postretirement benefit expense, which is reported in both cost of goods sold and selling and administrative expenses. For additional information, see Note 15. (b) For pre-tax items, positive amounts represent income and negative amounts represent expen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The income tax (benefit) provision consisted of the following: 2022 2021 2020 Current: Federal $ 13,481 $ (3,741) $ (12,354) State 4,676 3,579 (1,030) Foreign 10,414 2,379 11,306 28,571 2,217 (2,078) Deferred: Federal (24,239) 5,829 4,710 State (3,895) 169 2,880 Foreign (4,828) (1,840) (24,197) (32,962) 4,158 (16,607) Total $ (4,391) $ 6,375 $ (18,685)</t>
        </is>
      </c>
    </row>
    <row r="5">
      <c r="A5" s="4" t="inlineStr">
        <is>
          <t>Reconciliation of Federal Statutory Tax Rate to Consolidated Effective Tax Rate</t>
        </is>
      </c>
      <c r="B5" s="4" t="inlineStr">
        <is>
          <t>The reconciliation of the federal statutory tax rate to the consolidated effective tax rate was as follows: 2022 2021 2020 Federal statutory tax rate 21.0 % 21.0 % 21.0 % Effect of state income taxes, net of federal deduction 0.2 % 37.5 % (1.9) % Foreign statutory taxes compared to federal statutory rate 1.6 % (18.6) % 3.4 % Share-based compensation (1.1) % 24.5 % (1.4) % Termination of SERP — % 28.6 % — % Tax credits 1.2 % (26.6) % 1.8 % Sale of SERP-related investments — % 23.8 % — % Goodwill write-down (11.2) % — % (9.4) % Tax rate differential on net operating loss carryback — % (21.4) % 4.2 % Other * (7.5) % 0.2 % (0.1) % Effective tax rate 4.2 % 69.0 % 17.6 % * In Fiscal 2022, "Other" primarily consists of foreign net operating losses that had a full valuation allowance.</t>
        </is>
      </c>
    </row>
    <row r="6">
      <c r="A6" s="4" t="inlineStr">
        <is>
          <t>Deferred Tax Assets and Liabilities</t>
        </is>
      </c>
      <c r="B6" s="4" t="inlineStr">
        <is>
          <t>The components of deferred tax assets and liabilities at September 30, 2022 and 2021 are as follows: 2022 2021 Deferred tax assets: Pension and postretirement benefits $ 9,051 $ 11,832 Accruals and reserves not currently deductible 10,909 8,753 Income tax credit carryforward 5,796 5,206 Operating and capital loss carryforwards 54,875 51,438 Stock options 7,103 4,944 Other 50 1,320 Total deferred tax assets 87,784 83,493 Valuation allowances (27,552) (28,619) Net deferred tax assets 60,232 54,874 Deferred tax liabilities: Depreciation (27,317) (23,224) Unrealized gains and losses (2,793) (886) Goodwill and intangible assets (98,715) (113,476) Other (20,386) (11,215) Total deferred tax liabilities (149,211) (148,801) Net deferred tax liability $ (88,979) $ (93,927)</t>
        </is>
      </c>
    </row>
    <row r="7">
      <c r="A7" s="4" t="inlineStr">
        <is>
          <t>Changes in Gross Unrecognized Tax Benefits</t>
        </is>
      </c>
      <c r="B7" s="4" t="inlineStr">
        <is>
          <t xml:space="preserve">Changes in the total amount of gross unrecognized tax benefits (excluding penalties and interest) are as follows: 2022 2021 2020 Balance, beginning of year $ 2,807 $ 10,483 $ 15,526 Increases for tax positions of prior years 1,393 — 500 Decreases for tax positions of prior years (200) (288) (2,727) Increases based on tax positions related to the current year 551 628 939 Decreases due to lapse of statute of limitation (428) (8,016) (3,755) Balance, end of year $ 4,123 $ 2,807 $ 10,483 </t>
        </is>
      </c>
    </row>
    <row r="8">
      <c r="A8" s="4" t="inlineStr">
        <is>
          <t>Summary of Income Tax Contingencies</t>
        </is>
      </c>
      <c r="B8" s="4" t="inlineStr">
        <is>
          <t>As of September 30, 2022, the tax years that remain subject to examination by major jurisdiction generally are: United States - Federal 2019 and forward United States - State 2018 and forward Canada 2018 and forward Germany 2019 and forward United Kingdom 2021 and forward Australia 2017 and forward Singapore 2018 and forwar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762403</v>
      </c>
      <c r="C4" s="5" t="n">
        <v>1671030</v>
      </c>
      <c r="D4" s="5" t="n">
        <v>1498306</v>
      </c>
    </row>
    <row r="5">
      <c r="A5" s="4" t="inlineStr">
        <is>
          <t>Cost of sales</t>
        </is>
      </c>
      <c r="B5" s="6" t="n">
        <v>-1240125</v>
      </c>
      <c r="C5" s="6" t="n">
        <v>-1129198</v>
      </c>
      <c r="D5" s="6" t="n">
        <v>-1000537</v>
      </c>
    </row>
    <row r="6">
      <c r="A6" s="4" t="inlineStr">
        <is>
          <t>Gross profit</t>
        </is>
      </c>
      <c r="B6" s="6" t="n">
        <v>522278</v>
      </c>
      <c r="C6" s="6" t="n">
        <v>541832</v>
      </c>
      <c r="D6" s="6" t="n">
        <v>497769</v>
      </c>
    </row>
    <row r="7">
      <c r="A7" s="4" t="inlineStr">
        <is>
          <t>Selling expense</t>
        </is>
      </c>
      <c r="B7" s="6" t="n">
        <v>-128362</v>
      </c>
      <c r="C7" s="6" t="n">
        <v>-130199</v>
      </c>
      <c r="D7" s="6" t="n">
        <v>-125117</v>
      </c>
    </row>
    <row r="8">
      <c r="A8" s="4" t="inlineStr">
        <is>
          <t>Administrative expense</t>
        </is>
      </c>
      <c r="B8" s="6" t="n">
        <v>-298315</v>
      </c>
      <c r="C8" s="6" t="n">
        <v>-285366</v>
      </c>
      <c r="D8" s="6" t="n">
        <v>-274923</v>
      </c>
    </row>
    <row r="9">
      <c r="A9" s="4" t="inlineStr">
        <is>
          <t>Intangible amortization</t>
        </is>
      </c>
      <c r="B9" s="6" t="n">
        <v>-57084</v>
      </c>
      <c r="C9" s="6" t="n">
        <v>-84233</v>
      </c>
      <c r="D9" s="6" t="n">
        <v>-71514</v>
      </c>
    </row>
    <row r="10">
      <c r="A10" s="4" t="inlineStr">
        <is>
          <t>Goodwill write-downs</t>
        </is>
      </c>
      <c r="B10" s="6" t="n">
        <v>-82454</v>
      </c>
      <c r="C10" s="6" t="n">
        <v>0</v>
      </c>
      <c r="D10" s="6" t="n">
        <v>-90408</v>
      </c>
    </row>
    <row r="11">
      <c r="A11" s="4" t="inlineStr">
        <is>
          <t>Operating (loss) profit</t>
        </is>
      </c>
      <c r="B11" s="6" t="n">
        <v>-43937</v>
      </c>
      <c r="C11" s="6" t="n">
        <v>42034</v>
      </c>
      <c r="D11" s="6" t="n">
        <v>-64193</v>
      </c>
    </row>
    <row r="12">
      <c r="A12" s="4" t="inlineStr">
        <is>
          <t>Investment income</t>
        </is>
      </c>
      <c r="B12" s="6" t="n">
        <v>1036</v>
      </c>
      <c r="C12" s="6" t="n">
        <v>2645</v>
      </c>
      <c r="D12" s="6" t="n">
        <v>1962</v>
      </c>
    </row>
    <row r="13">
      <c r="A13" s="4" t="inlineStr">
        <is>
          <t>Interest expense</t>
        </is>
      </c>
      <c r="B13" s="6" t="n">
        <v>-27725</v>
      </c>
      <c r="C13" s="6" t="n">
        <v>-28684</v>
      </c>
      <c r="D13" s="6" t="n">
        <v>-34885</v>
      </c>
    </row>
    <row r="14">
      <c r="A14" s="4" t="inlineStr">
        <is>
          <t>Other income (deductions), net</t>
        </is>
      </c>
      <c r="B14" s="6" t="n">
        <v>-33593</v>
      </c>
      <c r="C14" s="6" t="n">
        <v>-6762</v>
      </c>
      <c r="D14" s="6" t="n">
        <v>-9221</v>
      </c>
    </row>
    <row r="15">
      <c r="A15" s="4" t="inlineStr">
        <is>
          <t>(Loss) income before income taxes</t>
        </is>
      </c>
      <c r="B15" s="6" t="n">
        <v>-104219</v>
      </c>
      <c r="C15" s="6" t="n">
        <v>9233</v>
      </c>
      <c r="D15" s="6" t="n">
        <v>-106337</v>
      </c>
    </row>
    <row r="16">
      <c r="A16" s="4" t="inlineStr">
        <is>
          <t>Income tax benefit (provision)</t>
        </is>
      </c>
      <c r="B16" s="6" t="n">
        <v>4391</v>
      </c>
      <c r="C16" s="6" t="n">
        <v>-6375</v>
      </c>
      <c r="D16" s="6" t="n">
        <v>18685</v>
      </c>
    </row>
    <row r="17">
      <c r="A17" s="4" t="inlineStr">
        <is>
          <t>Net (loss) income</t>
        </is>
      </c>
      <c r="B17" s="6" t="n">
        <v>-99828</v>
      </c>
      <c r="C17" s="6" t="n">
        <v>2858</v>
      </c>
      <c r="D17" s="6" t="n">
        <v>-87652</v>
      </c>
    </row>
    <row r="18">
      <c r="A18" s="4" t="inlineStr">
        <is>
          <t>Net loss attributable to noncontrolling interests</t>
        </is>
      </c>
      <c r="B18" s="6" t="n">
        <v>54</v>
      </c>
      <c r="C18" s="6" t="n">
        <v>52</v>
      </c>
      <c r="D18" s="6" t="n">
        <v>497</v>
      </c>
    </row>
    <row r="19">
      <c r="A19" s="4" t="inlineStr">
        <is>
          <t>Net (loss) income attributable to Matthews shareholders</t>
        </is>
      </c>
      <c r="B19" s="5" t="n">
        <v>-99774</v>
      </c>
      <c r="C19" s="5" t="n">
        <v>2910</v>
      </c>
      <c r="D19" s="5" t="n">
        <v>-87155</v>
      </c>
    </row>
    <row r="20">
      <c r="A20" s="3" t="inlineStr">
        <is>
          <t>(Loss) earnings per share attributable to Matthews shareholders:</t>
        </is>
      </c>
      <c r="B20" s="4" t="inlineStr">
        <is>
          <t xml:space="preserve"> </t>
        </is>
      </c>
      <c r="C20" s="4" t="inlineStr">
        <is>
          <t xml:space="preserve"> </t>
        </is>
      </c>
      <c r="D20" s="4" t="inlineStr">
        <is>
          <t xml:space="preserve"> </t>
        </is>
      </c>
    </row>
    <row r="21">
      <c r="A21" s="4" t="inlineStr">
        <is>
          <t>Basic (in dollars per share)</t>
        </is>
      </c>
      <c r="B21" s="7" t="n">
        <v>-3.18</v>
      </c>
      <c r="C21" s="7" t="n">
        <v>0.09</v>
      </c>
      <c r="D21" s="7" t="n">
        <v>-2.79</v>
      </c>
    </row>
    <row r="22">
      <c r="A22" s="4" t="inlineStr">
        <is>
          <t>Diluted (in dollars per share)</t>
        </is>
      </c>
      <c r="B22" s="7" t="n">
        <v>-3.18</v>
      </c>
      <c r="C22" s="7" t="n">
        <v>0.09</v>
      </c>
      <c r="D22" s="7" t="n">
        <v>-2.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Sep. 30, 2022</t>
        </is>
      </c>
    </row>
    <row r="3">
      <c r="A3" s="3" t="inlineStr">
        <is>
          <t>Supplemental Cash Flow Information [Abstract]</t>
        </is>
      </c>
      <c r="B3" s="4" t="inlineStr">
        <is>
          <t xml:space="preserve"> </t>
        </is>
      </c>
    </row>
    <row r="4">
      <c r="A4" s="4" t="inlineStr">
        <is>
          <t>Changes in Working Capital Items as Presented in the Consolidated Statements of Cash Flows</t>
        </is>
      </c>
      <c r="B4" s="4" t="inlineStr">
        <is>
          <t xml:space="preserve">Changes in working capital items as presented in the Consolidated Statements of Cash Flows consisted of the following: 2022 2021 2020 Current assets: Accounts receivable $ 74,013 $ (13,423) $ 24,055 Inventories (23,459) (12,839) 5,976 Other current assets (15,770) (15,618) (14,803) 34,784 (41,880) 15,228 Current liabilities: Trade accounts payable 7,437 29,621 8,363 Accrued compensation (10,760) 10,791 15,512 Accrued income taxes 5,745 601 (2,384) Other current liabilities (7,616) 13,849 9,648 (5,194) 54,862 31,139 Net change $ 29,590 $ 12,982 $ 46,3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Information about the Company's segments follows: Memorialization Industrial Technologies SGK Brand Solutions Corporate and Non-Operating Consolidated Sales to external customers: 2022 $ 840,124 $ 335,523 $ 586,756 $ — $ 1,762,403 2021 769,016 284,495 617,519 — 1,671,030 2020 656,035 228,453 613,818 — 1,498,306 Intersegment sales: 2022 — 1,057 1,295 — 2,352 2021 — 2,146 2,376 — 4,522 2020 4 3,629 2,621 — 6,254 Depreciation and amortization: 2022 23,228 11,387 64,173 5,268 104,056 2021 23,043 11,427 93,665 5,377 133,512 2020 20,527 11,923 81,445 5,163 119,058 Adjusted EBITDA: 2022 151,849 56,762 60,120 (58,323) 210,408 2021 165,653 34,889 91,435 (64,227) 227,750 2020 146,285 23,055 90,342 (56,602) 203,080 Total assets: 2022 800,666 414,019 631,291 36,795 1,882,771 2021 807,215 285,710 874,001 65,152 2,032,078 2020 779,886 255,512 951,533 85,702 2,072,633 Capital expenditures: 2022 28,899 13,646 14,287 4,489 61,321 2021 11,969 8,620 11,775 1,949 34,313 2020 11,282 14,058 7,790 1,719 34,849 A reconciliation of adjusted EBITDA to net income follows: 2022 2021 2020 Total Adjusted EBITDA $ 210,408 $ 227,750 $ 203,080 RPA financing fees (1) (1,046) — — Strategic initiatives and other charges (2)** (37,431) (29,539) (40,686) Legal matter reserve (3) — — (10,566) Non-recurring / incremental COVID-19 costs (4)*** (2,985) (5,312) (3,908) Defined benefit plan termination related items (5) 429 — — Asset write-downs, net (6) (10,050) — — Goodwill write-downs (7) (82,454) — (90,408) Gain on sale of ownership interests in subsidiaries (8) — — 11,208 Joint Venture depreciation, amortization, interest expense and other charges (9) — — (4,732) Stock-based compensation (17,432) (15,581) (8,096) Non-service pension and postretirement expense (10) (31,823) (5,837) (7,789) Depreciation and amortization * (104,056) (133,512) (119,058) Interest expense (27,725) (28,684) (34,885) Net loss attributable to noncontrolling interests (54) (52) (497) (Loss) income before income taxes (104,219) 9,233 (106,337) Income tax benefit (provision) 4,391 (6,375) 18,685 Net (loss) income $ (99,828) $ 2,858 $ (87,652) (1) Represents fees for receivables sold under the Company's RPA agreement (see Note 9, "Debt and Financing Arrangements"). (2) Includes certain non-recurring items associated with recent acquisition activities, costs associated with global ERP system integration efforts, certain non-recurring costs associated with productivity and cost-reduction initiatives intended to result in improved operating performance, profitability and working capital levels, and exchange losses associated with highly inflationary accounting (see Note 2, "Summary of Significant Accounting Policies"). (3) Represents a reserve established for a legal matter involving a letter of credit for a customer in Saudi Arabia within the Memorialization segment (see Note 9, "Debt and Financing Arrangements"). (4)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5) Represents items associated with the termination of the Company's DB Plan, supplemental retirement plan and the defined benefit portion of the officers retirement restoration plan. (6) Represents asset write-downs, net of recoveries within the SGK Brand Solutions segment (see Note 23, "Asset Write-Downs"). (7) Represents goodwill write-downs within the SGK Brand Solutions segment (see Note 22, "Goodwill and Other Intangible Assets"). (8) Represents the gain on the sale of ownership interests in subsidiaries within the Memorialization segment. (9) Represents the Company's portion of depreciation, intangible amortization, interest expense, and other non-recurring charges incurred by non-consolidated subsidiaries accounted for as equity-method investments within the Memorialization segment. (10)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23,228, $23,043, and $20,527 for the Memorialization segment, $11,387, $11,427, and $11,923 for the Industrial Technologies segment, $64,173, $93,665, and $81,445 for the SGK Brand Solutions segment, and $5,268, $5,377, and $5,163 for Corporate and Non-Operating, for the fiscal years ended September 30, 2022, 2021, and 2020, respectively. ** Acquisition costs, ERP integration costs, and strategic initiatives and other charges were $3,517, $1,923, and $2,696 for the Memorialization segment, $5,631 , $4,026, and $2,517 for the Industrial Technologies segment, $19,359 , $12,323, and $12,488 for the SGK Brand Solutions segment, and $8,924, $11,267, and $22,985 for Corporate and Non-Operating, for the fiscal years ended September 30, 2022, 2021, and 2020, respectively. *** Non-recurring/incremental COVID-19 costs were $1,314, $3,646, and $1,819 for the Memorialization segment, $6 , $38, and $32 for the Industrial Technologies segment, $1,199 , $1,539, and $1,442 for the SGK Brand Solutions segment, and $466, $89, and $615 for Corporate and Non-Operating, for the fiscal years ended September 30, 2022, 2021, and 2020 respectively. Information about the Company's operations by geographic area follows: North America Central and South America Europe Australia Asia Consolidated Sales to external customers: 2022 $ 1,230,267 $ 4,729 $ 444,606 $ 21,206 $ 61,595 $ 1,762,403 2021 1,141,396 5,036 446,274 23,568 54,756 1,671,030 2020 1,037,705 6,304 387,831 21,079 45,387 1,498,306 Long-lived assets: 2022 822,566 10,787 242,614 14,895 42,778 1,133,640 2021 890,545 14,226 277,655 21,012 55,598 1,259,036 2020 957,393 14,063 286,990 21,746 55,482 1,335,6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ttributable to Each Segment</t>
        </is>
      </c>
      <c r="B4" s="4" t="inlineStr">
        <is>
          <t xml:space="preserve">Changes to goodwill during the years ended September 30, 2022 and 2021, follow. Memorialization Industrial Technologies SGK Brand Solutions Consolidated Net goodwill at September 30, 2020 $ 361,682 $ 91,969 $ 311,737 $ 765,388 Additions during period 4,775 — — 4,775 Translation and other adjustments (97) 608 3,113 3,624 Net goodwill at September 30, 2021 366,360 92,577 314,850 773,787 Additions during period — 17,013 — 17,013 Translation and other adjustments (4,578) (2,568) (25,779) (32,925) Goodwill write-down — — (82,454) (82,454) Net goodwill at September 30, 2022 $ 361,782 $ 107,022 $ 206,617 $ 675,421 </t>
        </is>
      </c>
    </row>
    <row r="5">
      <c r="A5" s="4" t="inlineStr">
        <is>
          <t>Other Intangible Assets</t>
        </is>
      </c>
      <c r="B5" s="4" t="inlineStr">
        <is>
          <t xml:space="preserve">The following tables summarize the carrying amounts and related accumulated amortization for intangible assets as of September 30, 2022 and 2021, respectively. Carrying Accumulated Net September 30, 2022 Indefinite-lived trade names $ 30,540 $ — $ 30,540 Definite-lived trade names 150,528 (117,572) 32,956 Customer relationships 380,593 (248,464) 132,129 Copyrights/patents/other 20,878 (14,349) 6,529 $ 582,539 $ (380,385) $ 202,154 September 30, 2021 Indefinite-lived trade names $ 30,540 $ — $ 30,540 Definite-lived trade names 148,867 (104,211) 44,656 Customer relationships 388,699 (210,361) 178,338 Copyrights/patents/other 23,584 (15,576) 8,008 $ 591,690 $ (330,148) $ 261,5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Sep. 30, 2022</t>
        </is>
      </c>
      <c r="C2" s="2" t="inlineStr">
        <is>
          <t>Sep. 30, 2021</t>
        </is>
      </c>
      <c r="D2" s="2" t="inlineStr">
        <is>
          <t>Sep. 30, 2020</t>
        </is>
      </c>
    </row>
    <row r="3">
      <c r="A3" s="3" t="inlineStr">
        <is>
          <t>Trade Receivables and Allowance for Doubtful Accounts [Abstract]</t>
        </is>
      </c>
      <c r="B3" s="4" t="inlineStr">
        <is>
          <t xml:space="preserve"> </t>
        </is>
      </c>
      <c r="C3" s="4" t="inlineStr">
        <is>
          <t xml:space="preserve"> </t>
        </is>
      </c>
      <c r="D3" s="4" t="inlineStr">
        <is>
          <t xml:space="preserve"> </t>
        </is>
      </c>
    </row>
    <row r="4">
      <c r="A4" s="4" t="inlineStr">
        <is>
          <t>Period past due for which a finance charge may be applied</t>
        </is>
      </c>
      <c r="B4" s="4" t="inlineStr">
        <is>
          <t>30 days</t>
        </is>
      </c>
      <c r="C4" s="4" t="inlineStr">
        <is>
          <t xml:space="preserve"> </t>
        </is>
      </c>
      <c r="D4" s="4" t="inlineStr">
        <is>
          <t xml:space="preserve"> </t>
        </is>
      </c>
    </row>
    <row r="5">
      <c r="A5" s="3" t="inlineStr">
        <is>
          <t>Research and Development Expenses [Abstract]</t>
        </is>
      </c>
      <c r="B5" s="4" t="inlineStr">
        <is>
          <t xml:space="preserve"> </t>
        </is>
      </c>
      <c r="C5" s="4" t="inlineStr">
        <is>
          <t xml:space="preserve"> </t>
        </is>
      </c>
      <c r="D5" s="4" t="inlineStr">
        <is>
          <t xml:space="preserve"> </t>
        </is>
      </c>
    </row>
    <row r="6">
      <c r="A6" s="4" t="inlineStr">
        <is>
          <t>Research and development costs</t>
        </is>
      </c>
      <c r="B6" s="5" t="n">
        <v>15536</v>
      </c>
      <c r="C6" s="5" t="n">
        <v>13206</v>
      </c>
      <c r="D6" s="5" t="n">
        <v>13363</v>
      </c>
    </row>
    <row r="7">
      <c r="A7" s="4" t="inlineStr">
        <is>
          <t>Other Nonoperating Income (Expense)</t>
        </is>
      </c>
      <c r="B7" s="4" t="inlineStr">
        <is>
          <t xml:space="preserve"> </t>
        </is>
      </c>
      <c r="C7" s="4" t="inlineStr">
        <is>
          <t xml:space="preserve"> </t>
        </is>
      </c>
      <c r="D7" s="4" t="inlineStr">
        <is>
          <t xml:space="preserve"> </t>
        </is>
      </c>
    </row>
    <row r="8">
      <c r="A8" s="3" t="inlineStr">
        <is>
          <t>Foreign Currency [Abstract]</t>
        </is>
      </c>
      <c r="B8" s="4" t="inlineStr">
        <is>
          <t xml:space="preserve"> </t>
        </is>
      </c>
      <c r="C8" s="4" t="inlineStr">
        <is>
          <t xml:space="preserve"> </t>
        </is>
      </c>
      <c r="D8" s="4" t="inlineStr">
        <is>
          <t xml:space="preserve"> </t>
        </is>
      </c>
    </row>
    <row r="9">
      <c r="A9" s="4" t="inlineStr">
        <is>
          <t>Exchange loss due to highly inflationary accounting</t>
        </is>
      </c>
      <c r="B9" s="6" t="n">
        <v>1473</v>
      </c>
      <c r="C9" s="4" t="inlineStr">
        <is>
          <t xml:space="preserve"> </t>
        </is>
      </c>
      <c r="D9" s="4" t="inlineStr">
        <is>
          <t xml:space="preserve"> </t>
        </is>
      </c>
    </row>
    <row r="10">
      <c r="A10" s="4" t="inlineStr">
        <is>
          <t>Turkish Subsidiaries</t>
        </is>
      </c>
      <c r="B10" s="4" t="inlineStr">
        <is>
          <t xml:space="preserve"> </t>
        </is>
      </c>
      <c r="C10" s="4" t="inlineStr">
        <is>
          <t xml:space="preserve"> </t>
        </is>
      </c>
      <c r="D10" s="4" t="inlineStr">
        <is>
          <t xml:space="preserve"> </t>
        </is>
      </c>
    </row>
    <row r="11">
      <c r="A11" s="3" t="inlineStr">
        <is>
          <t>Foreign Currency [Abstract]</t>
        </is>
      </c>
      <c r="B11" s="4" t="inlineStr">
        <is>
          <t xml:space="preserve"> </t>
        </is>
      </c>
      <c r="C11" s="4" t="inlineStr">
        <is>
          <t xml:space="preserve"> </t>
        </is>
      </c>
      <c r="D11" s="4" t="inlineStr">
        <is>
          <t xml:space="preserve"> </t>
        </is>
      </c>
    </row>
    <row r="12">
      <c r="A12" s="4" t="inlineStr">
        <is>
          <t>Net monetary assets</t>
        </is>
      </c>
      <c r="B12" s="5" t="n">
        <v>5022</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Goodwill and Other Intangible Assets [Abstract]</t>
        </is>
      </c>
      <c r="B14" s="4" t="inlineStr">
        <is>
          <t xml:space="preserve"> </t>
        </is>
      </c>
      <c r="C14" s="4" t="inlineStr">
        <is>
          <t xml:space="preserve"> </t>
        </is>
      </c>
      <c r="D14" s="4" t="inlineStr">
        <is>
          <t xml:space="preserve"> </t>
        </is>
      </c>
    </row>
    <row r="15">
      <c r="A15" s="4" t="inlineStr">
        <is>
          <t>Useful lives of intangibles</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Goodwill and Other Intangible Assets [Abstract]</t>
        </is>
      </c>
      <c r="B17" s="4" t="inlineStr">
        <is>
          <t xml:space="preserve"> </t>
        </is>
      </c>
      <c r="C17" s="4" t="inlineStr">
        <is>
          <t xml:space="preserve"> </t>
        </is>
      </c>
      <c r="D17" s="4" t="inlineStr">
        <is>
          <t xml:space="preserve"> </t>
        </is>
      </c>
    </row>
    <row r="18">
      <c r="A18" s="4" t="inlineStr">
        <is>
          <t>Useful lives of intangibles</t>
        </is>
      </c>
      <c r="B18" s="4" t="inlineStr">
        <is>
          <t>15 years</t>
        </is>
      </c>
      <c r="C18" s="4" t="inlineStr">
        <is>
          <t xml:space="preserve"> </t>
        </is>
      </c>
      <c r="D18" s="4" t="inlineStr">
        <is>
          <t xml:space="preserve"> </t>
        </is>
      </c>
    </row>
    <row r="19">
      <c r="A19" s="4" t="inlineStr">
        <is>
          <t>Buildings | Minimum</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Useful lives of PPE</t>
        </is>
      </c>
      <c r="B21" s="4" t="inlineStr">
        <is>
          <t>10 years</t>
        </is>
      </c>
      <c r="C21" s="4" t="inlineStr">
        <is>
          <t xml:space="preserve"> </t>
        </is>
      </c>
      <c r="D21" s="4" t="inlineStr">
        <is>
          <t xml:space="preserve"> </t>
        </is>
      </c>
    </row>
    <row r="22">
      <c r="A22" s="4" t="inlineStr">
        <is>
          <t>Buildings | Maximum</t>
        </is>
      </c>
      <c r="B22" s="4" t="inlineStr">
        <is>
          <t xml:space="preserve"> </t>
        </is>
      </c>
      <c r="C22" s="4" t="inlineStr">
        <is>
          <t xml:space="preserve"> </t>
        </is>
      </c>
      <c r="D22" s="4" t="inlineStr">
        <is>
          <t xml:space="preserve"> </t>
        </is>
      </c>
    </row>
    <row r="23">
      <c r="A23" s="3" t="inlineStr">
        <is>
          <t>Property, Plant and Equipment [Abstract]</t>
        </is>
      </c>
      <c r="B23" s="4" t="inlineStr">
        <is>
          <t xml:space="preserve"> </t>
        </is>
      </c>
      <c r="C23" s="4" t="inlineStr">
        <is>
          <t xml:space="preserve"> </t>
        </is>
      </c>
      <c r="D23" s="4" t="inlineStr">
        <is>
          <t xml:space="preserve"> </t>
        </is>
      </c>
    </row>
    <row r="24">
      <c r="A24" s="4" t="inlineStr">
        <is>
          <t>Useful lives of PPE</t>
        </is>
      </c>
      <c r="B24" s="4" t="inlineStr">
        <is>
          <t>45 years</t>
        </is>
      </c>
      <c r="C24" s="4" t="inlineStr">
        <is>
          <t xml:space="preserve"> </t>
        </is>
      </c>
      <c r="D24" s="4" t="inlineStr">
        <is>
          <t xml:space="preserve"> </t>
        </is>
      </c>
    </row>
    <row r="25">
      <c r="A25" s="4" t="inlineStr">
        <is>
          <t>Machinery, equipment and other | Minimum</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Useful lives of PPE</t>
        </is>
      </c>
      <c r="B27" s="4" t="inlineStr">
        <is>
          <t>3 years</t>
        </is>
      </c>
      <c r="C27" s="4" t="inlineStr">
        <is>
          <t xml:space="preserve"> </t>
        </is>
      </c>
      <c r="D27" s="4" t="inlineStr">
        <is>
          <t xml:space="preserve"> </t>
        </is>
      </c>
    </row>
    <row r="28">
      <c r="A28" s="4" t="inlineStr">
        <is>
          <t>Machinery, equipment and other | Maximum</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Useful lives of PPE</t>
        </is>
      </c>
      <c r="B30" s="4" t="inlineStr">
        <is>
          <t>12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RONOUNCEMENTS - Accounts Receivable, Allowance for Credit Loss (Details) - USD ($) $ in Thousands</t>
        </is>
      </c>
      <c r="B1" s="2" t="inlineStr">
        <is>
          <t>12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Allowance for credit loss, beginning balance</t>
        </is>
      </c>
      <c r="B4" s="5" t="n">
        <v>10654</v>
      </c>
      <c r="C4" s="5" t="n">
        <v>9618</v>
      </c>
    </row>
    <row r="5">
      <c r="A5" s="4" t="inlineStr">
        <is>
          <t>Charged to Expense</t>
        </is>
      </c>
      <c r="B5" s="6" t="n">
        <v>1368</v>
      </c>
      <c r="C5" s="6" t="n">
        <v>2182</v>
      </c>
    </row>
    <row r="6">
      <c r="A6" s="4" t="inlineStr">
        <is>
          <t>Deductions</t>
        </is>
      </c>
      <c r="B6" s="6" t="n">
        <v>-1884</v>
      </c>
      <c r="C6" s="6" t="n">
        <v>-1146</v>
      </c>
    </row>
    <row r="7">
      <c r="A7" s="4" t="inlineStr">
        <is>
          <t>Allowance for credit loss, ending balance</t>
        </is>
      </c>
      <c r="B7" s="5" t="n">
        <v>10138</v>
      </c>
      <c r="C7" s="5" t="n">
        <v>106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762403</v>
      </c>
      <c r="C4" s="5" t="n">
        <v>1671030</v>
      </c>
      <c r="D4" s="5" t="n">
        <v>1498306</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1230267</v>
      </c>
      <c r="C7" s="6" t="n">
        <v>1141396</v>
      </c>
      <c r="D7" s="6" t="n">
        <v>1037705</v>
      </c>
    </row>
    <row r="8">
      <c r="A8" s="4" t="inlineStr">
        <is>
          <t>Central and Sou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4729</v>
      </c>
      <c r="C10" s="6" t="n">
        <v>5036</v>
      </c>
      <c r="D10" s="6" t="n">
        <v>6304</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444606</v>
      </c>
      <c r="C13" s="6" t="n">
        <v>446274</v>
      </c>
      <c r="D13" s="6" t="n">
        <v>387831</v>
      </c>
    </row>
    <row r="14">
      <c r="A14" s="4" t="inlineStr">
        <is>
          <t>Austral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21206</v>
      </c>
      <c r="C16" s="6" t="n">
        <v>23568</v>
      </c>
      <c r="D16" s="6" t="n">
        <v>21079</v>
      </c>
    </row>
    <row r="17">
      <c r="A17" s="4" t="inlineStr">
        <is>
          <t>As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61595</v>
      </c>
      <c r="C19" s="6" t="n">
        <v>54756</v>
      </c>
      <c r="D19" s="6" t="n">
        <v>45387</v>
      </c>
    </row>
    <row r="20">
      <c r="A20" s="4" t="inlineStr">
        <is>
          <t>Memorializ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840124</v>
      </c>
      <c r="C22" s="6" t="n">
        <v>769016</v>
      </c>
      <c r="D22" s="6" t="n">
        <v>656035</v>
      </c>
    </row>
    <row r="23">
      <c r="A23" s="4" t="inlineStr">
        <is>
          <t>Memorialization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788791</v>
      </c>
      <c r="C25" s="6" t="n">
        <v>710926</v>
      </c>
      <c r="D25" s="6" t="n">
        <v>611496</v>
      </c>
    </row>
    <row r="26">
      <c r="A26" s="4" t="inlineStr">
        <is>
          <t>Memorialization | Central and South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0</v>
      </c>
      <c r="C28" s="6" t="n">
        <v>0</v>
      </c>
      <c r="D28" s="6" t="n">
        <v>0</v>
      </c>
    </row>
    <row r="29">
      <c r="A29" s="4" t="inlineStr">
        <is>
          <t>Memorialization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41184</v>
      </c>
      <c r="C31" s="6" t="n">
        <v>47858</v>
      </c>
      <c r="D31" s="6" t="n">
        <v>35557</v>
      </c>
    </row>
    <row r="32">
      <c r="A32" s="4" t="inlineStr">
        <is>
          <t>Memorialization | Austral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10149</v>
      </c>
      <c r="C34" s="6" t="n">
        <v>10232</v>
      </c>
      <c r="D34" s="6" t="n">
        <v>8982</v>
      </c>
    </row>
    <row r="35">
      <c r="A35" s="4" t="inlineStr">
        <is>
          <t>Memorialization | A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0</v>
      </c>
      <c r="C37" s="6" t="n">
        <v>0</v>
      </c>
      <c r="D37" s="6" t="n">
        <v>0</v>
      </c>
    </row>
    <row r="38">
      <c r="A38" s="4" t="inlineStr">
        <is>
          <t>Industrial Technologi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335523</v>
      </c>
      <c r="C40" s="6" t="n">
        <v>284495</v>
      </c>
      <c r="D40" s="6" t="n">
        <v>228453</v>
      </c>
    </row>
    <row r="41">
      <c r="A41" s="4" t="inlineStr">
        <is>
          <t>Industrial Technologies | North Ame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155977</v>
      </c>
      <c r="C43" s="6" t="n">
        <v>142516</v>
      </c>
      <c r="D43" s="6" t="n">
        <v>120682</v>
      </c>
    </row>
    <row r="44">
      <c r="A44" s="4" t="inlineStr">
        <is>
          <t>Industrial Technologies | Central and Sou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0</v>
      </c>
      <c r="C46" s="6" t="n">
        <v>0</v>
      </c>
      <c r="D46" s="6" t="n">
        <v>0</v>
      </c>
    </row>
    <row r="47">
      <c r="A47" s="4" t="inlineStr">
        <is>
          <t>Industrial Technologies | 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172985</v>
      </c>
      <c r="C49" s="6" t="n">
        <v>135612</v>
      </c>
      <c r="D49" s="6" t="n">
        <v>104773</v>
      </c>
    </row>
    <row r="50">
      <c r="A50" s="4" t="inlineStr">
        <is>
          <t>Industrial Technologies | Austral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0</v>
      </c>
      <c r="C52" s="6" t="n">
        <v>0</v>
      </c>
      <c r="D52" s="6" t="n">
        <v>0</v>
      </c>
    </row>
    <row r="53">
      <c r="A53" s="4" t="inlineStr">
        <is>
          <t>Industrial Technologies |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6561</v>
      </c>
      <c r="C55" s="6" t="n">
        <v>6367</v>
      </c>
      <c r="D55" s="6" t="n">
        <v>2998</v>
      </c>
    </row>
    <row r="56">
      <c r="A56" s="4" t="inlineStr">
        <is>
          <t>SGK Brand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586756</v>
      </c>
      <c r="C58" s="6" t="n">
        <v>617519</v>
      </c>
      <c r="D58" s="6" t="n">
        <v>613818</v>
      </c>
    </row>
    <row r="59">
      <c r="A59" s="4" t="inlineStr">
        <is>
          <t>SGK Brand Solutions | Nor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285499</v>
      </c>
      <c r="C61" s="6" t="n">
        <v>287954</v>
      </c>
      <c r="D61" s="6" t="n">
        <v>305527</v>
      </c>
    </row>
    <row r="62">
      <c r="A62" s="4" t="inlineStr">
        <is>
          <t>SGK Brand Solutions | Central and South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4729</v>
      </c>
      <c r="C64" s="6" t="n">
        <v>5036</v>
      </c>
      <c r="D64" s="6" t="n">
        <v>6304</v>
      </c>
    </row>
    <row r="65">
      <c r="A65" s="4" t="inlineStr">
        <is>
          <t>SGK Brand Solutions | Europ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230437</v>
      </c>
      <c r="C67" s="6" t="n">
        <v>262804</v>
      </c>
      <c r="D67" s="6" t="n">
        <v>247501</v>
      </c>
    </row>
    <row r="68">
      <c r="A68" s="4" t="inlineStr">
        <is>
          <t>SGK Brand Solutions | Australi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6" t="n">
        <v>11057</v>
      </c>
      <c r="C70" s="6" t="n">
        <v>13336</v>
      </c>
      <c r="D70" s="6" t="n">
        <v>12097</v>
      </c>
    </row>
    <row r="71">
      <c r="A71" s="4" t="inlineStr">
        <is>
          <t>SGK Brand Solutions | Asi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5" t="n">
        <v>55034</v>
      </c>
      <c r="C73" s="5" t="n">
        <v>48389</v>
      </c>
      <c r="D73" s="5" t="n">
        <v>4238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5" t="n">
        <v>48210</v>
      </c>
      <c r="C4" s="5" t="n">
        <v>23998</v>
      </c>
      <c r="D4" s="4" t="inlineStr">
        <is>
          <t xml:space="preserve"> </t>
        </is>
      </c>
    </row>
    <row r="5">
      <c r="A5" s="4" t="inlineStr">
        <is>
          <t>Contract liabilities</t>
        </is>
      </c>
      <c r="B5" s="5" t="n">
        <v>31871</v>
      </c>
      <c r="C5" s="5" t="n">
        <v>19752</v>
      </c>
      <c r="D5" s="4" t="inlineStr">
        <is>
          <t xml:space="preserve"> </t>
        </is>
      </c>
    </row>
    <row r="6">
      <c r="A6" s="4" t="inlineStr">
        <is>
          <t>Revenue Benchmark | Product Concentration Risk | 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8" t="n">
        <v>0.12</v>
      </c>
      <c r="C8" s="8" t="n">
        <v>0.11</v>
      </c>
      <c r="D8" s="8" t="n">
        <v>0.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Equity and fixed income mutual funds</t>
        </is>
      </c>
      <c r="B3" s="5" t="n">
        <v>0</v>
      </c>
      <c r="C3" s="5" t="n">
        <v>6936</v>
      </c>
    </row>
    <row r="4">
      <c r="A4" s="4" t="inlineStr">
        <is>
          <t>Life insurance policies</t>
        </is>
      </c>
      <c r="B4" s="5" t="n">
        <v>18808</v>
      </c>
      <c r="C4" s="5" t="n">
        <v>18418</v>
      </c>
    </row>
    <row r="5">
      <c r="A5" s="3" t="inlineStr">
        <is>
          <t>Liabilities:</t>
        </is>
      </c>
      <c r="B5" s="4" t="inlineStr">
        <is>
          <t xml:space="preserve"> </t>
        </is>
      </c>
      <c r="C5" s="4" t="inlineStr">
        <is>
          <t xml:space="preserve"> </t>
        </is>
      </c>
    </row>
    <row r="6">
      <c r="A6" s="4" t="inlineStr">
        <is>
          <t>Derivative Asset, Statement of Financial Position [Extensible Enumeration]</t>
        </is>
      </c>
      <c r="B6" s="4" t="inlineStr">
        <is>
          <t>Total assets</t>
        </is>
      </c>
      <c r="C6" s="4" t="inlineStr">
        <is>
          <t>Total assets</t>
        </is>
      </c>
    </row>
    <row r="7">
      <c r="A7" s="4" t="inlineStr">
        <is>
          <t>Derivative Liability, Statement of Financial Position [Extensible Enumeration]</t>
        </is>
      </c>
      <c r="B7" s="4" t="inlineStr">
        <is>
          <t xml:space="preserve"> </t>
        </is>
      </c>
      <c r="C7" s="4" t="inlineStr">
        <is>
          <t>Liabilities</t>
        </is>
      </c>
    </row>
    <row r="8">
      <c r="A8" s="4" t="inlineStr">
        <is>
          <t>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s</t>
        </is>
      </c>
      <c r="B10" s="5" t="n">
        <v>14421</v>
      </c>
      <c r="C10" s="5" t="n">
        <v>209</v>
      </c>
    </row>
    <row r="11">
      <c r="A11" s="4" t="inlineStr">
        <is>
          <t>Equity and fixed income mutual funds</t>
        </is>
      </c>
      <c r="B11" s="6" t="n">
        <v>0</v>
      </c>
      <c r="C11" s="6" t="n">
        <v>6936</v>
      </c>
    </row>
    <row r="12">
      <c r="A12" s="4" t="inlineStr">
        <is>
          <t>Life insurance policies</t>
        </is>
      </c>
      <c r="B12" s="6" t="n">
        <v>4439</v>
      </c>
      <c r="C12" s="6" t="n">
        <v>4626</v>
      </c>
    </row>
    <row r="13">
      <c r="A13" s="4" t="inlineStr">
        <is>
          <t>Total assets at fair value</t>
        </is>
      </c>
      <c r="B13" s="6" t="n">
        <v>18860</v>
      </c>
      <c r="C13" s="6" t="n">
        <v>11771</v>
      </c>
    </row>
    <row r="14">
      <c r="A14" s="3" t="inlineStr">
        <is>
          <t>Liabilities:</t>
        </is>
      </c>
      <c r="B14" s="4" t="inlineStr">
        <is>
          <t xml:space="preserve"> </t>
        </is>
      </c>
      <c r="C14" s="4" t="inlineStr">
        <is>
          <t xml:space="preserve"> </t>
        </is>
      </c>
    </row>
    <row r="15">
      <c r="A15" s="4" t="inlineStr">
        <is>
          <t>Derivatives</t>
        </is>
      </c>
      <c r="B15" s="4" t="inlineStr">
        <is>
          <t xml:space="preserve"> </t>
        </is>
      </c>
      <c r="C15" s="6" t="n">
        <v>2232</v>
      </c>
    </row>
    <row r="16">
      <c r="A16" s="4" t="inlineStr">
        <is>
          <t>Total liabilities at fair value</t>
        </is>
      </c>
      <c r="B16" s="4" t="inlineStr">
        <is>
          <t xml:space="preserve"> </t>
        </is>
      </c>
      <c r="C16" s="6" t="n">
        <v>2232</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6" t="n">
        <v>0</v>
      </c>
      <c r="C19" s="6" t="n">
        <v>0</v>
      </c>
    </row>
    <row r="20">
      <c r="A20" s="4" t="inlineStr">
        <is>
          <t>Equity and fixed income mutual funds</t>
        </is>
      </c>
      <c r="B20" s="6" t="n">
        <v>0</v>
      </c>
      <c r="C20" s="6" t="n">
        <v>0</v>
      </c>
    </row>
    <row r="21">
      <c r="A21" s="4" t="inlineStr">
        <is>
          <t>Life insurance policies</t>
        </is>
      </c>
      <c r="B21" s="6" t="n">
        <v>0</v>
      </c>
      <c r="C21" s="6" t="n">
        <v>0</v>
      </c>
    </row>
    <row r="22">
      <c r="A22" s="4" t="inlineStr">
        <is>
          <t>Total assets at fair value</t>
        </is>
      </c>
      <c r="B22" s="6" t="n">
        <v>0</v>
      </c>
      <c r="C22" s="6" t="n">
        <v>0</v>
      </c>
    </row>
    <row r="23">
      <c r="A23" s="3" t="inlineStr">
        <is>
          <t>Liabilities:</t>
        </is>
      </c>
      <c r="B23" s="4" t="inlineStr">
        <is>
          <t xml:space="preserve"> </t>
        </is>
      </c>
      <c r="C23" s="4" t="inlineStr">
        <is>
          <t xml:space="preserve"> </t>
        </is>
      </c>
    </row>
    <row r="24">
      <c r="A24" s="4" t="inlineStr">
        <is>
          <t>Derivatives</t>
        </is>
      </c>
      <c r="B24" s="4" t="inlineStr">
        <is>
          <t xml:space="preserve"> </t>
        </is>
      </c>
      <c r="C24" s="6" t="n">
        <v>0</v>
      </c>
    </row>
    <row r="25">
      <c r="A25" s="4" t="inlineStr">
        <is>
          <t>Total liabilities at fair value</t>
        </is>
      </c>
      <c r="B25" s="4" t="inlineStr">
        <is>
          <t xml:space="preserve"> </t>
        </is>
      </c>
      <c r="C25" s="6" t="n">
        <v>0</v>
      </c>
    </row>
    <row r="26">
      <c r="A26" s="4" t="inlineStr">
        <is>
          <t>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s</t>
        </is>
      </c>
      <c r="B28" s="6" t="n">
        <v>14421</v>
      </c>
      <c r="C28" s="6" t="n">
        <v>209</v>
      </c>
    </row>
    <row r="29">
      <c r="A29" s="4" t="inlineStr">
        <is>
          <t>Equity and fixed income mutual funds</t>
        </is>
      </c>
      <c r="B29" s="6" t="n">
        <v>0</v>
      </c>
      <c r="C29" s="6" t="n">
        <v>6936</v>
      </c>
    </row>
    <row r="30">
      <c r="A30" s="4" t="inlineStr">
        <is>
          <t>Life insurance policies</t>
        </is>
      </c>
      <c r="B30" s="6" t="n">
        <v>4439</v>
      </c>
      <c r="C30" s="6" t="n">
        <v>4626</v>
      </c>
    </row>
    <row r="31">
      <c r="A31" s="4" t="inlineStr">
        <is>
          <t>Total assets at fair value</t>
        </is>
      </c>
      <c r="B31" s="6" t="n">
        <v>18860</v>
      </c>
      <c r="C31" s="6" t="n">
        <v>11771</v>
      </c>
    </row>
    <row r="32">
      <c r="A32" s="3" t="inlineStr">
        <is>
          <t>Liabilities:</t>
        </is>
      </c>
      <c r="B32" s="4" t="inlineStr">
        <is>
          <t xml:space="preserve"> </t>
        </is>
      </c>
      <c r="C32" s="4" t="inlineStr">
        <is>
          <t xml:space="preserve"> </t>
        </is>
      </c>
    </row>
    <row r="33">
      <c r="A33" s="4" t="inlineStr">
        <is>
          <t>Derivatives</t>
        </is>
      </c>
      <c r="B33" s="4" t="inlineStr">
        <is>
          <t xml:space="preserve"> </t>
        </is>
      </c>
      <c r="C33" s="6" t="n">
        <v>2232</v>
      </c>
    </row>
    <row r="34">
      <c r="A34" s="4" t="inlineStr">
        <is>
          <t>Total liabilities at fair value</t>
        </is>
      </c>
      <c r="B34" s="4" t="inlineStr">
        <is>
          <t xml:space="preserve"> </t>
        </is>
      </c>
      <c r="C34" s="6" t="n">
        <v>2232</v>
      </c>
    </row>
    <row r="35">
      <c r="A35" s="4" t="inlineStr">
        <is>
          <t>Recurring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s</t>
        </is>
      </c>
      <c r="B37" s="6" t="n">
        <v>0</v>
      </c>
      <c r="C37" s="6" t="n">
        <v>0</v>
      </c>
    </row>
    <row r="38">
      <c r="A38" s="4" t="inlineStr">
        <is>
          <t>Equity and fixed income mutual funds</t>
        </is>
      </c>
      <c r="B38" s="6" t="n">
        <v>0</v>
      </c>
      <c r="C38" s="6" t="n">
        <v>0</v>
      </c>
    </row>
    <row r="39">
      <c r="A39" s="4" t="inlineStr">
        <is>
          <t>Life insurance policies</t>
        </is>
      </c>
      <c r="B39" s="6" t="n">
        <v>0</v>
      </c>
      <c r="C39" s="6" t="n">
        <v>0</v>
      </c>
    </row>
    <row r="40">
      <c r="A40" s="4" t="inlineStr">
        <is>
          <t>Total assets at fair value</t>
        </is>
      </c>
      <c r="B40" s="5" t="n">
        <v>0</v>
      </c>
      <c r="C40" s="6" t="n">
        <v>0</v>
      </c>
    </row>
    <row r="41">
      <c r="A41" s="3" t="inlineStr">
        <is>
          <t>Liabilities:</t>
        </is>
      </c>
      <c r="B41" s="4" t="inlineStr">
        <is>
          <t xml:space="preserve"> </t>
        </is>
      </c>
      <c r="C41" s="4" t="inlineStr">
        <is>
          <t xml:space="preserve"> </t>
        </is>
      </c>
    </row>
    <row r="42">
      <c r="A42" s="4" t="inlineStr">
        <is>
          <t>Derivatives</t>
        </is>
      </c>
      <c r="B42" s="4" t="inlineStr">
        <is>
          <t xml:space="preserve"> </t>
        </is>
      </c>
      <c r="C42" s="6" t="n">
        <v>0</v>
      </c>
    </row>
    <row r="43">
      <c r="A43" s="4" t="inlineStr">
        <is>
          <t>Total liabilities at fair value</t>
        </is>
      </c>
      <c r="B43" s="4" t="inlineStr">
        <is>
          <t xml:space="preserve"> </t>
        </is>
      </c>
      <c r="C4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Sep. 30, 2021</t>
        </is>
      </c>
    </row>
    <row r="2">
      <c r="A2" s="3" t="inlineStr">
        <is>
          <t>Inventories, net [Abstract]</t>
        </is>
      </c>
      <c r="B2" s="4" t="inlineStr">
        <is>
          <t xml:space="preserve"> </t>
        </is>
      </c>
      <c r="C2" s="4" t="inlineStr">
        <is>
          <t xml:space="preserve"> </t>
        </is>
      </c>
    </row>
    <row r="3">
      <c r="A3" s="4" t="inlineStr">
        <is>
          <t>Raw materials</t>
        </is>
      </c>
      <c r="B3" s="5" t="n">
        <v>52586</v>
      </c>
      <c r="C3" s="5" t="n">
        <v>37673</v>
      </c>
    </row>
    <row r="4">
      <c r="A4" s="4" t="inlineStr">
        <is>
          <t>Work in process</t>
        </is>
      </c>
      <c r="B4" s="6" t="n">
        <v>94804</v>
      </c>
      <c r="C4" s="6" t="n">
        <v>75997</v>
      </c>
    </row>
    <row r="5">
      <c r="A5" s="4" t="inlineStr">
        <is>
          <t>Finished goods</t>
        </is>
      </c>
      <c r="B5" s="6" t="n">
        <v>78050</v>
      </c>
      <c r="C5" s="6" t="n">
        <v>75418</v>
      </c>
    </row>
    <row r="6">
      <c r="A6" s="4" t="inlineStr">
        <is>
          <t>Inventories</t>
        </is>
      </c>
      <c r="B6" s="5" t="n">
        <v>225440</v>
      </c>
      <c r="C6" s="5" t="n">
        <v>189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2</t>
        </is>
      </c>
      <c r="C2" s="2" t="inlineStr">
        <is>
          <t>Sep. 30, 2021</t>
        </is>
      </c>
      <c r="D2" s="2" t="inlineStr">
        <is>
          <t>Sep. 30, 2020</t>
        </is>
      </c>
    </row>
    <row r="3">
      <c r="A3" s="4" t="inlineStr">
        <is>
          <t>Net income (loss) attributable to  Matthews shareholders</t>
        </is>
      </c>
      <c r="B3" s="5" t="n">
        <v>-99774</v>
      </c>
      <c r="C3" s="5" t="n">
        <v>2910</v>
      </c>
      <c r="D3" s="5" t="n">
        <v>-87155</v>
      </c>
    </row>
    <row r="4">
      <c r="A4" s="4" t="inlineStr">
        <is>
          <t>Net income (loss) attributable to noncontrolling interest</t>
        </is>
      </c>
      <c r="B4" s="6" t="n">
        <v>-54</v>
      </c>
      <c r="C4" s="6" t="n">
        <v>-52</v>
      </c>
      <c r="D4" s="6" t="n">
        <v>-497</v>
      </c>
    </row>
    <row r="5">
      <c r="A5" s="4" t="inlineStr">
        <is>
          <t>Net (loss) income</t>
        </is>
      </c>
      <c r="B5" s="6" t="n">
        <v>-99828</v>
      </c>
      <c r="C5" s="6" t="n">
        <v>2858</v>
      </c>
      <c r="D5" s="6" t="n">
        <v>-87652</v>
      </c>
    </row>
    <row r="6">
      <c r="A6" s="3" t="inlineStr">
        <is>
          <t>Unrecognized gain on cash flow hedges:</t>
        </is>
      </c>
      <c r="B6" s="4" t="inlineStr">
        <is>
          <t xml:space="preserve"> </t>
        </is>
      </c>
      <c r="C6" s="4" t="inlineStr">
        <is>
          <t xml:space="preserve"> </t>
        </is>
      </c>
      <c r="D6" s="4" t="inlineStr">
        <is>
          <t xml:space="preserve"> </t>
        </is>
      </c>
    </row>
    <row r="7">
      <c r="A7" s="4" t="inlineStr">
        <is>
          <t>Net change in other comprehensive income (loss), net of tax, attributable to Matthews shareholders</t>
        </is>
      </c>
      <c r="B7" s="6" t="n">
        <v>2548</v>
      </c>
      <c r="C7" s="6" t="n">
        <v>47980</v>
      </c>
      <c r="D7" s="6" t="n">
        <v>-12358</v>
      </c>
    </row>
    <row r="8">
      <c r="A8" s="4" t="inlineStr">
        <is>
          <t>Net change in other comprehensive income (loss), net of tax, attributable to noncontrolling interest</t>
        </is>
      </c>
      <c r="B8" s="6" t="n">
        <v>14</v>
      </c>
      <c r="C8" s="6" t="n">
        <v>-127</v>
      </c>
      <c r="D8" s="6" t="n">
        <v>-7</v>
      </c>
    </row>
    <row r="9">
      <c r="A9" s="4" t="inlineStr">
        <is>
          <t>Net current-period OCI</t>
        </is>
      </c>
      <c r="B9" s="6" t="n">
        <v>2562</v>
      </c>
      <c r="C9" s="6" t="n">
        <v>47853</v>
      </c>
      <c r="D9" s="6" t="n">
        <v>-12365</v>
      </c>
    </row>
    <row r="10">
      <c r="A10" s="4" t="inlineStr">
        <is>
          <t>Comprehensive income (loss) attributable to Matthews shareholders</t>
        </is>
      </c>
      <c r="B10" s="6" t="n">
        <v>-97226</v>
      </c>
      <c r="C10" s="6" t="n">
        <v>50890</v>
      </c>
      <c r="D10" s="6" t="n">
        <v>-99513</v>
      </c>
    </row>
    <row r="11">
      <c r="A11" s="4" t="inlineStr">
        <is>
          <t>Comprehensive income (loss) attributable to noncontrolling interest</t>
        </is>
      </c>
      <c r="B11" s="6" t="n">
        <v>-40</v>
      </c>
      <c r="C11" s="6" t="n">
        <v>-179</v>
      </c>
      <c r="D11" s="6" t="n">
        <v>-504</v>
      </c>
    </row>
    <row r="12">
      <c r="A12" s="4" t="inlineStr">
        <is>
          <t>Comprehensive income (loss)</t>
        </is>
      </c>
      <c r="B12" s="6" t="n">
        <v>-97266</v>
      </c>
      <c r="C12" s="6" t="n">
        <v>50711</v>
      </c>
      <c r="D12" s="6" t="n">
        <v>-100017</v>
      </c>
    </row>
    <row r="13">
      <c r="A13" s="4" t="inlineStr">
        <is>
          <t>Foreign Currency Translation Adjustment</t>
        </is>
      </c>
      <c r="B13" s="4" t="inlineStr">
        <is>
          <t xml:space="preserve"> </t>
        </is>
      </c>
      <c r="C13" s="4" t="inlineStr">
        <is>
          <t xml:space="preserve"> </t>
        </is>
      </c>
      <c r="D13" s="4" t="inlineStr">
        <is>
          <t xml:space="preserve"> </t>
        </is>
      </c>
    </row>
    <row r="14">
      <c r="A14" s="3" t="inlineStr">
        <is>
          <t>Unrecognized gain on cash flow hedges:</t>
        </is>
      </c>
      <c r="B14" s="4" t="inlineStr">
        <is>
          <t xml:space="preserve"> </t>
        </is>
      </c>
      <c r="C14" s="4" t="inlineStr">
        <is>
          <t xml:space="preserve"> </t>
        </is>
      </c>
      <c r="D14" s="4" t="inlineStr">
        <is>
          <t xml:space="preserve"> </t>
        </is>
      </c>
    </row>
    <row r="15">
      <c r="A15" s="4" t="inlineStr">
        <is>
          <t>Net current-period OCI</t>
        </is>
      </c>
      <c r="B15" s="6" t="n">
        <v>-48045</v>
      </c>
      <c r="C15" s="6" t="n">
        <v>-3497</v>
      </c>
      <c r="D15" s="6" t="n">
        <v>4326</v>
      </c>
    </row>
    <row r="16">
      <c r="A16" s="4" t="inlineStr">
        <is>
          <t>Foreign Currency Translation Adjustment, Matthews</t>
        </is>
      </c>
      <c r="B16" s="4" t="inlineStr">
        <is>
          <t xml:space="preserve"> </t>
        </is>
      </c>
      <c r="C16" s="4" t="inlineStr">
        <is>
          <t xml:space="preserve"> </t>
        </is>
      </c>
      <c r="D16" s="4" t="inlineStr">
        <is>
          <t xml:space="preserve"> </t>
        </is>
      </c>
    </row>
    <row r="17">
      <c r="A17" s="3" t="inlineStr">
        <is>
          <t>Unrecognized gain on cash flow hedges:</t>
        </is>
      </c>
      <c r="B17" s="4" t="inlineStr">
        <is>
          <t xml:space="preserve"> </t>
        </is>
      </c>
      <c r="C17" s="4" t="inlineStr">
        <is>
          <t xml:space="preserve"> </t>
        </is>
      </c>
      <c r="D17" s="4" t="inlineStr">
        <is>
          <t xml:space="preserve"> </t>
        </is>
      </c>
    </row>
    <row r="18">
      <c r="A18" s="4" t="inlineStr">
        <is>
          <t>Net change in other comprehensive income (loss), net of tax, attributable to Matthews shareholders</t>
        </is>
      </c>
      <c r="B18" s="6" t="n">
        <v>-48059</v>
      </c>
      <c r="C18" s="6" t="n">
        <v>-3370</v>
      </c>
      <c r="D18" s="6" t="n">
        <v>4333</v>
      </c>
    </row>
    <row r="19">
      <c r="A19" s="4" t="inlineStr">
        <is>
          <t>Net change from periodic revaluation</t>
        </is>
      </c>
      <c r="B19" s="6" t="n">
        <v>-46817</v>
      </c>
      <c r="C19" s="6" t="n">
        <v>-3322</v>
      </c>
      <c r="D19" s="6" t="n">
        <v>4333</v>
      </c>
    </row>
    <row r="20">
      <c r="A20" s="4" t="inlineStr">
        <is>
          <t>Net amount reclassified to earnings</t>
        </is>
      </c>
      <c r="B20" s="6" t="n">
        <v>-1242</v>
      </c>
      <c r="C20" s="6" t="n">
        <v>-48</v>
      </c>
      <c r="D20" s="6" t="n">
        <v>0</v>
      </c>
    </row>
    <row r="21">
      <c r="A21" s="4" t="inlineStr">
        <is>
          <t>Net current-period OCI</t>
        </is>
      </c>
      <c r="B21" s="6" t="n">
        <v>-48059</v>
      </c>
      <c r="C21" s="6" t="n">
        <v>-3370</v>
      </c>
      <c r="D21" s="6" t="n">
        <v>4333</v>
      </c>
    </row>
    <row r="22">
      <c r="A22" s="4" t="inlineStr">
        <is>
          <t>Foreign Currency Translation Adjustment, Noncontrolling Interest</t>
        </is>
      </c>
      <c r="B22" s="4" t="inlineStr">
        <is>
          <t xml:space="preserve"> </t>
        </is>
      </c>
      <c r="C22" s="4" t="inlineStr">
        <is>
          <t xml:space="preserve"> </t>
        </is>
      </c>
      <c r="D22" s="4" t="inlineStr">
        <is>
          <t xml:space="preserve"> </t>
        </is>
      </c>
    </row>
    <row r="23">
      <c r="A23" s="3" t="inlineStr">
        <is>
          <t>Unrecognized gain on cash flow hedges:</t>
        </is>
      </c>
      <c r="B23" s="4" t="inlineStr">
        <is>
          <t xml:space="preserve"> </t>
        </is>
      </c>
      <c r="C23" s="4" t="inlineStr">
        <is>
          <t xml:space="preserve"> </t>
        </is>
      </c>
      <c r="D23" s="4" t="inlineStr">
        <is>
          <t xml:space="preserve"> </t>
        </is>
      </c>
    </row>
    <row r="24">
      <c r="A24" s="4" t="inlineStr">
        <is>
          <t>Net change in other comprehensive income (loss), net of tax, attributable to noncontrolling interest</t>
        </is>
      </c>
      <c r="B24" s="6" t="n">
        <v>14</v>
      </c>
      <c r="C24" s="6" t="n">
        <v>-127</v>
      </c>
      <c r="D24" s="6" t="n">
        <v>-7</v>
      </c>
    </row>
    <row r="25">
      <c r="A25" s="4" t="inlineStr">
        <is>
          <t>Net change from periodic revaluation</t>
        </is>
      </c>
      <c r="B25" s="6" t="n">
        <v>14</v>
      </c>
      <c r="C25" s="6" t="n">
        <v>-127</v>
      </c>
      <c r="D25" s="6" t="n">
        <v>-7</v>
      </c>
    </row>
    <row r="26">
      <c r="A26" s="4" t="inlineStr">
        <is>
          <t>Net current-period OCI</t>
        </is>
      </c>
      <c r="B26" s="6" t="n">
        <v>14</v>
      </c>
      <c r="C26" s="6" t="n">
        <v>-127</v>
      </c>
      <c r="D26" s="6" t="n">
        <v>-7</v>
      </c>
    </row>
    <row r="27">
      <c r="A27" s="4" t="inlineStr">
        <is>
          <t>Pension Plans and Other Postretirement Benefits</t>
        </is>
      </c>
      <c r="B27" s="4" t="inlineStr">
        <is>
          <t xml:space="preserve"> </t>
        </is>
      </c>
      <c r="C27" s="4" t="inlineStr">
        <is>
          <t xml:space="preserve"> </t>
        </is>
      </c>
      <c r="D27" s="4" t="inlineStr">
        <is>
          <t xml:space="preserve"> </t>
        </is>
      </c>
    </row>
    <row r="28">
      <c r="A28" s="3" t="inlineStr">
        <is>
          <t>Unrecognized gain on cash flow hedges:</t>
        </is>
      </c>
      <c r="B28" s="4" t="inlineStr">
        <is>
          <t xml:space="preserve"> </t>
        </is>
      </c>
      <c r="C28" s="4" t="inlineStr">
        <is>
          <t xml:space="preserve"> </t>
        </is>
      </c>
      <c r="D28" s="4" t="inlineStr">
        <is>
          <t xml:space="preserve"> </t>
        </is>
      </c>
    </row>
    <row r="29">
      <c r="A29" s="4" t="inlineStr">
        <is>
          <t>Net current-period OCI</t>
        </is>
      </c>
      <c r="B29" s="6" t="n">
        <v>41112</v>
      </c>
      <c r="C29" s="6" t="n">
        <v>47024</v>
      </c>
      <c r="D29" s="6" t="n">
        <v>-11211</v>
      </c>
    </row>
    <row r="30">
      <c r="A30" s="4" t="inlineStr">
        <is>
          <t>Pension Plans and Other Postretirement Benefits, Matthews</t>
        </is>
      </c>
      <c r="B30" s="4" t="inlineStr">
        <is>
          <t xml:space="preserve"> </t>
        </is>
      </c>
      <c r="C30" s="4" t="inlineStr">
        <is>
          <t xml:space="preserve"> </t>
        </is>
      </c>
      <c r="D30" s="4" t="inlineStr">
        <is>
          <t xml:space="preserve"> </t>
        </is>
      </c>
    </row>
    <row r="31">
      <c r="A31" s="3" t="inlineStr">
        <is>
          <t>Unrecognized gain on cash flow hedges:</t>
        </is>
      </c>
      <c r="B31" s="4" t="inlineStr">
        <is>
          <t xml:space="preserve"> </t>
        </is>
      </c>
      <c r="C31" s="4" t="inlineStr">
        <is>
          <t xml:space="preserve"> </t>
        </is>
      </c>
      <c r="D31" s="4" t="inlineStr">
        <is>
          <t xml:space="preserve"> </t>
        </is>
      </c>
    </row>
    <row r="32">
      <c r="A32" s="4" t="inlineStr">
        <is>
          <t>Net change in other comprehensive income (loss), net of tax, attributable to Matthews shareholders</t>
        </is>
      </c>
      <c r="B32" s="6" t="n">
        <v>41112</v>
      </c>
      <c r="C32" s="6" t="n">
        <v>47024</v>
      </c>
      <c r="D32" s="6" t="n">
        <v>-11211</v>
      </c>
    </row>
    <row r="33">
      <c r="A33" s="4" t="inlineStr">
        <is>
          <t>Pension Plans and Other Postretirement Benefits, Noncontrolling Interest</t>
        </is>
      </c>
      <c r="B33" s="4" t="inlineStr">
        <is>
          <t xml:space="preserve"> </t>
        </is>
      </c>
      <c r="C33" s="4" t="inlineStr">
        <is>
          <t xml:space="preserve"> </t>
        </is>
      </c>
      <c r="D33" s="4" t="inlineStr">
        <is>
          <t xml:space="preserve"> </t>
        </is>
      </c>
    </row>
    <row r="34">
      <c r="A34" s="3" t="inlineStr">
        <is>
          <t>Unrecognized gain on cash flow hedges:</t>
        </is>
      </c>
      <c r="B34" s="4" t="inlineStr">
        <is>
          <t xml:space="preserve"> </t>
        </is>
      </c>
      <c r="C34" s="4" t="inlineStr">
        <is>
          <t xml:space="preserve"> </t>
        </is>
      </c>
      <c r="D34" s="4" t="inlineStr">
        <is>
          <t xml:space="preserve"> </t>
        </is>
      </c>
    </row>
    <row r="35">
      <c r="A35" s="4" t="inlineStr">
        <is>
          <t>Net change in other comprehensive income (loss), net of tax, attributable to noncontrolling interest</t>
        </is>
      </c>
      <c r="B35" s="6" t="n">
        <v>0</v>
      </c>
      <c r="C35" s="6" t="n">
        <v>0</v>
      </c>
      <c r="D35" s="6" t="n">
        <v>0</v>
      </c>
    </row>
    <row r="36">
      <c r="A36" s="4" t="inlineStr">
        <is>
          <t>Net Investment Gain (Loss), Including Noncontrolling Interest</t>
        </is>
      </c>
      <c r="B36" s="4" t="inlineStr">
        <is>
          <t xml:space="preserve"> </t>
        </is>
      </c>
      <c r="C36" s="4" t="inlineStr">
        <is>
          <t xml:space="preserve"> </t>
        </is>
      </c>
      <c r="D36" s="4" t="inlineStr">
        <is>
          <t xml:space="preserve"> </t>
        </is>
      </c>
    </row>
    <row r="37">
      <c r="A37" s="3" t="inlineStr">
        <is>
          <t>Unrecognized gain on cash flow hedges:</t>
        </is>
      </c>
      <c r="B37" s="4" t="inlineStr">
        <is>
          <t xml:space="preserve"> </t>
        </is>
      </c>
      <c r="C37" s="4" t="inlineStr">
        <is>
          <t xml:space="preserve"> </t>
        </is>
      </c>
      <c r="D37" s="4" t="inlineStr">
        <is>
          <t xml:space="preserve"> </t>
        </is>
      </c>
    </row>
    <row r="38">
      <c r="A38" s="4" t="inlineStr">
        <is>
          <t>Net change from periodic revaluation</t>
        </is>
      </c>
      <c r="B38" s="6" t="n">
        <v>8148</v>
      </c>
      <c r="C38" s="6" t="n">
        <v>1873</v>
      </c>
      <c r="D38" s="6" t="n">
        <v>-6130</v>
      </c>
    </row>
    <row r="39">
      <c r="A39" s="4" t="inlineStr">
        <is>
          <t>Net amount reclassified to earnings</t>
        </is>
      </c>
      <c r="B39" s="6" t="n">
        <v>1347</v>
      </c>
      <c r="C39" s="6" t="n">
        <v>2453</v>
      </c>
      <c r="D39" s="6" t="n">
        <v>650</v>
      </c>
    </row>
    <row r="40">
      <c r="A40" s="4" t="inlineStr">
        <is>
          <t>Net Investment Gain (Loss), Matthews</t>
        </is>
      </c>
      <c r="B40" s="4" t="inlineStr">
        <is>
          <t xml:space="preserve"> </t>
        </is>
      </c>
      <c r="C40" s="4" t="inlineStr">
        <is>
          <t xml:space="preserve"> </t>
        </is>
      </c>
      <c r="D40" s="4" t="inlineStr">
        <is>
          <t xml:space="preserve"> </t>
        </is>
      </c>
    </row>
    <row r="41">
      <c r="A41" s="3" t="inlineStr">
        <is>
          <t>Unrecognized gain on cash flow hedges:</t>
        </is>
      </c>
      <c r="B41" s="4" t="inlineStr">
        <is>
          <t xml:space="preserve"> </t>
        </is>
      </c>
      <c r="C41" s="4" t="inlineStr">
        <is>
          <t xml:space="preserve"> </t>
        </is>
      </c>
      <c r="D41" s="4" t="inlineStr">
        <is>
          <t xml:space="preserve"> </t>
        </is>
      </c>
    </row>
    <row r="42">
      <c r="A42" s="4" t="inlineStr">
        <is>
          <t>Net change from periodic revaluation</t>
        </is>
      </c>
      <c r="B42" s="6" t="n">
        <v>8148</v>
      </c>
      <c r="C42" s="6" t="n">
        <v>1873</v>
      </c>
      <c r="D42" s="6" t="n">
        <v>-6130</v>
      </c>
    </row>
    <row r="43">
      <c r="A43" s="4" t="inlineStr">
        <is>
          <t>Net amount reclassified to earnings</t>
        </is>
      </c>
      <c r="B43" s="6" t="n">
        <v>1347</v>
      </c>
      <c r="C43" s="6" t="n">
        <v>2453</v>
      </c>
      <c r="D43" s="6" t="n">
        <v>650</v>
      </c>
    </row>
    <row r="44">
      <c r="A44" s="4" t="inlineStr">
        <is>
          <t>Net Investment Gain (Loss), Noncontrolling Interest</t>
        </is>
      </c>
      <c r="B44" s="4" t="inlineStr">
        <is>
          <t xml:space="preserve"> </t>
        </is>
      </c>
      <c r="C44" s="4" t="inlineStr">
        <is>
          <t xml:space="preserve"> </t>
        </is>
      </c>
      <c r="D44" s="4" t="inlineStr">
        <is>
          <t xml:space="preserve"> </t>
        </is>
      </c>
    </row>
    <row r="45">
      <c r="A45" s="3" t="inlineStr">
        <is>
          <t>Unrecognized gain on cash flow hedges:</t>
        </is>
      </c>
      <c r="B45" s="4" t="inlineStr">
        <is>
          <t xml:space="preserve"> </t>
        </is>
      </c>
      <c r="C45" s="4" t="inlineStr">
        <is>
          <t xml:space="preserve"> </t>
        </is>
      </c>
      <c r="D45" s="4" t="inlineStr">
        <is>
          <t xml:space="preserve"> </t>
        </is>
      </c>
    </row>
    <row r="46">
      <c r="A46" s="4" t="inlineStr">
        <is>
          <t>Net change from periodic revaluation</t>
        </is>
      </c>
      <c r="B46" s="6" t="n">
        <v>0</v>
      </c>
      <c r="C46" s="6" t="n">
        <v>0</v>
      </c>
      <c r="D46" s="6" t="n">
        <v>0</v>
      </c>
    </row>
    <row r="47">
      <c r="A47" s="4" t="inlineStr">
        <is>
          <t>Net amount reclassified to earnings</t>
        </is>
      </c>
      <c r="B47" s="6" t="n">
        <v>0</v>
      </c>
      <c r="C47" s="6" t="n">
        <v>0</v>
      </c>
      <c r="D47" s="6" t="n">
        <v>0</v>
      </c>
    </row>
    <row r="48">
      <c r="A48" s="4" t="inlineStr">
        <is>
          <t>Gain (Loss), Net, Derivatives</t>
        </is>
      </c>
      <c r="B48" s="4" t="inlineStr">
        <is>
          <t xml:space="preserve"> </t>
        </is>
      </c>
      <c r="C48" s="4" t="inlineStr">
        <is>
          <t xml:space="preserve"> </t>
        </is>
      </c>
      <c r="D48" s="4" t="inlineStr">
        <is>
          <t xml:space="preserve"> </t>
        </is>
      </c>
    </row>
    <row r="49">
      <c r="A49" s="3" t="inlineStr">
        <is>
          <t>Unrecognized gain on cash flow hedges:</t>
        </is>
      </c>
      <c r="B49" s="4" t="inlineStr">
        <is>
          <t xml:space="preserve"> </t>
        </is>
      </c>
      <c r="C49" s="4" t="inlineStr">
        <is>
          <t xml:space="preserve"> </t>
        </is>
      </c>
      <c r="D49" s="4" t="inlineStr">
        <is>
          <t xml:space="preserve"> </t>
        </is>
      </c>
    </row>
    <row r="50">
      <c r="A50" s="4" t="inlineStr">
        <is>
          <t>Net current-period OCI</t>
        </is>
      </c>
      <c r="B50" s="6" t="n">
        <v>9495</v>
      </c>
      <c r="C50" s="6" t="n">
        <v>4326</v>
      </c>
      <c r="D50" s="6" t="n">
        <v>-5480</v>
      </c>
    </row>
    <row r="51">
      <c r="A51" s="4" t="inlineStr">
        <is>
          <t>Gain (Loss), Net, Derivatives, Matthews</t>
        </is>
      </c>
      <c r="B51" s="4" t="inlineStr">
        <is>
          <t xml:space="preserve"> </t>
        </is>
      </c>
      <c r="C51" s="4" t="inlineStr">
        <is>
          <t xml:space="preserve"> </t>
        </is>
      </c>
      <c r="D51" s="4" t="inlineStr">
        <is>
          <t xml:space="preserve"> </t>
        </is>
      </c>
    </row>
    <row r="52">
      <c r="A52" s="3" t="inlineStr">
        <is>
          <t>Unrecognized gain on cash flow hedges:</t>
        </is>
      </c>
      <c r="B52" s="4" t="inlineStr">
        <is>
          <t xml:space="preserve"> </t>
        </is>
      </c>
      <c r="C52" s="4" t="inlineStr">
        <is>
          <t xml:space="preserve"> </t>
        </is>
      </c>
      <c r="D52" s="4" t="inlineStr">
        <is>
          <t xml:space="preserve"> </t>
        </is>
      </c>
    </row>
    <row r="53">
      <c r="A53" s="4" t="inlineStr">
        <is>
          <t>Net change in other comprehensive income (loss), net of tax, attributable to Matthews shareholders</t>
        </is>
      </c>
      <c r="B53" s="6" t="n">
        <v>9495</v>
      </c>
      <c r="C53" s="6" t="n">
        <v>4326</v>
      </c>
      <c r="D53" s="6" t="n">
        <v>-5480</v>
      </c>
    </row>
    <row r="54">
      <c r="A54" s="4" t="inlineStr">
        <is>
          <t>Net change from periodic revaluation</t>
        </is>
      </c>
      <c r="B54" s="6" t="n">
        <v>8148</v>
      </c>
      <c r="C54" s="6" t="n">
        <v>1873</v>
      </c>
      <c r="D54" s="6" t="n">
        <v>-6130</v>
      </c>
    </row>
    <row r="55">
      <c r="A55" s="4" t="inlineStr">
        <is>
          <t>Net amount reclassified to earnings</t>
        </is>
      </c>
      <c r="B55" s="6" t="n">
        <v>1347</v>
      </c>
      <c r="C55" s="6" t="n">
        <v>2453</v>
      </c>
      <c r="D55" s="6" t="n">
        <v>650</v>
      </c>
    </row>
    <row r="56">
      <c r="A56" s="4" t="inlineStr">
        <is>
          <t>Net current-period OCI</t>
        </is>
      </c>
      <c r="B56" s="6" t="n">
        <v>9495</v>
      </c>
      <c r="C56" s="6" t="n">
        <v>4326</v>
      </c>
      <c r="D56" s="6" t="n">
        <v>-5480</v>
      </c>
    </row>
    <row r="57">
      <c r="A57" s="4" t="inlineStr">
        <is>
          <t>Gain (Loss), Net, Derivatives, Noncontrolling Interest</t>
        </is>
      </c>
      <c r="B57" s="4" t="inlineStr">
        <is>
          <t xml:space="preserve"> </t>
        </is>
      </c>
      <c r="C57" s="4" t="inlineStr">
        <is>
          <t xml:space="preserve"> </t>
        </is>
      </c>
      <c r="D57" s="4" t="inlineStr">
        <is>
          <t xml:space="preserve"> </t>
        </is>
      </c>
    </row>
    <row r="58">
      <c r="A58" s="3" t="inlineStr">
        <is>
          <t>Unrecognized gain on cash flow hedges:</t>
        </is>
      </c>
      <c r="B58" s="4" t="inlineStr">
        <is>
          <t xml:space="preserve"> </t>
        </is>
      </c>
      <c r="C58" s="4" t="inlineStr">
        <is>
          <t xml:space="preserve"> </t>
        </is>
      </c>
      <c r="D58" s="4" t="inlineStr">
        <is>
          <t xml:space="preserve"> </t>
        </is>
      </c>
    </row>
    <row r="59">
      <c r="A59" s="4" t="inlineStr">
        <is>
          <t>Net change in other comprehensive income (loss), net of tax, attributable to noncontrolling interest</t>
        </is>
      </c>
      <c r="B59" s="6" t="n">
        <v>0</v>
      </c>
      <c r="C59" s="6" t="n">
        <v>0</v>
      </c>
      <c r="D59" s="6" t="n">
        <v>0</v>
      </c>
    </row>
    <row r="60">
      <c r="A60" s="4" t="inlineStr">
        <is>
          <t>Net change from periodic revaluation</t>
        </is>
      </c>
      <c r="B60" s="6" t="n">
        <v>0</v>
      </c>
      <c r="C60" s="6" t="n">
        <v>0</v>
      </c>
      <c r="D60" s="6" t="n">
        <v>0</v>
      </c>
    </row>
    <row r="61">
      <c r="A61" s="4" t="inlineStr">
        <is>
          <t>Net current-period OCI</t>
        </is>
      </c>
      <c r="B61" s="5" t="n">
        <v>0</v>
      </c>
      <c r="C61" s="5" t="n">
        <v>0</v>
      </c>
      <c r="D6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Non-Current Investments (Details) - USD ($) $ in Thousands</t>
        </is>
      </c>
      <c r="B1" s="2" t="inlineStr">
        <is>
          <t>Sep. 30, 2022</t>
        </is>
      </c>
      <c r="C1" s="2" t="inlineStr">
        <is>
          <t>Sep. 30, 2021</t>
        </is>
      </c>
    </row>
    <row r="2">
      <c r="A2" s="3" t="inlineStr">
        <is>
          <t>Non-current investments [Abstract]</t>
        </is>
      </c>
      <c r="B2" s="4" t="inlineStr">
        <is>
          <t xml:space="preserve"> </t>
        </is>
      </c>
      <c r="C2" s="4" t="inlineStr">
        <is>
          <t xml:space="preserve"> </t>
        </is>
      </c>
    </row>
    <row r="3">
      <c r="A3" s="4" t="inlineStr">
        <is>
          <t>Equity and fixed income mutual funds</t>
        </is>
      </c>
      <c r="B3" s="5" t="n">
        <v>0</v>
      </c>
      <c r="C3" s="5" t="n">
        <v>6936</v>
      </c>
    </row>
    <row r="4">
      <c r="A4" s="4" t="inlineStr">
        <is>
          <t>Life insurance policies</t>
        </is>
      </c>
      <c r="B4" s="6" t="n">
        <v>4439</v>
      </c>
      <c r="C4" s="6" t="n">
        <v>4626</v>
      </c>
    </row>
    <row r="5">
      <c r="A5" s="4" t="inlineStr">
        <is>
          <t>Equity-method investments</t>
        </is>
      </c>
      <c r="B5" s="6" t="n">
        <v>2729</v>
      </c>
      <c r="C5" s="6" t="n">
        <v>458</v>
      </c>
    </row>
    <row r="6">
      <c r="A6" s="4" t="inlineStr">
        <is>
          <t>Other (primarily cost-method) investments</t>
        </is>
      </c>
      <c r="B6" s="6" t="n">
        <v>18808</v>
      </c>
      <c r="C6" s="6" t="n">
        <v>18418</v>
      </c>
    </row>
    <row r="7">
      <c r="A7" s="4" t="inlineStr">
        <is>
          <t>Total non-current investments</t>
        </is>
      </c>
      <c r="B7" s="5" t="n">
        <v>25976</v>
      </c>
      <c r="C7" s="5" t="n">
        <v>304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 property, plant and equipment, net</t>
        </is>
      </c>
      <c r="B3" s="5" t="n">
        <v>256065</v>
      </c>
      <c r="C3" s="5" t="n">
        <v>223707</v>
      </c>
    </row>
    <row r="4">
      <c r="A4" s="4" t="inlineStr">
        <is>
          <t>Buildings, Machinery and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6" t="n">
        <v>614831</v>
      </c>
      <c r="C6" s="6" t="n">
        <v>595603</v>
      </c>
    </row>
    <row r="7">
      <c r="A7" s="4" t="inlineStr">
        <is>
          <t>Less accumulated depreciation</t>
        </is>
      </c>
      <c r="B7" s="6" t="n">
        <v>-404548</v>
      </c>
      <c r="C7" s="6" t="n">
        <v>-400281</v>
      </c>
    </row>
    <row r="8">
      <c r="A8" s="4" t="inlineStr">
        <is>
          <t>Total property, plant and equipment, net</t>
        </is>
      </c>
      <c r="B8" s="6" t="n">
        <v>210283</v>
      </c>
      <c r="C8" s="6" t="n">
        <v>19532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37827</v>
      </c>
      <c r="C11" s="6" t="n">
        <v>109912</v>
      </c>
    </row>
    <row r="12">
      <c r="A12" s="4" t="inlineStr">
        <is>
          <t>Machinery,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77004</v>
      </c>
      <c r="C14" s="6" t="n">
        <v>485691</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0209</v>
      </c>
      <c r="C17" s="6" t="n">
        <v>1661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5573</v>
      </c>
      <c r="C20" s="5" t="n">
        <v>117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6972</v>
      </c>
      <c r="C4" s="5" t="n">
        <v>49279</v>
      </c>
      <c r="D4" s="5" t="n">
        <v>475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ong-Term Debt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Long-term debt</t>
        </is>
      </c>
      <c r="B3" s="5" t="n">
        <v>798568</v>
      </c>
      <c r="C3" s="5" t="n">
        <v>763710</v>
      </c>
    </row>
    <row r="4">
      <c r="A4" s="4" t="inlineStr">
        <is>
          <t>Finance lease obligations</t>
        </is>
      </c>
      <c r="B4" s="6" t="n">
        <v>7066</v>
      </c>
      <c r="C4" s="6" t="n">
        <v>9177</v>
      </c>
    </row>
    <row r="5">
      <c r="A5" s="4" t="inlineStr">
        <is>
          <t>Less current maturities</t>
        </is>
      </c>
      <c r="B5" s="6" t="n">
        <v>-3277</v>
      </c>
      <c r="C5" s="6" t="n">
        <v>-4624</v>
      </c>
    </row>
    <row r="6">
      <c r="A6" s="4" t="inlineStr">
        <is>
          <t>Total long-term debt and capital lease obligations, excluding current maturities</t>
        </is>
      </c>
      <c r="B6" s="6" t="n">
        <v>795291</v>
      </c>
      <c r="C6" s="6" t="n">
        <v>759086</v>
      </c>
    </row>
    <row r="7">
      <c r="A7" s="4" t="inlineStr">
        <is>
          <t>202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297961</v>
      </c>
      <c r="C9" s="6" t="n">
        <v>297796</v>
      </c>
    </row>
    <row r="10">
      <c r="A10" s="4" t="inlineStr">
        <is>
          <t>Other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3434</v>
      </c>
      <c r="C12" s="6" t="n">
        <v>10150</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480107</v>
      </c>
      <c r="C15" s="6" t="n">
        <v>350597</v>
      </c>
    </row>
    <row r="16">
      <c r="A16" s="4" t="inlineStr">
        <is>
          <t>Securitization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0</v>
      </c>
      <c r="C18" s="5" t="n">
        <v>959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FINANCING ARRANGEMENTS - Narrative (Details) £ in Thousands, € in Millions</t>
        </is>
      </c>
      <c r="C1" s="2" t="inlineStr">
        <is>
          <t>12 Months Ended</t>
        </is>
      </c>
      <c r="D1" s="2" t="inlineStr">
        <is>
          <t>24 Months Ended</t>
        </is>
      </c>
    </row>
    <row r="2">
      <c r="B2" s="2" t="inlineStr">
        <is>
          <t>Nov. 09, 2020 GBP (£)</t>
        </is>
      </c>
      <c r="C2" s="2" t="inlineStr">
        <is>
          <t>Sep. 30, 2022 USD ($)</t>
        </is>
      </c>
      <c r="D2" s="2" t="inlineStr">
        <is>
          <t>Feb. 28, 2022 USD ($)</t>
        </is>
      </c>
      <c r="E2" s="2" t="inlineStr">
        <is>
          <t>Sep. 30, 2022 EUR (€)</t>
        </is>
      </c>
      <c r="F2" s="2" t="inlineStr">
        <is>
          <t>Sep. 30, 2021 USD ($)</t>
        </is>
      </c>
      <c r="G2" s="2" t="inlineStr">
        <is>
          <t>Sep. 30, 2021 EUR (€)</t>
        </is>
      </c>
      <c r="H2" s="2" t="inlineStr">
        <is>
          <t>Sep. 30, 2014 USD ($)</t>
        </is>
      </c>
      <c r="I2" s="2" t="inlineStr">
        <is>
          <t>Sep. 30, 2014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borrowings</t>
        </is>
      </c>
      <c r="B4" s="4" t="inlineStr">
        <is>
          <t xml:space="preserve"> </t>
        </is>
      </c>
      <c r="C4" s="5" t="n">
        <v>798568000</v>
      </c>
      <c r="D4" s="4" t="inlineStr">
        <is>
          <t xml:space="preserve"> </t>
        </is>
      </c>
      <c r="E4" s="4" t="inlineStr">
        <is>
          <t xml:space="preserve"> </t>
        </is>
      </c>
      <c r="F4" s="5" t="n">
        <v>763710000</v>
      </c>
      <c r="G4" s="4" t="inlineStr">
        <is>
          <t xml:space="preserve"> </t>
        </is>
      </c>
      <c r="H4" s="4" t="inlineStr">
        <is>
          <t xml:space="preserve"> </t>
        </is>
      </c>
      <c r="I4" s="4" t="inlineStr">
        <is>
          <t xml:space="preserve"> </t>
        </is>
      </c>
    </row>
    <row r="5">
      <c r="A5" s="4" t="inlineStr">
        <is>
          <t>Contested letter of credit | £</t>
        </is>
      </c>
      <c r="B5" s="9" t="n">
        <v>104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izat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amount of borrowings available</t>
        </is>
      </c>
      <c r="B8" s="4" t="inlineStr">
        <is>
          <t xml:space="preserve"> </t>
        </is>
      </c>
      <c r="C8" s="4" t="inlineStr">
        <is>
          <t xml:space="preserve"> </t>
        </is>
      </c>
      <c r="D8" s="5" t="n">
        <v>11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borrowings</t>
        </is>
      </c>
      <c r="B9" s="4" t="inlineStr">
        <is>
          <t xml:space="preserve"> </t>
        </is>
      </c>
      <c r="C9" s="4" t="inlineStr">
        <is>
          <t xml:space="preserve"> </t>
        </is>
      </c>
      <c r="D9" s="4" t="inlineStr">
        <is>
          <t xml:space="preserve"> </t>
        </is>
      </c>
      <c r="E9" s="4" t="inlineStr">
        <is>
          <t xml:space="preserve"> </t>
        </is>
      </c>
      <c r="F9" s="5" t="n">
        <v>95990000</v>
      </c>
      <c r="G9" s="4" t="inlineStr">
        <is>
          <t xml:space="preserve"> </t>
        </is>
      </c>
      <c r="H9" s="4" t="inlineStr">
        <is>
          <t xml:space="preserve"> </t>
        </is>
      </c>
      <c r="I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0" t="n">
        <v>0.0083</v>
      </c>
      <c r="G10" s="10" t="n">
        <v>0.0083</v>
      </c>
      <c r="H10" s="4" t="inlineStr">
        <is>
          <t xml:space="preserve"> </t>
        </is>
      </c>
      <c r="I10" s="4" t="inlineStr">
        <is>
          <t xml:space="preserve"> </t>
        </is>
      </c>
    </row>
    <row r="11">
      <c r="A11" s="4" t="inlineStr">
        <is>
          <t>Securitization facility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interest rate (as a percent)</t>
        </is>
      </c>
      <c r="B13" s="4" t="inlineStr">
        <is>
          <t xml:space="preserve"> </t>
        </is>
      </c>
      <c r="C13" s="4" t="inlineStr">
        <is>
          <t xml:space="preserve"> </t>
        </is>
      </c>
      <c r="D13" s="10" t="n">
        <v>0.007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ization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ee (as a percent)</t>
        </is>
      </c>
      <c r="B16" s="4" t="inlineStr">
        <is>
          <t xml:space="preserve"> </t>
        </is>
      </c>
      <c r="C16" s="4" t="inlineStr">
        <is>
          <t xml:space="preserve"> </t>
        </is>
      </c>
      <c r="D16" s="10" t="n">
        <v>0.00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itization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tment fee (as a percent)</t>
        </is>
      </c>
      <c r="B19" s="4" t="inlineStr">
        <is>
          <t xml:space="preserve"> </t>
        </is>
      </c>
      <c r="C19" s="4" t="inlineStr">
        <is>
          <t xml:space="preserve"> </t>
        </is>
      </c>
      <c r="D19" s="10" t="n">
        <v>0.003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eivabl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ility limit</t>
        </is>
      </c>
      <c r="B22" s="4" t="inlineStr">
        <is>
          <t xml:space="preserve"> </t>
        </is>
      </c>
      <c r="C22" s="6" t="n">
        <v>12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receivables sold</t>
        </is>
      </c>
      <c r="B23" s="4" t="inlineStr">
        <is>
          <t xml:space="preserve"> </t>
        </is>
      </c>
      <c r="C23" s="6" t="n">
        <v>42478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llections</t>
        </is>
      </c>
      <c r="B24" s="4" t="inlineStr">
        <is>
          <t xml:space="preserve"> </t>
        </is>
      </c>
      <c r="C24" s="6" t="n">
        <v>32819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eivables sold to purchasers</t>
        </is>
      </c>
      <c r="B25" s="4" t="inlineStr">
        <is>
          <t xml:space="preserve"> </t>
        </is>
      </c>
      <c r="C25" s="6" t="n">
        <v>9659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sold receivables</t>
        </is>
      </c>
      <c r="B26" s="4" t="inlineStr">
        <is>
          <t xml:space="preserve"> </t>
        </is>
      </c>
      <c r="C26" s="5" t="n">
        <v>4426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 March 2020 Debt Amend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average interest rate on outstanding borrowings (as a percent)</t>
        </is>
      </c>
      <c r="B29" s="4" t="inlineStr">
        <is>
          <t xml:space="preserve"> </t>
        </is>
      </c>
      <c r="C29" s="10" t="n">
        <v>0.0313</v>
      </c>
      <c r="D29" s="4" t="inlineStr">
        <is>
          <t xml:space="preserve"> </t>
        </is>
      </c>
      <c r="E29" s="10" t="n">
        <v>0.0313</v>
      </c>
      <c r="F29" s="10" t="n">
        <v>0.0203</v>
      </c>
      <c r="G29" s="10" t="n">
        <v>0.0203</v>
      </c>
      <c r="H29" s="4" t="inlineStr">
        <is>
          <t xml:space="preserve"> </t>
        </is>
      </c>
      <c r="I29" s="4" t="inlineStr">
        <is>
          <t xml:space="preserve"> </t>
        </is>
      </c>
    </row>
    <row r="30">
      <c r="A30" s="4" t="inlineStr">
        <is>
          <t>2025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ed</t>
        </is>
      </c>
      <c r="B32" s="4" t="inlineStr">
        <is>
          <t xml:space="preserve"> </t>
        </is>
      </c>
      <c r="C32" s="5" t="n">
        <v>2996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interest rate (as a percent)</t>
        </is>
      </c>
      <c r="B33" s="4" t="inlineStr">
        <is>
          <t xml:space="preserve"> </t>
        </is>
      </c>
      <c r="C33" s="10" t="n">
        <v>0.0525</v>
      </c>
      <c r="D33" s="4" t="inlineStr">
        <is>
          <t xml:space="preserve"> </t>
        </is>
      </c>
      <c r="E33" s="10" t="n">
        <v>0.0525</v>
      </c>
      <c r="F33" s="4" t="inlineStr">
        <is>
          <t xml:space="preserve"> </t>
        </is>
      </c>
      <c r="G33" s="4" t="inlineStr">
        <is>
          <t xml:space="preserve"> </t>
        </is>
      </c>
      <c r="H33" s="4" t="inlineStr">
        <is>
          <t xml:space="preserve"> </t>
        </is>
      </c>
      <c r="I33" s="4" t="inlineStr">
        <is>
          <t xml:space="preserve"> </t>
        </is>
      </c>
    </row>
    <row r="34">
      <c r="A34" s="4" t="inlineStr">
        <is>
          <t>Debt issuance costs</t>
        </is>
      </c>
      <c r="B34" s="4" t="inlineStr">
        <is>
          <t xml:space="preserve"> </t>
        </is>
      </c>
      <c r="C34" s="5" t="n">
        <v>1664000</v>
      </c>
      <c r="D34" s="4" t="inlineStr">
        <is>
          <t xml:space="preserve"> </t>
        </is>
      </c>
      <c r="E34" s="4" t="inlineStr">
        <is>
          <t xml:space="preserve"> </t>
        </is>
      </c>
      <c r="F34" s="5" t="n">
        <v>2204000</v>
      </c>
      <c r="G34" s="4" t="inlineStr">
        <is>
          <t xml:space="preserve"> </t>
        </is>
      </c>
      <c r="H34" s="4" t="inlineStr">
        <is>
          <t xml:space="preserve"> </t>
        </is>
      </c>
      <c r="I34" s="4" t="inlineStr">
        <is>
          <t xml:space="preserve"> </t>
        </is>
      </c>
    </row>
    <row r="35">
      <c r="A35" s="4" t="inlineStr">
        <is>
          <t>Other borrowings</t>
        </is>
      </c>
      <c r="B35" s="4" t="inlineStr">
        <is>
          <t xml:space="preserve"> </t>
        </is>
      </c>
      <c r="C35" s="5" t="n">
        <v>297961000</v>
      </c>
      <c r="D35" s="4" t="inlineStr">
        <is>
          <t xml:space="preserve"> </t>
        </is>
      </c>
      <c r="E35" s="4" t="inlineStr">
        <is>
          <t xml:space="preserve"> </t>
        </is>
      </c>
      <c r="F35" s="5" t="n">
        <v>297796000</v>
      </c>
      <c r="G35" s="4" t="inlineStr">
        <is>
          <t xml:space="preserve"> </t>
        </is>
      </c>
      <c r="H35" s="4" t="inlineStr">
        <is>
          <t xml:space="preserve"> </t>
        </is>
      </c>
      <c r="I35" s="4" t="inlineStr">
        <is>
          <t xml:space="preserve"> </t>
        </is>
      </c>
    </row>
    <row r="36">
      <c r="A36" s="4" t="inlineStr">
        <is>
          <t>Other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average interest rate on outstanding borrowings (as a percent)</t>
        </is>
      </c>
      <c r="B38" s="4" t="inlineStr">
        <is>
          <t xml:space="preserve"> </t>
        </is>
      </c>
      <c r="C38" s="10" t="n">
        <v>0.0185</v>
      </c>
      <c r="D38" s="4" t="inlineStr">
        <is>
          <t xml:space="preserve"> </t>
        </is>
      </c>
      <c r="E38" s="10" t="n">
        <v>0.0185</v>
      </c>
      <c r="F38" s="10" t="n">
        <v>0.0219</v>
      </c>
      <c r="G38" s="10" t="n">
        <v>0.0219</v>
      </c>
      <c r="H38" s="4" t="inlineStr">
        <is>
          <t xml:space="preserve"> </t>
        </is>
      </c>
      <c r="I38" s="4" t="inlineStr">
        <is>
          <t xml:space="preserve"> </t>
        </is>
      </c>
    </row>
    <row r="39">
      <c r="A39" s="4" t="inlineStr">
        <is>
          <t>Other borrowings</t>
        </is>
      </c>
      <c r="B39" s="4" t="inlineStr">
        <is>
          <t xml:space="preserve"> </t>
        </is>
      </c>
      <c r="C39" s="5" t="n">
        <v>13434000</v>
      </c>
      <c r="D39" s="4" t="inlineStr">
        <is>
          <t xml:space="preserve"> </t>
        </is>
      </c>
      <c r="E39" s="4" t="inlineStr">
        <is>
          <t xml:space="preserve"> </t>
        </is>
      </c>
      <c r="F39" s="5" t="n">
        <v>10150000</v>
      </c>
      <c r="G39" s="4" t="inlineStr">
        <is>
          <t xml:space="preserve"> </t>
        </is>
      </c>
      <c r="H39" s="4" t="inlineStr">
        <is>
          <t xml:space="preserve"> </t>
        </is>
      </c>
      <c r="I39" s="4" t="inlineStr">
        <is>
          <t xml:space="preserve"> </t>
        </is>
      </c>
    </row>
    <row r="40">
      <c r="A40" s="4" t="inlineStr">
        <is>
          <t>Revolving Credit Facility | March 2020 Debt Amend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amount drawn In foreign currency</t>
        </is>
      </c>
      <c r="B42" s="4" t="inlineStr">
        <is>
          <t xml:space="preserve"> </t>
        </is>
      </c>
      <c r="C42" s="6" t="n">
        <v>3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amortized costs</t>
        </is>
      </c>
      <c r="B43" s="4" t="inlineStr">
        <is>
          <t xml:space="preserve"> </t>
        </is>
      </c>
      <c r="C43" s="6" t="n">
        <v>1522000</v>
      </c>
      <c r="D43" s="4" t="inlineStr">
        <is>
          <t xml:space="preserve"> </t>
        </is>
      </c>
      <c r="E43" s="4" t="inlineStr">
        <is>
          <t xml:space="preserve"> </t>
        </is>
      </c>
      <c r="F43" s="6" t="n">
        <v>2182000</v>
      </c>
      <c r="G43" s="4" t="inlineStr">
        <is>
          <t xml:space="preserve"> </t>
        </is>
      </c>
      <c r="H43" s="4" t="inlineStr">
        <is>
          <t xml:space="preserve"> </t>
        </is>
      </c>
      <c r="I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borrowings</t>
        </is>
      </c>
      <c r="B46" s="4" t="inlineStr">
        <is>
          <t xml:space="preserve"> </t>
        </is>
      </c>
      <c r="C46" s="6" t="n">
        <v>480107000</v>
      </c>
      <c r="D46" s="4" t="inlineStr">
        <is>
          <t xml:space="preserve"> </t>
        </is>
      </c>
      <c r="E46" s="4" t="inlineStr">
        <is>
          <t xml:space="preserve"> </t>
        </is>
      </c>
      <c r="F46" s="6" t="n">
        <v>350597000</v>
      </c>
      <c r="G46" s="4" t="inlineStr">
        <is>
          <t xml:space="preserve"> </t>
        </is>
      </c>
      <c r="H46" s="4" t="inlineStr">
        <is>
          <t xml:space="preserve"> </t>
        </is>
      </c>
      <c r="I46" s="4" t="inlineStr">
        <is>
          <t xml:space="preserve"> </t>
        </is>
      </c>
    </row>
    <row r="47">
      <c r="A47" s="4" t="inlineStr">
        <is>
          <t>Revolving Credit Facility | Line of Credit | March 2020 Debt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amount of borrowings available</t>
        </is>
      </c>
      <c r="B49" s="4" t="inlineStr">
        <is>
          <t xml:space="preserve"> </t>
        </is>
      </c>
      <c r="C49" s="6" t="n">
        <v>7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borrowings</t>
        </is>
      </c>
      <c r="B50" s="4" t="inlineStr">
        <is>
          <t xml:space="preserve"> </t>
        </is>
      </c>
      <c r="C50" s="5" t="n">
        <v>472057000</v>
      </c>
      <c r="D50" s="4" t="inlineStr">
        <is>
          <t xml:space="preserve"> </t>
        </is>
      </c>
      <c r="E50" s="4" t="inlineStr">
        <is>
          <t xml:space="preserve"> </t>
        </is>
      </c>
      <c r="F50" s="6" t="n">
        <v>349780000</v>
      </c>
      <c r="G50" s="4" t="inlineStr">
        <is>
          <t xml:space="preserve"> </t>
        </is>
      </c>
      <c r="H50" s="4" t="inlineStr">
        <is>
          <t xml:space="preserve"> </t>
        </is>
      </c>
      <c r="I50" s="4" t="inlineStr">
        <is>
          <t xml:space="preserve"> </t>
        </is>
      </c>
    </row>
    <row r="51">
      <c r="A51" s="4" t="inlineStr">
        <is>
          <t>Revolving Credit Facility | Line of Credit | March 2020 Debt Amendment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on borrowings (as a percent)</t>
        </is>
      </c>
      <c r="B53" s="4" t="inlineStr">
        <is>
          <t xml:space="preserve"> </t>
        </is>
      </c>
      <c r="C53" s="10" t="n">
        <v>0.0125</v>
      </c>
      <c r="D53" s="4" t="inlineStr">
        <is>
          <t xml:space="preserve"> </t>
        </is>
      </c>
      <c r="E53" s="10" t="n">
        <v>0.0125</v>
      </c>
      <c r="F53" s="4" t="inlineStr">
        <is>
          <t xml:space="preserve"> </t>
        </is>
      </c>
      <c r="G53" s="4" t="inlineStr">
        <is>
          <t xml:space="preserve"> </t>
        </is>
      </c>
      <c r="H53" s="4" t="inlineStr">
        <is>
          <t xml:space="preserve"> </t>
        </is>
      </c>
      <c r="I53" s="4" t="inlineStr">
        <is>
          <t xml:space="preserve"> </t>
        </is>
      </c>
    </row>
    <row r="54">
      <c r="A54" s="4" t="inlineStr">
        <is>
          <t>Revolving Credit Facility | Line of Credit | March 2020 Debt Amendment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nnual commitment fee range on unused portion</t>
        </is>
      </c>
      <c r="B56" s="4" t="inlineStr">
        <is>
          <t xml:space="preserve"> </t>
        </is>
      </c>
      <c r="C56" s="10" t="n">
        <v>0.00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Line of Credit | March 2020 Debt Amendment | Minimum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on borrowings, based on leverage ratio</t>
        </is>
      </c>
      <c r="B59" s="4" t="inlineStr">
        <is>
          <t xml:space="preserve"> </t>
        </is>
      </c>
      <c r="C59" s="10" t="n">
        <v>0.00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 Line of Credit | March 2020 Debt Amend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nnual commitment fee range on unused portion</t>
        </is>
      </c>
      <c r="B62" s="4" t="inlineStr">
        <is>
          <t xml:space="preserve"> </t>
        </is>
      </c>
      <c r="C62" s="10" t="n">
        <v>0.0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Credit Facility | Line of Credit | March 2020 Debt Amendment | Maximum |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on borrowings, based on leverage ratio</t>
        </is>
      </c>
      <c r="B65" s="4" t="inlineStr">
        <is>
          <t xml:space="preserve"> </t>
        </is>
      </c>
      <c r="C65" s="8" t="n">
        <v>0.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andby Letters of Credit | Line of Credit | March 2020 Debt Amend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amount of borrowings available</t>
        </is>
      </c>
      <c r="B68" s="4" t="inlineStr">
        <is>
          <t xml:space="preserve"> </t>
        </is>
      </c>
      <c r="C68" s="5" t="n">
        <v>5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oreign Line of Credit | Credit Facility With European 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amount of borrowings available</t>
        </is>
      </c>
      <c r="B71" s="4" t="inlineStr">
        <is>
          <t xml:space="preserve"> </t>
        </is>
      </c>
      <c r="C71" s="6" t="n">
        <v>24499000</v>
      </c>
      <c r="D71" s="4" t="inlineStr">
        <is>
          <t xml:space="preserve"> </t>
        </is>
      </c>
      <c r="E71" s="11" t="n">
        <v>25</v>
      </c>
      <c r="F71" s="4" t="inlineStr">
        <is>
          <t xml:space="preserve"> </t>
        </is>
      </c>
      <c r="G71" s="4" t="inlineStr">
        <is>
          <t xml:space="preserve"> </t>
        </is>
      </c>
      <c r="H71" s="4" t="inlineStr">
        <is>
          <t xml:space="preserve"> </t>
        </is>
      </c>
      <c r="I71" s="4" t="inlineStr">
        <is>
          <t xml:space="preserve"> </t>
        </is>
      </c>
    </row>
    <row r="72">
      <c r="A72" s="4" t="inlineStr">
        <is>
          <t>Outstanding borrowings</t>
        </is>
      </c>
      <c r="B72" s="4" t="inlineStr">
        <is>
          <t xml:space="preserve"> </t>
        </is>
      </c>
      <c r="C72" s="5" t="n">
        <v>8050000</v>
      </c>
      <c r="D72" s="4" t="inlineStr">
        <is>
          <t xml:space="preserve"> </t>
        </is>
      </c>
      <c r="E72" s="12" t="n">
        <v>8.199999999999999</v>
      </c>
      <c r="F72" s="5" t="n">
        <v>817000</v>
      </c>
      <c r="G72" s="12" t="n">
        <v>0.7</v>
      </c>
      <c r="H72" s="4" t="inlineStr">
        <is>
          <t xml:space="preserve"> </t>
        </is>
      </c>
      <c r="I72" s="4" t="inlineStr">
        <is>
          <t xml:space="preserve"> </t>
        </is>
      </c>
    </row>
    <row r="73">
      <c r="A73" s="4" t="inlineStr">
        <is>
          <t>Weighted-average interest rate on outstanding borrowings (as a percent)</t>
        </is>
      </c>
      <c r="B73" s="4" t="inlineStr">
        <is>
          <t xml:space="preserve"> </t>
        </is>
      </c>
      <c r="C73" s="10" t="n">
        <v>0.0225</v>
      </c>
      <c r="D73" s="4" t="inlineStr">
        <is>
          <t xml:space="preserve"> </t>
        </is>
      </c>
      <c r="E73" s="10" t="n">
        <v>0.0225</v>
      </c>
      <c r="F73" s="10" t="n">
        <v>0.0225</v>
      </c>
      <c r="G73" s="10" t="n">
        <v>0.0225</v>
      </c>
      <c r="H73" s="4" t="inlineStr">
        <is>
          <t xml:space="preserve"> </t>
        </is>
      </c>
      <c r="I73" s="4" t="inlineStr">
        <is>
          <t xml:space="preserve"> </t>
        </is>
      </c>
    </row>
    <row r="74">
      <c r="A74" s="4" t="inlineStr">
        <is>
          <t>Foreign Line of Credit | Bank Guarantees | Credit Facility With European Ban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amount of borrowings available</t>
        </is>
      </c>
      <c r="B76" s="4" t="inlineStr">
        <is>
          <t xml:space="preserve"> </t>
        </is>
      </c>
      <c r="C76" s="5" t="n">
        <v>7840000</v>
      </c>
      <c r="D76" s="4" t="inlineStr">
        <is>
          <t xml:space="preserve"> </t>
        </is>
      </c>
      <c r="E76" s="11" t="n">
        <v>8</v>
      </c>
      <c r="F76" s="4" t="inlineStr">
        <is>
          <t xml:space="preserve"> </t>
        </is>
      </c>
      <c r="G76" s="4" t="inlineStr">
        <is>
          <t xml:space="preserve"> </t>
        </is>
      </c>
      <c r="H76" s="4" t="inlineStr">
        <is>
          <t xml:space="preserve"> </t>
        </is>
      </c>
      <c r="I76" s="4" t="inlineStr">
        <is>
          <t xml:space="preserve"> </t>
        </is>
      </c>
    </row>
    <row r="77">
      <c r="A77" s="4" t="inlineStr">
        <is>
          <t>Letter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amount of borrowings avail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9544000</v>
      </c>
      <c r="I79" s="9" t="n">
        <v>8570</v>
      </c>
    </row>
  </sheetData>
  <mergeCells count="3">
    <mergeCell ref="A1:A2"/>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Aggregate Maturities of Long-Term Debt (Details) - USD ($) $ in Thousands</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2023</t>
        </is>
      </c>
      <c r="B3" s="5" t="n">
        <v>9043</v>
      </c>
      <c r="C3" s="4" t="inlineStr">
        <is>
          <t xml:space="preserve"> </t>
        </is>
      </c>
    </row>
    <row r="4">
      <c r="A4" s="4" t="inlineStr">
        <is>
          <t>2024</t>
        </is>
      </c>
      <c r="B4" s="6" t="n">
        <v>1037</v>
      </c>
      <c r="C4" s="4" t="inlineStr">
        <is>
          <t xml:space="preserve"> </t>
        </is>
      </c>
    </row>
    <row r="5">
      <c r="A5" s="4" t="inlineStr">
        <is>
          <t>2025</t>
        </is>
      </c>
      <c r="B5" s="6" t="n">
        <v>473091</v>
      </c>
      <c r="C5" s="4" t="inlineStr">
        <is>
          <t xml:space="preserve"> </t>
        </is>
      </c>
    </row>
    <row r="6">
      <c r="A6" s="4" t="inlineStr">
        <is>
          <t>2026</t>
        </is>
      </c>
      <c r="B6" s="6" t="n">
        <v>299015</v>
      </c>
      <c r="C6" s="4" t="inlineStr">
        <is>
          <t xml:space="preserve"> </t>
        </is>
      </c>
    </row>
    <row r="7">
      <c r="A7" s="4" t="inlineStr">
        <is>
          <t>2027</t>
        </is>
      </c>
      <c r="B7" s="6" t="n">
        <v>1101</v>
      </c>
      <c r="C7" s="4" t="inlineStr">
        <is>
          <t xml:space="preserve"> </t>
        </is>
      </c>
    </row>
    <row r="8">
      <c r="A8" s="4" t="inlineStr">
        <is>
          <t>Thereafter</t>
        </is>
      </c>
      <c r="B8" s="6" t="n">
        <v>8215</v>
      </c>
      <c r="C8" s="4" t="inlineStr">
        <is>
          <t xml:space="preserve"> </t>
        </is>
      </c>
    </row>
    <row r="9">
      <c r="A9" s="4" t="inlineStr">
        <is>
          <t>Aggregate maturities long-term debt</t>
        </is>
      </c>
      <c r="B9" s="6" t="n">
        <v>791502</v>
      </c>
      <c r="C9" s="4" t="inlineStr">
        <is>
          <t xml:space="preserve"> </t>
        </is>
      </c>
    </row>
    <row r="10">
      <c r="A10" s="4" t="inlineStr">
        <is>
          <t>Finance lease liabilities</t>
        </is>
      </c>
      <c r="B10" s="6" t="n">
        <v>7066</v>
      </c>
      <c r="C10" s="5" t="n">
        <v>9177</v>
      </c>
    </row>
    <row r="11">
      <c r="A11" s="4" t="inlineStr">
        <is>
          <t>Long-term debt</t>
        </is>
      </c>
      <c r="B11" s="6" t="n">
        <v>798568</v>
      </c>
      <c r="C11" s="5" t="n">
        <v>763710</v>
      </c>
    </row>
    <row r="12">
      <c r="A12" s="4" t="inlineStr">
        <is>
          <t>Debt facilities in 2022 with ability to extend</t>
        </is>
      </c>
      <c r="B12" s="5" t="n">
        <v>8050</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Interest Rate Swap Contracts Reflected in Consolidated Balance Sheets (Details) - Designated as Hedging Instrument - USD ($) $ in Thousands</t>
        </is>
      </c>
      <c r="B1" s="2" t="inlineStr">
        <is>
          <t>Sep. 30, 2022</t>
        </is>
      </c>
      <c r="C1" s="2" t="inlineStr">
        <is>
          <t>Sep. 30, 2021</t>
        </is>
      </c>
    </row>
    <row r="2">
      <c r="A2" s="4" t="inlineStr">
        <is>
          <t>Interest Rate Swaps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derivatives</t>
        </is>
      </c>
      <c r="B4" s="5" t="n">
        <v>10699</v>
      </c>
      <c r="C4" s="5" t="n">
        <v>-2062</v>
      </c>
    </row>
    <row r="5">
      <c r="A5" s="4" t="inlineStr">
        <is>
          <t>Cross-Currency Swaps | Net Investment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t>
        </is>
      </c>
      <c r="B7" s="6" t="n">
        <v>3722</v>
      </c>
      <c r="C7" s="6" t="n">
        <v>39</v>
      </c>
    </row>
    <row r="8">
      <c r="A8" s="4" t="inlineStr">
        <is>
          <t>Other current assets | Interest Rate Swaps | Cash Flow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s derivatives</t>
        </is>
      </c>
      <c r="B10" s="6" t="n">
        <v>3358</v>
      </c>
      <c r="C10" s="6" t="n">
        <v>31</v>
      </c>
    </row>
    <row r="11">
      <c r="A11" s="4" t="inlineStr">
        <is>
          <t>Other current assets | Cross-Currency Swaps | Net Investment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 derivatives</t>
        </is>
      </c>
      <c r="B13" s="6" t="n">
        <v>0</v>
      </c>
      <c r="C13" s="6" t="n">
        <v>0</v>
      </c>
    </row>
    <row r="14">
      <c r="A14" s="4" t="inlineStr">
        <is>
          <t>Other assets | Interest Rate Swaps | Cash Flow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 derivatives</t>
        </is>
      </c>
      <c r="B16" s="6" t="n">
        <v>7341</v>
      </c>
      <c r="C16" s="6" t="n">
        <v>139</v>
      </c>
    </row>
    <row r="17">
      <c r="A17" s="4" t="inlineStr">
        <is>
          <t>Other assets | Cross-Currency Swaps | Net Investment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 derivatives</t>
        </is>
      </c>
      <c r="B19" s="6" t="n">
        <v>3722</v>
      </c>
      <c r="C19" s="6" t="n">
        <v>39</v>
      </c>
    </row>
    <row r="20">
      <c r="A20" s="4" t="inlineStr">
        <is>
          <t>Other current liabilities | Interest Rate Swaps | Cash Flow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6" t="n">
        <v>0</v>
      </c>
      <c r="C22" s="6" t="n">
        <v>-1922</v>
      </c>
    </row>
    <row r="23">
      <c r="A23" s="4" t="inlineStr">
        <is>
          <t>Other current liabilities | Cross-Currency Swaps | Net Investment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t>
        </is>
      </c>
      <c r="B25" s="6" t="n">
        <v>0</v>
      </c>
      <c r="C25" s="6" t="n">
        <v>0</v>
      </c>
    </row>
    <row r="26">
      <c r="A26" s="4" t="inlineStr">
        <is>
          <t>Other liabilities | Interest Rate Swaps | Cash Flow Hedging</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Liability derivatives</t>
        </is>
      </c>
      <c r="B28" s="6" t="n">
        <v>0</v>
      </c>
      <c r="C28" s="6" t="n">
        <v>-310</v>
      </c>
    </row>
    <row r="29">
      <c r="A29" s="4" t="inlineStr">
        <is>
          <t>Other liabilities | Cross-Currency Swaps | Net Investment Hedging</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y derivatives</t>
        </is>
      </c>
      <c r="B31" s="5" t="n">
        <v>0</v>
      </c>
      <c r="C3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S AND HEDGING ACTIVITIES - Interest Rate Contracts (Details) - Interest Rate Swaps - Cash Flow Hedging - Designated as Hedging Instrument - USD ($) $ in Thousands</t>
        </is>
      </c>
      <c r="B1" s="2" t="inlineStr">
        <is>
          <t>12 Months Ended</t>
        </is>
      </c>
    </row>
    <row r="2">
      <c r="B2" s="2" t="inlineStr">
        <is>
          <t>Sep. 30, 2022</t>
        </is>
      </c>
      <c r="C2" s="2" t="inlineStr">
        <is>
          <t>Sep. 30, 2021</t>
        </is>
      </c>
    </row>
    <row r="3">
      <c r="A3" s="3" t="inlineStr">
        <is>
          <t>Derivative Instruments and Hedging Activities Disclosures [Line Items]</t>
        </is>
      </c>
      <c r="B3" s="4" t="inlineStr">
        <is>
          <t xml:space="preserve"> </t>
        </is>
      </c>
      <c r="C3" s="4" t="inlineStr">
        <is>
          <t xml:space="preserve"> </t>
        </is>
      </c>
    </row>
    <row r="4">
      <c r="A4" s="4" t="inlineStr">
        <is>
          <t>Notional amount</t>
        </is>
      </c>
      <c r="B4" s="5" t="n">
        <v>125000</v>
      </c>
      <c r="C4" s="5" t="n">
        <v>250000</v>
      </c>
    </row>
    <row r="5">
      <c r="A5" s="4" t="inlineStr">
        <is>
          <t>Weighted-average maturity period (years)</t>
        </is>
      </c>
      <c r="B5" s="4" t="inlineStr">
        <is>
          <t>3 years 1 month 6 days</t>
        </is>
      </c>
      <c r="C5" s="4" t="inlineStr">
        <is>
          <t>2 years 2 months 12 days</t>
        </is>
      </c>
    </row>
    <row r="6">
      <c r="A6" s="4" t="inlineStr">
        <is>
          <t>Weighted-average received rate</t>
        </is>
      </c>
      <c r="B6" s="10" t="n">
        <v>0.0314</v>
      </c>
      <c r="C6" s="10" t="n">
        <v>0.0008</v>
      </c>
    </row>
    <row r="7">
      <c r="A7" s="4" t="inlineStr">
        <is>
          <t>Weighted-average pay rate</t>
        </is>
      </c>
      <c r="B7" s="10" t="n">
        <v>0.0104</v>
      </c>
      <c r="C7" s="10" t="n">
        <v>0.01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Narrative (Details) $ in Thousands</t>
        </is>
      </c>
      <c r="B1" s="2" t="inlineStr">
        <is>
          <t>12 Months Ended</t>
        </is>
      </c>
    </row>
    <row r="2">
      <c r="B2" s="2" t="inlineStr">
        <is>
          <t>Sep. 30, 2022 USD ($) contract</t>
        </is>
      </c>
      <c r="C2" s="2" t="inlineStr">
        <is>
          <t>Sep. 30, 2021 USD ($) contract</t>
        </is>
      </c>
    </row>
    <row r="3">
      <c r="A3" s="3" t="inlineStr">
        <is>
          <t>Derivative Instruments and Hedging Activities Disclosures [Line Items]</t>
        </is>
      </c>
      <c r="B3" s="4" t="inlineStr">
        <is>
          <t xml:space="preserve"> </t>
        </is>
      </c>
      <c r="C3" s="4" t="inlineStr">
        <is>
          <t xml:space="preserve"> </t>
        </is>
      </c>
    </row>
    <row r="4">
      <c r="A4" s="4" t="inlineStr">
        <is>
          <t>Economic hedge contracts, outstanding | contract</t>
        </is>
      </c>
      <c r="B4" s="6" t="n">
        <v>0</v>
      </c>
      <c r="C4" s="6" t="n">
        <v>0</v>
      </c>
    </row>
    <row r="5">
      <c r="A5" s="4" t="inlineStr">
        <is>
          <t>Derivative Asset, Noncurrent, Statement of Financial Position [Extensible Enumeration]</t>
        </is>
      </c>
      <c r="B5" s="4" t="inlineStr">
        <is>
          <t>Other assets</t>
        </is>
      </c>
      <c r="C5" s="4" t="inlineStr">
        <is>
          <t>Other assets</t>
        </is>
      </c>
    </row>
    <row r="6">
      <c r="A6" s="4" t="inlineStr">
        <is>
          <t>Derivative, Gain (Loss), Statement of Income or Comprehensive Income [Extensible Enumeration]</t>
        </is>
      </c>
      <c r="B6" s="4" t="inlineStr">
        <is>
          <t>Other income (deductions), net</t>
        </is>
      </c>
      <c r="C6" s="4" t="inlineStr">
        <is>
          <t xml:space="preserve"> </t>
        </is>
      </c>
    </row>
    <row r="7">
      <c r="A7" s="4" t="inlineStr">
        <is>
          <t>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Unrealized gain (loss) expected to be recognized over the next 12 months</t>
        </is>
      </c>
      <c r="B9" s="5" t="n">
        <v>2510</v>
      </c>
      <c r="C9" s="4" t="inlineStr">
        <is>
          <t xml:space="preserve"> </t>
        </is>
      </c>
    </row>
    <row r="10">
      <c r="A10" s="4" t="inlineStr">
        <is>
          <t>Not Designated as Hedging Instrument, Economic Hedg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 (loss) from economic hedges</t>
        </is>
      </c>
      <c r="B12" s="6" t="n">
        <v>4677</v>
      </c>
      <c r="C12" s="4" t="inlineStr">
        <is>
          <t xml:space="preserve"> </t>
        </is>
      </c>
    </row>
    <row r="13">
      <c r="A13" s="4" t="inlineStr">
        <is>
          <t>Interest Rate Swaps | Cash Flow Hedging | Designated as Hedging Instrumen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et unrealized gain (loss)</t>
        </is>
      </c>
      <c r="B15" s="6" t="n">
        <v>10699</v>
      </c>
      <c r="C15" s="5" t="n">
        <v>-2062</v>
      </c>
    </row>
    <row r="16">
      <c r="A16" s="4" t="inlineStr">
        <is>
          <t>Net unrealized gain (loss) after tax</t>
        </is>
      </c>
      <c r="B16" s="6" t="n">
        <v>-7937</v>
      </c>
      <c r="C16" s="6" t="n">
        <v>-1558</v>
      </c>
    </row>
    <row r="17">
      <c r="A17" s="4" t="inlineStr">
        <is>
          <t>Derivative, notional amount</t>
        </is>
      </c>
      <c r="B17" s="6" t="n">
        <v>125000</v>
      </c>
      <c r="C17" s="6" t="n">
        <v>250000</v>
      </c>
    </row>
    <row r="18">
      <c r="A18" s="4" t="inlineStr">
        <is>
          <t>Cross-Currency Swaps | Net Investment Hedging | Designated as Hedging Instrumen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notional amount</t>
        </is>
      </c>
      <c r="B20" s="6" t="n">
        <v>81392</v>
      </c>
      <c r="C20" s="6" t="n">
        <v>94464</v>
      </c>
    </row>
    <row r="21">
      <c r="A21" s="4" t="inlineStr">
        <is>
          <t>Cash proceeds from cross currency swap</t>
        </is>
      </c>
      <c r="B21" s="6" t="n">
        <v>13066</v>
      </c>
      <c r="C21" s="4" t="inlineStr">
        <is>
          <t xml:space="preserve"> </t>
        </is>
      </c>
    </row>
    <row r="22">
      <c r="A22" s="4" t="inlineStr">
        <is>
          <t>Net gains/(losses) recognized in AOCI (effective portion)</t>
        </is>
      </c>
      <c r="B22" s="6" t="n">
        <v>2782</v>
      </c>
      <c r="C22" s="6" t="n">
        <v>29</v>
      </c>
    </row>
    <row r="23">
      <c r="A23" s="4" t="inlineStr">
        <is>
          <t>Net investment hedge, gain (loss), after reclassification, tax</t>
        </is>
      </c>
      <c r="B23" s="6" t="n">
        <v>940</v>
      </c>
      <c r="C23" s="6" t="n">
        <v>10</v>
      </c>
    </row>
    <row r="24">
      <c r="A24" s="4" t="inlineStr">
        <is>
          <t>Currency translation adjustment gain (loss)</t>
        </is>
      </c>
      <c r="B24" s="4" t="inlineStr">
        <is>
          <t xml:space="preserve"> </t>
        </is>
      </c>
      <c r="C24" s="6" t="n">
        <v>-5370</v>
      </c>
    </row>
    <row r="25">
      <c r="A25" s="4" t="inlineStr">
        <is>
          <t>Derivative asset, noncurrent</t>
        </is>
      </c>
      <c r="B25" s="6" t="n">
        <v>3722</v>
      </c>
      <c r="C25" s="6" t="n">
        <v>39</v>
      </c>
    </row>
    <row r="26">
      <c r="A26" s="4" t="inlineStr">
        <is>
          <t>Currency translation adjustment, tax</t>
        </is>
      </c>
      <c r="B26" s="4" t="inlineStr">
        <is>
          <t xml:space="preserve"> </t>
        </is>
      </c>
      <c r="C26" s="6" t="n">
        <v>-1743</v>
      </c>
    </row>
    <row r="27">
      <c r="A27" s="4" t="inlineStr">
        <is>
          <t>Cross-Currency Swaps | Net Investment Hedging | Designated as Hedging Instrument | Interest Expense</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Currency translation adjustment gain (loss)</t>
        </is>
      </c>
      <c r="B29" s="5" t="n">
        <v>1645</v>
      </c>
      <c r="C29" s="5" t="n">
        <v>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Lessee (Details) - USD ($) $ in Thousands</t>
        </is>
      </c>
      <c r="B1" s="2" t="inlineStr">
        <is>
          <t>Sep. 30, 2022</t>
        </is>
      </c>
      <c r="C1" s="2" t="inlineStr">
        <is>
          <t>Sep. 30, 2021</t>
        </is>
      </c>
    </row>
    <row r="2">
      <c r="A2" s="3" t="inlineStr">
        <is>
          <t>Lease Assets [Abstract]</t>
        </is>
      </c>
      <c r="B2" s="4" t="inlineStr">
        <is>
          <t xml:space="preserve"> </t>
        </is>
      </c>
      <c r="C2" s="4" t="inlineStr">
        <is>
          <t xml:space="preserve"> </t>
        </is>
      </c>
    </row>
    <row r="3">
      <c r="A3" s="4" t="inlineStr">
        <is>
          <t>Finance lease, right-of-use asset</t>
        </is>
      </c>
      <c r="B3" s="5" t="n">
        <v>10727</v>
      </c>
      <c r="C3" s="5" t="n">
        <v>12337</v>
      </c>
    </row>
    <row r="4">
      <c r="A4" s="4" t="inlineStr">
        <is>
          <t>Operating lease right-of-use-assets</t>
        </is>
      </c>
      <c r="B4" s="6" t="n">
        <v>71974</v>
      </c>
      <c r="C4" s="6" t="n">
        <v>80262</v>
      </c>
    </row>
    <row r="5">
      <c r="A5" s="4" t="inlineStr">
        <is>
          <t>Total lease assets</t>
        </is>
      </c>
      <c r="B5" s="6" t="n">
        <v>82701</v>
      </c>
      <c r="C5" s="6" t="n">
        <v>92599</v>
      </c>
    </row>
    <row r="6">
      <c r="A6" s="3" t="inlineStr">
        <is>
          <t>Lease Liabilities [Abstract]</t>
        </is>
      </c>
      <c r="B6" s="4" t="inlineStr">
        <is>
          <t xml:space="preserve"> </t>
        </is>
      </c>
      <c r="C6" s="4" t="inlineStr">
        <is>
          <t xml:space="preserve"> </t>
        </is>
      </c>
    </row>
    <row r="7">
      <c r="A7" s="4" t="inlineStr">
        <is>
          <t>Finance lease, liability, current</t>
        </is>
      </c>
      <c r="B7" s="6" t="n">
        <v>2284</v>
      </c>
      <c r="C7" s="6" t="n">
        <v>3674</v>
      </c>
    </row>
    <row r="8">
      <c r="A8" s="4" t="inlineStr">
        <is>
          <t>Current portion of operating lease liabilities</t>
        </is>
      </c>
      <c r="B8" s="6" t="n">
        <v>22869</v>
      </c>
      <c r="C8" s="6" t="n">
        <v>25151</v>
      </c>
    </row>
    <row r="9">
      <c r="A9" s="4" t="inlineStr">
        <is>
          <t>Finance lease, liability, noncurrent</t>
        </is>
      </c>
      <c r="B9" s="6" t="n">
        <v>4782</v>
      </c>
      <c r="C9" s="6" t="n">
        <v>5503</v>
      </c>
    </row>
    <row r="10">
      <c r="A10" s="4" t="inlineStr">
        <is>
          <t>Operating lease liabilities</t>
        </is>
      </c>
      <c r="B10" s="6" t="n">
        <v>51445</v>
      </c>
      <c r="C10" s="6" t="n">
        <v>57272</v>
      </c>
    </row>
    <row r="11">
      <c r="A11" s="4" t="inlineStr">
        <is>
          <t>Total lease liabilities</t>
        </is>
      </c>
      <c r="B11" s="5" t="n">
        <v>81380</v>
      </c>
      <c r="C11" s="5" t="n">
        <v>91600</v>
      </c>
    </row>
    <row r="12">
      <c r="A12" s="4" t="inlineStr">
        <is>
          <t>Finance Lease, Liability, Current, Statement of Financial Position [Extensible List]</t>
        </is>
      </c>
      <c r="B12" s="4" t="inlineStr">
        <is>
          <t>Long-term debt, current maturities</t>
        </is>
      </c>
      <c r="C12" s="4" t="inlineStr">
        <is>
          <t>Long-term debt, current maturities</t>
        </is>
      </c>
    </row>
    <row r="13">
      <c r="A13" s="4" t="inlineStr">
        <is>
          <t>Finance Lease, Liability, Noncurrent, Statement of Financial Position [Extensible List]</t>
        </is>
      </c>
      <c r="B13" s="4" t="inlineStr">
        <is>
          <t>Long-term debt</t>
        </is>
      </c>
      <c r="C13" s="4" t="inlineStr">
        <is>
          <t>Long-term deb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59" customWidth="1" min="6" max="6"/>
    <col width="15" customWidth="1" min="7" max="7"/>
    <col width="24"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 (net of tax)</t>
        </is>
      </c>
      <c r="G1" s="2" t="inlineStr">
        <is>
          <t>Treasury Stock</t>
        </is>
      </c>
      <c r="H1" s="2" t="inlineStr">
        <is>
          <t>Noncontrolling Interest</t>
        </is>
      </c>
    </row>
    <row r="2">
      <c r="A2" s="4" t="inlineStr">
        <is>
          <t>Beginning Balance at Sep. 30, 2019</t>
        </is>
      </c>
      <c r="B2" s="5" t="n">
        <v>719236</v>
      </c>
      <c r="C2" s="5" t="n">
        <v>36334</v>
      </c>
      <c r="D2" s="5" t="n">
        <v>137774</v>
      </c>
      <c r="E2" s="5" t="n">
        <v>972594</v>
      </c>
      <c r="F2" s="5" t="n">
        <v>-228361</v>
      </c>
      <c r="G2" s="5" t="n">
        <v>-200235</v>
      </c>
      <c r="H2" s="5" t="n">
        <v>11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87652</v>
      </c>
      <c r="C4" s="4" t="inlineStr">
        <is>
          <t xml:space="preserve"> </t>
        </is>
      </c>
      <c r="D4" s="4" t="inlineStr">
        <is>
          <t xml:space="preserve"> </t>
        </is>
      </c>
      <c r="E4" s="6" t="n">
        <v>-87155</v>
      </c>
      <c r="F4" s="4" t="inlineStr">
        <is>
          <t xml:space="preserve"> </t>
        </is>
      </c>
      <c r="G4" s="4" t="inlineStr">
        <is>
          <t xml:space="preserve"> </t>
        </is>
      </c>
      <c r="H4" s="6" t="n">
        <v>-497</v>
      </c>
    </row>
    <row r="5">
      <c r="A5" s="4" t="inlineStr">
        <is>
          <t>Pension plans and other postretirement benefits</t>
        </is>
      </c>
      <c r="B5" s="6" t="n">
        <v>-11211</v>
      </c>
      <c r="C5" s="4" t="inlineStr">
        <is>
          <t xml:space="preserve"> </t>
        </is>
      </c>
      <c r="D5" s="4" t="inlineStr">
        <is>
          <t xml:space="preserve"> </t>
        </is>
      </c>
      <c r="E5" s="4" t="inlineStr">
        <is>
          <t xml:space="preserve"> </t>
        </is>
      </c>
      <c r="F5" s="6" t="n">
        <v>-11211</v>
      </c>
      <c r="G5" s="4" t="inlineStr">
        <is>
          <t xml:space="preserve"> </t>
        </is>
      </c>
      <c r="H5" s="4" t="inlineStr">
        <is>
          <t xml:space="preserve"> </t>
        </is>
      </c>
    </row>
    <row r="6">
      <c r="A6" s="4" t="inlineStr">
        <is>
          <t>Translation adjustment</t>
        </is>
      </c>
      <c r="B6" s="6" t="n">
        <v>4326</v>
      </c>
      <c r="C6" s="4" t="inlineStr">
        <is>
          <t xml:space="preserve"> </t>
        </is>
      </c>
      <c r="D6" s="4" t="inlineStr">
        <is>
          <t xml:space="preserve"> </t>
        </is>
      </c>
      <c r="E6" s="4" t="inlineStr">
        <is>
          <t xml:space="preserve"> </t>
        </is>
      </c>
      <c r="F6" s="6" t="n">
        <v>4333</v>
      </c>
      <c r="G6" s="4" t="inlineStr">
        <is>
          <t xml:space="preserve"> </t>
        </is>
      </c>
      <c r="H6" s="6" t="n">
        <v>-7</v>
      </c>
    </row>
    <row r="7">
      <c r="A7" s="4" t="inlineStr">
        <is>
          <t>Fair value of cash flow hedges</t>
        </is>
      </c>
      <c r="B7" s="6" t="n">
        <v>-5480</v>
      </c>
      <c r="C7" s="4" t="inlineStr">
        <is>
          <t xml:space="preserve"> </t>
        </is>
      </c>
      <c r="D7" s="4" t="inlineStr">
        <is>
          <t xml:space="preserve"> </t>
        </is>
      </c>
      <c r="E7" s="4" t="inlineStr">
        <is>
          <t xml:space="preserve"> </t>
        </is>
      </c>
      <c r="F7" s="6" t="n">
        <v>-5480</v>
      </c>
      <c r="G7" s="4" t="inlineStr">
        <is>
          <t xml:space="preserve"> </t>
        </is>
      </c>
      <c r="H7" s="4" t="inlineStr">
        <is>
          <t xml:space="preserve"> </t>
        </is>
      </c>
    </row>
    <row r="8">
      <c r="A8" s="4" t="inlineStr">
        <is>
          <t>Comprehensive income (loss)</t>
        </is>
      </c>
      <c r="B8" s="6" t="n">
        <v>-1000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6" t="n">
        <v>8096</v>
      </c>
      <c r="C9" s="4" t="inlineStr">
        <is>
          <t xml:space="preserve"> </t>
        </is>
      </c>
      <c r="D9" s="6" t="n">
        <v>8096</v>
      </c>
      <c r="E9" s="4" t="inlineStr">
        <is>
          <t xml:space="preserve"> </t>
        </is>
      </c>
      <c r="F9" s="4" t="inlineStr">
        <is>
          <t xml:space="preserve"> </t>
        </is>
      </c>
      <c r="G9" s="4" t="inlineStr">
        <is>
          <t xml:space="preserve"> </t>
        </is>
      </c>
      <c r="H9" s="4" t="inlineStr">
        <is>
          <t xml:space="preserve"> </t>
        </is>
      </c>
    </row>
    <row r="10">
      <c r="A10" s="4" t="inlineStr">
        <is>
          <t>Purchase of treasury stock</t>
        </is>
      </c>
      <c r="B10" s="6" t="n">
        <v>-4428</v>
      </c>
      <c r="C10" s="4" t="inlineStr">
        <is>
          <t xml:space="preserve"> </t>
        </is>
      </c>
      <c r="D10" s="4" t="inlineStr">
        <is>
          <t xml:space="preserve"> </t>
        </is>
      </c>
      <c r="E10" s="4" t="inlineStr">
        <is>
          <t xml:space="preserve"> </t>
        </is>
      </c>
      <c r="F10" s="4" t="inlineStr">
        <is>
          <t xml:space="preserve"> </t>
        </is>
      </c>
      <c r="G10" s="6" t="n">
        <v>-4428</v>
      </c>
      <c r="H10" s="4" t="inlineStr">
        <is>
          <t xml:space="preserve"> </t>
        </is>
      </c>
    </row>
    <row r="11">
      <c r="A11" s="4" t="inlineStr">
        <is>
          <t>Issuance of treasury stock</t>
        </is>
      </c>
      <c r="B11" s="6" t="n">
        <v>0</v>
      </c>
      <c r="C11" s="4" t="inlineStr">
        <is>
          <t xml:space="preserve"> </t>
        </is>
      </c>
      <c r="D11" s="6" t="n">
        <v>-486</v>
      </c>
      <c r="E11" s="4" t="inlineStr">
        <is>
          <t xml:space="preserve"> </t>
        </is>
      </c>
      <c r="F11" s="4" t="inlineStr">
        <is>
          <t xml:space="preserve"> </t>
        </is>
      </c>
      <c r="G11" s="6" t="n">
        <v>486</v>
      </c>
      <c r="H11" s="4" t="inlineStr">
        <is>
          <t xml:space="preserve"> </t>
        </is>
      </c>
    </row>
    <row r="12">
      <c r="A12" s="4" t="inlineStr">
        <is>
          <t>Cancellations of treasury stock</t>
        </is>
      </c>
      <c r="B12" s="6" t="n">
        <v>0</v>
      </c>
      <c r="C12" s="4" t="inlineStr">
        <is>
          <t xml:space="preserve"> </t>
        </is>
      </c>
      <c r="D12" s="6" t="n">
        <v>1527</v>
      </c>
      <c r="E12" s="4" t="inlineStr">
        <is>
          <t xml:space="preserve"> </t>
        </is>
      </c>
      <c r="F12" s="4" t="inlineStr">
        <is>
          <t xml:space="preserve"> </t>
        </is>
      </c>
      <c r="G12" s="6" t="n">
        <v>-1527</v>
      </c>
      <c r="H12" s="4" t="inlineStr">
        <is>
          <t xml:space="preserve"> </t>
        </is>
      </c>
    </row>
    <row r="13">
      <c r="A13" s="4" t="inlineStr">
        <is>
          <t>Dividends</t>
        </is>
      </c>
      <c r="B13" s="6" t="n">
        <v>-26437</v>
      </c>
      <c r="C13" s="4" t="inlineStr">
        <is>
          <t xml:space="preserve"> </t>
        </is>
      </c>
      <c r="D13" s="4" t="inlineStr">
        <is>
          <t xml:space="preserve"> </t>
        </is>
      </c>
      <c r="E13" s="6" t="n">
        <v>-26437</v>
      </c>
      <c r="F13" s="4" t="inlineStr">
        <is>
          <t xml:space="preserve"> </t>
        </is>
      </c>
      <c r="G13" s="4" t="inlineStr">
        <is>
          <t xml:space="preserve"> </t>
        </is>
      </c>
      <c r="H13" s="4" t="inlineStr">
        <is>
          <t xml:space="preserve"> </t>
        </is>
      </c>
    </row>
    <row r="14">
      <c r="A14" s="4" t="inlineStr">
        <is>
          <t>Pension contribution of treasury stock</t>
        </is>
      </c>
      <c r="B14" s="6" t="n">
        <v>14983</v>
      </c>
      <c r="C14" s="4" t="inlineStr">
        <is>
          <t xml:space="preserve"> </t>
        </is>
      </c>
      <c r="D14" s="6" t="n">
        <v>-11724</v>
      </c>
      <c r="E14" s="4" t="inlineStr">
        <is>
          <t xml:space="preserve"> </t>
        </is>
      </c>
      <c r="F14" s="4" t="inlineStr">
        <is>
          <t xml:space="preserve"> </t>
        </is>
      </c>
      <c r="G14" s="6" t="n">
        <v>26707</v>
      </c>
      <c r="H14" s="6" t="n">
        <v>0</v>
      </c>
    </row>
    <row r="15">
      <c r="A15" s="4" t="inlineStr">
        <is>
          <t>Ending Balance at Sep. 30, 2020</t>
        </is>
      </c>
      <c r="B15" s="6" t="n">
        <v>611433</v>
      </c>
      <c r="C15" s="6" t="n">
        <v>36334</v>
      </c>
      <c r="D15" s="6" t="n">
        <v>135187</v>
      </c>
      <c r="E15" s="6" t="n">
        <v>859002</v>
      </c>
      <c r="F15" s="6" t="n">
        <v>-240719</v>
      </c>
      <c r="G15" s="6" t="n">
        <v>-178997</v>
      </c>
      <c r="H15" s="6" t="n">
        <v>62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6" t="n">
        <v>2858</v>
      </c>
      <c r="C17" s="4" t="inlineStr">
        <is>
          <t xml:space="preserve"> </t>
        </is>
      </c>
      <c r="D17" s="4" t="inlineStr">
        <is>
          <t xml:space="preserve"> </t>
        </is>
      </c>
      <c r="E17" s="6" t="n">
        <v>2910</v>
      </c>
      <c r="F17" s="4" t="inlineStr">
        <is>
          <t xml:space="preserve"> </t>
        </is>
      </c>
      <c r="G17" s="4" t="inlineStr">
        <is>
          <t xml:space="preserve"> </t>
        </is>
      </c>
      <c r="H17" s="6" t="n">
        <v>-52</v>
      </c>
    </row>
    <row r="18">
      <c r="A18" s="4" t="inlineStr">
        <is>
          <t>Pension plans and other postretirement benefits</t>
        </is>
      </c>
      <c r="B18" s="6" t="n">
        <v>47024</v>
      </c>
      <c r="C18" s="4" t="inlineStr">
        <is>
          <t xml:space="preserve"> </t>
        </is>
      </c>
      <c r="D18" s="4" t="inlineStr">
        <is>
          <t xml:space="preserve"> </t>
        </is>
      </c>
      <c r="E18" s="4" t="inlineStr">
        <is>
          <t xml:space="preserve"> </t>
        </is>
      </c>
      <c r="F18" s="6" t="n">
        <v>47024</v>
      </c>
      <c r="G18" s="4" t="inlineStr">
        <is>
          <t xml:space="preserve"> </t>
        </is>
      </c>
      <c r="H18" s="4" t="inlineStr">
        <is>
          <t xml:space="preserve"> </t>
        </is>
      </c>
    </row>
    <row r="19">
      <c r="A19" s="4" t="inlineStr">
        <is>
          <t>Translation adjustment</t>
        </is>
      </c>
      <c r="B19" s="6" t="n">
        <v>-3497</v>
      </c>
      <c r="C19" s="4" t="inlineStr">
        <is>
          <t xml:space="preserve"> </t>
        </is>
      </c>
      <c r="D19" s="4" t="inlineStr">
        <is>
          <t xml:space="preserve"> </t>
        </is>
      </c>
      <c r="E19" s="4" t="inlineStr">
        <is>
          <t xml:space="preserve"> </t>
        </is>
      </c>
      <c r="F19" s="6" t="n">
        <v>-3370</v>
      </c>
      <c r="G19" s="4" t="inlineStr">
        <is>
          <t xml:space="preserve"> </t>
        </is>
      </c>
      <c r="H19" s="6" t="n">
        <v>-127</v>
      </c>
    </row>
    <row r="20">
      <c r="A20" s="4" t="inlineStr">
        <is>
          <t>Fair value of cash flow hedges</t>
        </is>
      </c>
      <c r="B20" s="6" t="n">
        <v>4326</v>
      </c>
      <c r="C20" s="4" t="inlineStr">
        <is>
          <t xml:space="preserve"> </t>
        </is>
      </c>
      <c r="D20" s="4" t="inlineStr">
        <is>
          <t xml:space="preserve"> </t>
        </is>
      </c>
      <c r="E20" s="4" t="inlineStr">
        <is>
          <t xml:space="preserve"> </t>
        </is>
      </c>
      <c r="F20" s="6" t="n">
        <v>4326</v>
      </c>
      <c r="G20" s="4" t="inlineStr">
        <is>
          <t xml:space="preserve"> </t>
        </is>
      </c>
      <c r="H20" s="4" t="inlineStr">
        <is>
          <t xml:space="preserve"> </t>
        </is>
      </c>
    </row>
    <row r="21">
      <c r="A21" s="4" t="inlineStr">
        <is>
          <t>Comprehensive income (loss)</t>
        </is>
      </c>
      <c r="B21" s="6" t="n">
        <v>507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15581</v>
      </c>
      <c r="C22" s="4" t="inlineStr">
        <is>
          <t xml:space="preserve"> </t>
        </is>
      </c>
      <c r="D22" s="6" t="n">
        <v>15581</v>
      </c>
      <c r="E22" s="4" t="inlineStr">
        <is>
          <t xml:space="preserve"> </t>
        </is>
      </c>
      <c r="F22" s="4" t="inlineStr">
        <is>
          <t xml:space="preserve"> </t>
        </is>
      </c>
      <c r="G22" s="4" t="inlineStr">
        <is>
          <t xml:space="preserve"> </t>
        </is>
      </c>
      <c r="H22" s="4" t="inlineStr">
        <is>
          <t xml:space="preserve"> </t>
        </is>
      </c>
    </row>
    <row r="23">
      <c r="A23" s="4" t="inlineStr">
        <is>
          <t>Purchase of treasury stock</t>
        </is>
      </c>
      <c r="B23" s="6" t="n">
        <v>-11858</v>
      </c>
      <c r="C23" s="4" t="inlineStr">
        <is>
          <t xml:space="preserve"> </t>
        </is>
      </c>
      <c r="D23" s="4" t="inlineStr">
        <is>
          <t xml:space="preserve"> </t>
        </is>
      </c>
      <c r="E23" s="4" t="inlineStr">
        <is>
          <t xml:space="preserve"> </t>
        </is>
      </c>
      <c r="F23" s="4" t="inlineStr">
        <is>
          <t xml:space="preserve"> </t>
        </is>
      </c>
      <c r="G23" s="6" t="n">
        <v>-11858</v>
      </c>
      <c r="H23" s="4" t="inlineStr">
        <is>
          <t xml:space="preserve"> </t>
        </is>
      </c>
    </row>
    <row r="24">
      <c r="A24" s="4" t="inlineStr">
        <is>
          <t>Issuance of treasury stock</t>
        </is>
      </c>
      <c r="B24" s="6" t="n">
        <v>0</v>
      </c>
      <c r="C24" s="4" t="inlineStr">
        <is>
          <t xml:space="preserve"> </t>
        </is>
      </c>
      <c r="D24" s="6" t="n">
        <v>-2097</v>
      </c>
      <c r="E24" s="4" t="inlineStr">
        <is>
          <t xml:space="preserve"> </t>
        </is>
      </c>
      <c r="F24" s="4" t="inlineStr">
        <is>
          <t xml:space="preserve"> </t>
        </is>
      </c>
      <c r="G24" s="6" t="n">
        <v>2097</v>
      </c>
      <c r="H24" s="4" t="inlineStr">
        <is>
          <t xml:space="preserve"> </t>
        </is>
      </c>
    </row>
    <row r="25">
      <c r="A25" s="4" t="inlineStr">
        <is>
          <t>Cancellations of treasury stock</t>
        </is>
      </c>
      <c r="B25" s="6" t="n">
        <v>0</v>
      </c>
      <c r="C25" s="4" t="inlineStr">
        <is>
          <t xml:space="preserve"> </t>
        </is>
      </c>
      <c r="D25" s="6" t="n">
        <v>1981</v>
      </c>
      <c r="E25" s="4" t="inlineStr">
        <is>
          <t xml:space="preserve"> </t>
        </is>
      </c>
      <c r="F25" s="4" t="inlineStr">
        <is>
          <t xml:space="preserve"> </t>
        </is>
      </c>
      <c r="G25" s="6" t="n">
        <v>-1981</v>
      </c>
      <c r="H25" s="4" t="inlineStr">
        <is>
          <t xml:space="preserve"> </t>
        </is>
      </c>
    </row>
    <row r="26">
      <c r="A26" s="4" t="inlineStr">
        <is>
          <t>Dividends</t>
        </is>
      </c>
      <c r="B26" s="6" t="n">
        <v>-27704</v>
      </c>
      <c r="C26" s="4" t="inlineStr">
        <is>
          <t xml:space="preserve"> </t>
        </is>
      </c>
      <c r="D26" s="4" t="inlineStr">
        <is>
          <t xml:space="preserve"> </t>
        </is>
      </c>
      <c r="E26" s="6" t="n">
        <v>-27704</v>
      </c>
      <c r="F26" s="4" t="inlineStr">
        <is>
          <t xml:space="preserve"> </t>
        </is>
      </c>
      <c r="G26" s="4" t="inlineStr">
        <is>
          <t xml:space="preserve"> </t>
        </is>
      </c>
      <c r="H26" s="4" t="inlineStr">
        <is>
          <t xml:space="preserve"> </t>
        </is>
      </c>
    </row>
    <row r="27">
      <c r="A27" s="4" t="inlineStr">
        <is>
          <t>Pension contribution of treasury stock</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s with noncontrolling interests</t>
        </is>
      </c>
      <c r="B28" s="6" t="n">
        <v>-1760</v>
      </c>
      <c r="C28" s="4" t="inlineStr">
        <is>
          <t xml:space="preserve"> </t>
        </is>
      </c>
      <c r="D28" s="6" t="n">
        <v>-1168</v>
      </c>
      <c r="E28" s="4" t="inlineStr">
        <is>
          <t xml:space="preserve"> </t>
        </is>
      </c>
      <c r="F28" s="4" t="inlineStr">
        <is>
          <t xml:space="preserve"> </t>
        </is>
      </c>
      <c r="G28" s="6" t="n">
        <v>0</v>
      </c>
      <c r="H28" s="6" t="n">
        <v>-592</v>
      </c>
    </row>
    <row r="29">
      <c r="A29" s="4" t="inlineStr">
        <is>
          <t>Ending Balance at Sep. 30, 2021</t>
        </is>
      </c>
      <c r="B29" s="6" t="n">
        <v>636403</v>
      </c>
      <c r="C29" s="6" t="n">
        <v>36334</v>
      </c>
      <c r="D29" s="6" t="n">
        <v>149484</v>
      </c>
      <c r="E29" s="6" t="n">
        <v>834208</v>
      </c>
      <c r="F29" s="6" t="n">
        <v>-192739</v>
      </c>
      <c r="G29" s="6" t="n">
        <v>-190739</v>
      </c>
      <c r="H29" s="6" t="n">
        <v>-14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income</t>
        </is>
      </c>
      <c r="B31" s="6" t="n">
        <v>-99828</v>
      </c>
      <c r="C31" s="4" t="inlineStr">
        <is>
          <t xml:space="preserve"> </t>
        </is>
      </c>
      <c r="D31" s="4" t="inlineStr">
        <is>
          <t xml:space="preserve"> </t>
        </is>
      </c>
      <c r="E31" s="6" t="n">
        <v>-99774</v>
      </c>
      <c r="F31" s="4" t="inlineStr">
        <is>
          <t xml:space="preserve"> </t>
        </is>
      </c>
      <c r="G31" s="4" t="inlineStr">
        <is>
          <t xml:space="preserve"> </t>
        </is>
      </c>
      <c r="H31" s="6" t="n">
        <v>-54</v>
      </c>
    </row>
    <row r="32">
      <c r="A32" s="4" t="inlineStr">
        <is>
          <t>Pension plans and other postretirement benefits</t>
        </is>
      </c>
      <c r="B32" s="6" t="n">
        <v>41112</v>
      </c>
      <c r="C32" s="4" t="inlineStr">
        <is>
          <t xml:space="preserve"> </t>
        </is>
      </c>
      <c r="D32" s="4" t="inlineStr">
        <is>
          <t xml:space="preserve"> </t>
        </is>
      </c>
      <c r="E32" s="4" t="inlineStr">
        <is>
          <t xml:space="preserve"> </t>
        </is>
      </c>
      <c r="F32" s="6" t="n">
        <v>41112</v>
      </c>
      <c r="G32" s="4" t="inlineStr">
        <is>
          <t xml:space="preserve"> </t>
        </is>
      </c>
      <c r="H32" s="4" t="inlineStr">
        <is>
          <t xml:space="preserve"> </t>
        </is>
      </c>
    </row>
    <row r="33">
      <c r="A33" s="4" t="inlineStr">
        <is>
          <t>Translation adjustment</t>
        </is>
      </c>
      <c r="B33" s="6" t="n">
        <v>-48045</v>
      </c>
      <c r="C33" s="4" t="inlineStr">
        <is>
          <t xml:space="preserve"> </t>
        </is>
      </c>
      <c r="D33" s="4" t="inlineStr">
        <is>
          <t xml:space="preserve"> </t>
        </is>
      </c>
      <c r="E33" s="4" t="inlineStr">
        <is>
          <t xml:space="preserve"> </t>
        </is>
      </c>
      <c r="F33" s="6" t="n">
        <v>-48059</v>
      </c>
      <c r="G33" s="4" t="inlineStr">
        <is>
          <t xml:space="preserve"> </t>
        </is>
      </c>
      <c r="H33" s="6" t="n">
        <v>14</v>
      </c>
    </row>
    <row r="34">
      <c r="A34" s="4" t="inlineStr">
        <is>
          <t>Fair value of cash flow hedges</t>
        </is>
      </c>
      <c r="B34" s="6" t="n">
        <v>9495</v>
      </c>
      <c r="C34" s="4" t="inlineStr">
        <is>
          <t xml:space="preserve"> </t>
        </is>
      </c>
      <c r="D34" s="4" t="inlineStr">
        <is>
          <t xml:space="preserve"> </t>
        </is>
      </c>
      <c r="E34" s="4" t="inlineStr">
        <is>
          <t xml:space="preserve"> </t>
        </is>
      </c>
      <c r="F34" s="6" t="n">
        <v>9495</v>
      </c>
      <c r="G34" s="4" t="inlineStr">
        <is>
          <t xml:space="preserve"> </t>
        </is>
      </c>
      <c r="H34" s="4" t="inlineStr">
        <is>
          <t xml:space="preserve"> </t>
        </is>
      </c>
    </row>
    <row r="35">
      <c r="A35" s="4" t="inlineStr">
        <is>
          <t>Comprehensive income (loss)</t>
        </is>
      </c>
      <c r="B35" s="6" t="n">
        <v>-972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6" t="n">
        <v>17432</v>
      </c>
      <c r="C36" s="4" t="inlineStr">
        <is>
          <t xml:space="preserve"> </t>
        </is>
      </c>
      <c r="D36" s="6" t="n">
        <v>17432</v>
      </c>
      <c r="E36" s="4" t="inlineStr">
        <is>
          <t xml:space="preserve"> </t>
        </is>
      </c>
      <c r="F36" s="4" t="inlineStr">
        <is>
          <t xml:space="preserve"> </t>
        </is>
      </c>
      <c r="G36" s="4" t="inlineStr">
        <is>
          <t xml:space="preserve"> </t>
        </is>
      </c>
      <c r="H36" s="4" t="inlineStr">
        <is>
          <t xml:space="preserve"> </t>
        </is>
      </c>
    </row>
    <row r="37">
      <c r="A37" s="4" t="inlineStr">
        <is>
          <t>Purchase of treasury stock</t>
        </is>
      </c>
      <c r="B37" s="6" t="n">
        <v>-41717</v>
      </c>
      <c r="C37" s="4" t="inlineStr">
        <is>
          <t xml:space="preserve"> </t>
        </is>
      </c>
      <c r="D37" s="4" t="inlineStr">
        <is>
          <t xml:space="preserve"> </t>
        </is>
      </c>
      <c r="E37" s="4" t="inlineStr">
        <is>
          <t xml:space="preserve"> </t>
        </is>
      </c>
      <c r="F37" s="4" t="inlineStr">
        <is>
          <t xml:space="preserve"> </t>
        </is>
      </c>
      <c r="G37" s="6" t="n">
        <v>-41717</v>
      </c>
      <c r="H37" s="4" t="inlineStr">
        <is>
          <t xml:space="preserve"> </t>
        </is>
      </c>
    </row>
    <row r="38">
      <c r="A38" s="4" t="inlineStr">
        <is>
          <t>Issuance of treasury stock</t>
        </is>
      </c>
      <c r="B38" s="6" t="n">
        <v>0</v>
      </c>
      <c r="C38" s="4" t="inlineStr">
        <is>
          <t xml:space="preserve"> </t>
        </is>
      </c>
      <c r="D38" s="6" t="n">
        <v>-8767</v>
      </c>
      <c r="E38" s="4" t="inlineStr">
        <is>
          <t xml:space="preserve"> </t>
        </is>
      </c>
      <c r="F38" s="4" t="inlineStr">
        <is>
          <t xml:space="preserve"> </t>
        </is>
      </c>
      <c r="G38" s="6" t="n">
        <v>8767</v>
      </c>
      <c r="H38" s="4" t="inlineStr">
        <is>
          <t xml:space="preserve"> </t>
        </is>
      </c>
    </row>
    <row r="39">
      <c r="A39" s="4" t="inlineStr">
        <is>
          <t>Cancellations of treasury stock</t>
        </is>
      </c>
      <c r="B39" s="6" t="n">
        <v>0</v>
      </c>
      <c r="C39" s="4" t="inlineStr">
        <is>
          <t xml:space="preserve"> </t>
        </is>
      </c>
      <c r="D39" s="6" t="n">
        <v>2106</v>
      </c>
      <c r="E39" s="4" t="inlineStr">
        <is>
          <t xml:space="preserve"> </t>
        </is>
      </c>
      <c r="F39" s="4" t="inlineStr">
        <is>
          <t xml:space="preserve"> </t>
        </is>
      </c>
      <c r="G39" s="6" t="n">
        <v>-2106</v>
      </c>
      <c r="H39" s="4" t="inlineStr">
        <is>
          <t xml:space="preserve"> </t>
        </is>
      </c>
    </row>
    <row r="40">
      <c r="A40" s="4" t="inlineStr">
        <is>
          <t>Dividends</t>
        </is>
      </c>
      <c r="B40" s="6" t="n">
        <v>-27685</v>
      </c>
      <c r="C40" s="4" t="inlineStr">
        <is>
          <t xml:space="preserve"> </t>
        </is>
      </c>
      <c r="D40" s="4" t="inlineStr">
        <is>
          <t xml:space="preserve"> </t>
        </is>
      </c>
      <c r="E40" s="6" t="n">
        <v>-27685</v>
      </c>
      <c r="F40" s="4" t="inlineStr">
        <is>
          <t xml:space="preserve"> </t>
        </is>
      </c>
      <c r="G40" s="4" t="inlineStr">
        <is>
          <t xml:space="preserve"> </t>
        </is>
      </c>
      <c r="H40" s="4" t="inlineStr">
        <is>
          <t xml:space="preserve"> </t>
        </is>
      </c>
    </row>
    <row r="41">
      <c r="A41" s="4" t="inlineStr">
        <is>
          <t>Pension contribution of treasury stock</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estiture</t>
        </is>
      </c>
      <c r="B42" s="6" t="n">
        <v>-91</v>
      </c>
      <c r="C42" s="4" t="inlineStr">
        <is>
          <t xml:space="preserve"> </t>
        </is>
      </c>
      <c r="D42" s="4" t="inlineStr">
        <is>
          <t xml:space="preserve"> </t>
        </is>
      </c>
      <c r="E42" s="4" t="inlineStr">
        <is>
          <t xml:space="preserve"> </t>
        </is>
      </c>
      <c r="F42" s="4" t="inlineStr">
        <is>
          <t xml:space="preserve"> </t>
        </is>
      </c>
      <c r="G42" s="4" t="inlineStr">
        <is>
          <t xml:space="preserve"> </t>
        </is>
      </c>
      <c r="H42" s="6" t="n">
        <v>-91</v>
      </c>
    </row>
    <row r="43">
      <c r="A43" s="4" t="inlineStr">
        <is>
          <t>Ending Balance at Sep. 30, 2022</t>
        </is>
      </c>
      <c r="B43" s="5" t="n">
        <v>487076</v>
      </c>
      <c r="C43" s="5" t="n">
        <v>36334</v>
      </c>
      <c r="D43" s="5" t="n">
        <v>160255</v>
      </c>
      <c r="E43" s="5" t="n">
        <v>706749</v>
      </c>
      <c r="F43" s="5" t="n">
        <v>-190191</v>
      </c>
      <c r="G43" s="5" t="n">
        <v>-225795</v>
      </c>
      <c r="H43" s="5" t="n">
        <v>-2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LEASES - Lease Cost (Details) - USD ($) $ in Thousands</t>
        </is>
      </c>
      <c r="B1" s="2" t="inlineStr">
        <is>
          <t>12 Months Ended</t>
        </is>
      </c>
    </row>
    <row r="2">
      <c r="B2" s="2" t="inlineStr">
        <is>
          <t>Sep. 30, 2022</t>
        </is>
      </c>
      <c r="C2" s="2" t="inlineStr">
        <is>
          <t>Sep. 30, 2021</t>
        </is>
      </c>
      <c r="D2" s="2" t="inlineStr">
        <is>
          <t>Sep. 30, 2020</t>
        </is>
      </c>
    </row>
    <row r="3">
      <c r="A3" s="3" t="inlineStr">
        <is>
          <t>Lease, Cost [Abstract]</t>
        </is>
      </c>
      <c r="B3" s="4" t="inlineStr">
        <is>
          <t xml:space="preserve"> </t>
        </is>
      </c>
      <c r="C3" s="4" t="inlineStr">
        <is>
          <t xml:space="preserve"> </t>
        </is>
      </c>
      <c r="D3" s="4" t="inlineStr">
        <is>
          <t xml:space="preserve"> </t>
        </is>
      </c>
    </row>
    <row r="4">
      <c r="A4" s="4" t="inlineStr">
        <is>
          <t>Amortization of ROU assets</t>
        </is>
      </c>
      <c r="B4" s="5" t="n">
        <v>3816</v>
      </c>
      <c r="C4" s="5" t="n">
        <v>4016</v>
      </c>
      <c r="D4" s="5" t="n">
        <v>2112</v>
      </c>
    </row>
    <row r="5">
      <c r="A5" s="4" t="inlineStr">
        <is>
          <t>Interest on lease liabilities</t>
        </is>
      </c>
      <c r="B5" s="6" t="n">
        <v>205</v>
      </c>
      <c r="C5" s="6" t="n">
        <v>248</v>
      </c>
      <c r="D5" s="6" t="n">
        <v>206</v>
      </c>
    </row>
    <row r="6">
      <c r="A6" s="4" t="inlineStr">
        <is>
          <t>Operating lease cost</t>
        </is>
      </c>
      <c r="B6" s="6" t="n">
        <v>21675</v>
      </c>
      <c r="C6" s="6" t="n">
        <v>21716</v>
      </c>
      <c r="D6" s="6" t="n">
        <v>23735</v>
      </c>
    </row>
    <row r="7">
      <c r="A7" s="4" t="inlineStr">
        <is>
          <t>Variable lease cost</t>
        </is>
      </c>
      <c r="B7" s="6" t="n">
        <v>10486</v>
      </c>
      <c r="C7" s="6" t="n">
        <v>6752</v>
      </c>
      <c r="D7" s="6" t="n">
        <v>5298</v>
      </c>
    </row>
    <row r="8">
      <c r="A8" s="4" t="inlineStr">
        <is>
          <t>Sublease income</t>
        </is>
      </c>
      <c r="B8" s="6" t="n">
        <v>-279</v>
      </c>
      <c r="C8" s="6" t="n">
        <v>-83</v>
      </c>
      <c r="D8" s="6" t="n">
        <v>-732</v>
      </c>
    </row>
    <row r="9">
      <c r="A9" s="4" t="inlineStr">
        <is>
          <t>Total lease cost</t>
        </is>
      </c>
      <c r="B9" s="6" t="n">
        <v>35903</v>
      </c>
      <c r="C9" s="6" t="n">
        <v>32649</v>
      </c>
      <c r="D9" s="6" t="n">
        <v>30619</v>
      </c>
    </row>
    <row r="10">
      <c r="A10" s="3" t="inlineStr">
        <is>
          <t>Cash paid for finance and operating lease liabilities:</t>
        </is>
      </c>
      <c r="B10" s="4" t="inlineStr">
        <is>
          <t xml:space="preserve"> </t>
        </is>
      </c>
      <c r="C10" s="4" t="inlineStr">
        <is>
          <t xml:space="preserve"> </t>
        </is>
      </c>
      <c r="D10" s="4" t="inlineStr">
        <is>
          <t xml:space="preserve"> </t>
        </is>
      </c>
    </row>
    <row r="11">
      <c r="A11" s="4" t="inlineStr">
        <is>
          <t>Operating cash flows from finance leases</t>
        </is>
      </c>
      <c r="B11" s="6" t="n">
        <v>211</v>
      </c>
      <c r="C11" s="6" t="n">
        <v>255</v>
      </c>
      <c r="D11" s="6" t="n">
        <v>207</v>
      </c>
    </row>
    <row r="12">
      <c r="A12" s="4" t="inlineStr">
        <is>
          <t>Operating cash flows from operating leases</t>
        </is>
      </c>
      <c r="B12" s="6" t="n">
        <v>27648</v>
      </c>
      <c r="C12" s="6" t="n">
        <v>28246</v>
      </c>
      <c r="D12" s="6" t="n">
        <v>29309</v>
      </c>
    </row>
    <row r="13">
      <c r="A13" s="4" t="inlineStr">
        <is>
          <t>Financing cash flows from finance leases</t>
        </is>
      </c>
      <c r="B13" s="6" t="n">
        <v>3691</v>
      </c>
      <c r="C13" s="6" t="n">
        <v>4134</v>
      </c>
      <c r="D13" s="6" t="n">
        <v>2064</v>
      </c>
    </row>
    <row r="14">
      <c r="A14" s="4" t="inlineStr">
        <is>
          <t>ROU assets obtained in exchange for new finance lease liabilities</t>
        </is>
      </c>
      <c r="B14" s="6" t="n">
        <v>1516</v>
      </c>
      <c r="C14" s="6" t="n">
        <v>3687</v>
      </c>
      <c r="D14" s="6" t="n">
        <v>2613</v>
      </c>
    </row>
    <row r="15">
      <c r="A15" s="4" t="inlineStr">
        <is>
          <t>ROU assets obtained in exchange for new operating lease liabilities</t>
        </is>
      </c>
      <c r="B15" s="5" t="n">
        <v>10365</v>
      </c>
      <c r="C15" s="5" t="n">
        <v>16341</v>
      </c>
      <c r="D15" s="5" t="n">
        <v>12442</v>
      </c>
    </row>
    <row r="16">
      <c r="A16" s="3" t="inlineStr">
        <is>
          <t>Weighted Average Remaining Lease Term [Abstract]</t>
        </is>
      </c>
      <c r="B16" s="4" t="inlineStr">
        <is>
          <t xml:space="preserve"> </t>
        </is>
      </c>
      <c r="C16" s="4" t="inlineStr">
        <is>
          <t xml:space="preserve"> </t>
        </is>
      </c>
      <c r="D16" s="4" t="inlineStr">
        <is>
          <t xml:space="preserve"> </t>
        </is>
      </c>
    </row>
    <row r="17">
      <c r="A17" s="4" t="inlineStr">
        <is>
          <t>Weighted-average remaining lease term - finance leases (years)</t>
        </is>
      </c>
      <c r="B17" s="4" t="inlineStr">
        <is>
          <t>4 years 3 months 10 days</t>
        </is>
      </c>
      <c r="C17" s="4" t="inlineStr">
        <is>
          <t>3 years 10 months 6 days</t>
        </is>
      </c>
      <c r="D17" s="4" t="inlineStr">
        <is>
          <t>4 years 4 months 20 days</t>
        </is>
      </c>
    </row>
    <row r="18">
      <c r="A18" s="4" t="inlineStr">
        <is>
          <t>Weighted-average remaining lease term - operating leases (years)</t>
        </is>
      </c>
      <c r="B18" s="4" t="inlineStr">
        <is>
          <t>3 years 7 months 13 days</t>
        </is>
      </c>
      <c r="C18" s="4" t="inlineStr">
        <is>
          <t>3 years 9 months 25 days</t>
        </is>
      </c>
      <c r="D18" s="4" t="inlineStr">
        <is>
          <t>3 years 6 months 7 days</t>
        </is>
      </c>
    </row>
    <row r="19">
      <c r="A19" s="3" t="inlineStr">
        <is>
          <t>Weighted Average Discount Rate [Abstract]</t>
        </is>
      </c>
      <c r="B19" s="4" t="inlineStr">
        <is>
          <t xml:space="preserve"> </t>
        </is>
      </c>
      <c r="C19" s="4" t="inlineStr">
        <is>
          <t xml:space="preserve"> </t>
        </is>
      </c>
      <c r="D19" s="4" t="inlineStr">
        <is>
          <t xml:space="preserve"> </t>
        </is>
      </c>
    </row>
    <row r="20">
      <c r="A20" s="4" t="inlineStr">
        <is>
          <t>Weighted-discount rate - finance leases</t>
        </is>
      </c>
      <c r="B20" s="10" t="n">
        <v>0.0308</v>
      </c>
      <c r="C20" s="10" t="n">
        <v>0.027</v>
      </c>
      <c r="D20" s="10" t="n">
        <v>0.0289</v>
      </c>
    </row>
    <row r="21">
      <c r="A21" s="4" t="inlineStr">
        <is>
          <t>Weighted-discount rate - operating leases</t>
        </is>
      </c>
      <c r="B21" s="10" t="n">
        <v>0.0245</v>
      </c>
      <c r="C21" s="10" t="n">
        <v>0.0228</v>
      </c>
      <c r="D21" s="10" t="n">
        <v>0.02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Obligations (Details) - USD ($) $ in Thousands</t>
        </is>
      </c>
      <c r="B1" s="2" t="inlineStr">
        <is>
          <t>Sep. 30, 2022</t>
        </is>
      </c>
      <c r="C1" s="2" t="inlineStr">
        <is>
          <t>Sep. 30, 2021</t>
        </is>
      </c>
    </row>
    <row r="2">
      <c r="A2" s="3" t="inlineStr">
        <is>
          <t>Operating Leases</t>
        </is>
      </c>
      <c r="B2" s="4" t="inlineStr">
        <is>
          <t xml:space="preserve"> </t>
        </is>
      </c>
      <c r="C2" s="4" t="inlineStr">
        <is>
          <t xml:space="preserve"> </t>
        </is>
      </c>
    </row>
    <row r="3">
      <c r="A3" s="4" t="inlineStr">
        <is>
          <t>2023</t>
        </is>
      </c>
      <c r="B3" s="5" t="n">
        <v>24378</v>
      </c>
      <c r="C3" s="4" t="inlineStr">
        <is>
          <t xml:space="preserve"> </t>
        </is>
      </c>
    </row>
    <row r="4">
      <c r="A4" s="4" t="inlineStr">
        <is>
          <t>2024</t>
        </is>
      </c>
      <c r="B4" s="6" t="n">
        <v>19973</v>
      </c>
      <c r="C4" s="4" t="inlineStr">
        <is>
          <t xml:space="preserve"> </t>
        </is>
      </c>
    </row>
    <row r="5">
      <c r="A5" s="4" t="inlineStr">
        <is>
          <t>2025</t>
        </is>
      </c>
      <c r="B5" s="6" t="n">
        <v>14755</v>
      </c>
      <c r="C5" s="4" t="inlineStr">
        <is>
          <t xml:space="preserve"> </t>
        </is>
      </c>
    </row>
    <row r="6">
      <c r="A6" s="4" t="inlineStr">
        <is>
          <t>2026</t>
        </is>
      </c>
      <c r="B6" s="6" t="n">
        <v>11023</v>
      </c>
      <c r="C6" s="4" t="inlineStr">
        <is>
          <t xml:space="preserve"> </t>
        </is>
      </c>
    </row>
    <row r="7">
      <c r="A7" s="4" t="inlineStr">
        <is>
          <t>2027</t>
        </is>
      </c>
      <c r="B7" s="6" t="n">
        <v>4538</v>
      </c>
      <c r="C7" s="4" t="inlineStr">
        <is>
          <t xml:space="preserve"> </t>
        </is>
      </c>
    </row>
    <row r="8">
      <c r="A8" s="4" t="inlineStr">
        <is>
          <t>Thereafter</t>
        </is>
      </c>
      <c r="B8" s="6" t="n">
        <v>3311</v>
      </c>
      <c r="C8" s="4" t="inlineStr">
        <is>
          <t xml:space="preserve"> </t>
        </is>
      </c>
    </row>
    <row r="9">
      <c r="A9" s="4" t="inlineStr">
        <is>
          <t>Total future minimum lease payments</t>
        </is>
      </c>
      <c r="B9" s="6" t="n">
        <v>77978</v>
      </c>
      <c r="C9" s="4" t="inlineStr">
        <is>
          <t xml:space="preserve"> </t>
        </is>
      </c>
    </row>
    <row r="10">
      <c r="A10" s="4" t="inlineStr">
        <is>
          <t>Less: Interest</t>
        </is>
      </c>
      <c r="B10" s="6" t="n">
        <v>3664</v>
      </c>
      <c r="C10" s="4" t="inlineStr">
        <is>
          <t xml:space="preserve"> </t>
        </is>
      </c>
    </row>
    <row r="11">
      <c r="A11" s="4" t="inlineStr">
        <is>
          <t>Present value of lease liabilities:</t>
        </is>
      </c>
      <c r="B11" s="6" t="n">
        <v>74314</v>
      </c>
      <c r="C11" s="4" t="inlineStr">
        <is>
          <t xml:space="preserve"> </t>
        </is>
      </c>
    </row>
    <row r="12">
      <c r="A12" s="3" t="inlineStr">
        <is>
          <t>Finance Leases</t>
        </is>
      </c>
      <c r="B12" s="4" t="inlineStr">
        <is>
          <t xml:space="preserve"> </t>
        </is>
      </c>
      <c r="C12" s="4" t="inlineStr">
        <is>
          <t xml:space="preserve"> </t>
        </is>
      </c>
    </row>
    <row r="13">
      <c r="A13" s="4" t="inlineStr">
        <is>
          <t>2023</t>
        </is>
      </c>
      <c r="B13" s="6" t="n">
        <v>2499</v>
      </c>
      <c r="C13" s="4" t="inlineStr">
        <is>
          <t xml:space="preserve"> </t>
        </is>
      </c>
    </row>
    <row r="14">
      <c r="A14" s="4" t="inlineStr">
        <is>
          <t>2024</t>
        </is>
      </c>
      <c r="B14" s="6" t="n">
        <v>1552</v>
      </c>
      <c r="C14" s="4" t="inlineStr">
        <is>
          <t xml:space="preserve"> </t>
        </is>
      </c>
    </row>
    <row r="15">
      <c r="A15" s="4" t="inlineStr">
        <is>
          <t>2025</t>
        </is>
      </c>
      <c r="B15" s="6" t="n">
        <v>899</v>
      </c>
      <c r="C15" s="4" t="inlineStr">
        <is>
          <t xml:space="preserve"> </t>
        </is>
      </c>
    </row>
    <row r="16">
      <c r="A16" s="4" t="inlineStr">
        <is>
          <t>2026</t>
        </is>
      </c>
      <c r="B16" s="6" t="n">
        <v>799</v>
      </c>
      <c r="C16" s="4" t="inlineStr">
        <is>
          <t xml:space="preserve"> </t>
        </is>
      </c>
    </row>
    <row r="17">
      <c r="A17" s="4" t="inlineStr">
        <is>
          <t>2027</t>
        </is>
      </c>
      <c r="B17" s="6" t="n">
        <v>711</v>
      </c>
      <c r="C17" s="4" t="inlineStr">
        <is>
          <t xml:space="preserve"> </t>
        </is>
      </c>
    </row>
    <row r="18">
      <c r="A18" s="4" t="inlineStr">
        <is>
          <t>Thereafter</t>
        </is>
      </c>
      <c r="B18" s="6" t="n">
        <v>1262</v>
      </c>
      <c r="C18" s="4" t="inlineStr">
        <is>
          <t xml:space="preserve"> </t>
        </is>
      </c>
    </row>
    <row r="19">
      <c r="A19" s="4" t="inlineStr">
        <is>
          <t>Total future minimum lease payments</t>
        </is>
      </c>
      <c r="B19" s="6" t="n">
        <v>7722</v>
      </c>
      <c r="C19" s="4" t="inlineStr">
        <is>
          <t xml:space="preserve"> </t>
        </is>
      </c>
    </row>
    <row r="20">
      <c r="A20" s="4" t="inlineStr">
        <is>
          <t>Less: Interest</t>
        </is>
      </c>
      <c r="B20" s="6" t="n">
        <v>656</v>
      </c>
      <c r="C20" s="4" t="inlineStr">
        <is>
          <t xml:space="preserve"> </t>
        </is>
      </c>
    </row>
    <row r="21">
      <c r="A21" s="4" t="inlineStr">
        <is>
          <t>Present value of lease liabilities:</t>
        </is>
      </c>
      <c r="B21" s="5" t="n">
        <v>7066</v>
      </c>
      <c r="C21" s="5" t="n">
        <v>91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Details) - Class A common stock - $ / shares</t>
        </is>
      </c>
      <c r="B1" s="2" t="inlineStr">
        <is>
          <t>Sep. 30, 2022</t>
        </is>
      </c>
      <c r="C1" s="2" t="inlineStr">
        <is>
          <t>Sep. 30, 2021</t>
        </is>
      </c>
    </row>
    <row r="2">
      <c r="A2" s="3" t="inlineStr">
        <is>
          <t>Class of Stock [Line Items]</t>
        </is>
      </c>
      <c r="B2" s="4" t="inlineStr">
        <is>
          <t xml:space="preserve"> </t>
        </is>
      </c>
      <c r="C2" s="4" t="inlineStr">
        <is>
          <t xml:space="preserve"> </t>
        </is>
      </c>
    </row>
    <row r="3">
      <c r="A3" s="4" t="inlineStr">
        <is>
          <t>Common stock, shares authorized (in shares)</t>
        </is>
      </c>
      <c r="B3" s="6" t="n">
        <v>70000000</v>
      </c>
      <c r="C3" s="6" t="n">
        <v>70000000</v>
      </c>
    </row>
    <row r="4">
      <c r="A4" s="4" t="inlineStr">
        <is>
          <t>Common stock, par value (in dollars per share)</t>
        </is>
      </c>
      <c r="B4" s="5" t="n">
        <v>1</v>
      </c>
      <c r="C4" s="5" t="n">
        <v>1</v>
      </c>
    </row>
    <row r="5">
      <c r="A5" s="4" t="inlineStr">
        <is>
          <t>Matthews Stock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remaining for repurchase (in shares)</t>
        </is>
      </c>
      <c r="B7" s="6" t="n">
        <v>1294842</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HARE-BASED PAYMENTS - Narrative (Details) - USD ($) $ / shares in Units, $ in Thousands</t>
        </is>
      </c>
      <c r="B1" s="2" t="inlineStr">
        <is>
          <t>3 Months Ended</t>
        </is>
      </c>
      <c r="C1" s="2" t="inlineStr">
        <is>
          <t>12 Months Ended</t>
        </is>
      </c>
    </row>
    <row r="2">
      <c r="B2" s="2" t="inlineStr">
        <is>
          <t>Jun. 30, 2022</t>
        </is>
      </c>
      <c r="C2" s="2" t="inlineStr">
        <is>
          <t>Sep. 30, 2022</t>
        </is>
      </c>
      <c r="D2" s="2" t="inlineStr">
        <is>
          <t>Sep. 30, 2021</t>
        </is>
      </c>
      <c r="E2" s="2" t="inlineStr">
        <is>
          <t>Sep. 30, 2020</t>
        </is>
      </c>
      <c r="F2" s="2" t="inlineStr">
        <is>
          <t>Nov. 30, 2022</t>
        </is>
      </c>
      <c r="G2" s="2" t="inlineStr">
        <is>
          <t>Nov. 30, 2021</t>
        </is>
      </c>
    </row>
    <row r="3">
      <c r="A3" s="3" t="inlineStr">
        <is>
          <t>Share-based compensation, aggregat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cost</t>
        </is>
      </c>
      <c r="B4" s="4" t="inlineStr">
        <is>
          <t xml:space="preserve"> </t>
        </is>
      </c>
      <c r="C4" s="5" t="n">
        <v>17432</v>
      </c>
      <c r="D4" s="5" t="n">
        <v>15581</v>
      </c>
      <c r="E4" s="5" t="n">
        <v>8096</v>
      </c>
      <c r="F4" s="4" t="inlineStr">
        <is>
          <t xml:space="preserve"> </t>
        </is>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ggregate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 of shares vested on time</t>
        </is>
      </c>
      <c r="B7" s="4" t="inlineStr">
        <is>
          <t xml:space="preserve"> </t>
        </is>
      </c>
      <c r="C7" s="8" t="n">
        <v>0.42</v>
      </c>
      <c r="D7" s="4" t="inlineStr">
        <is>
          <t xml:space="preserve"> </t>
        </is>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ggregate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ation period (in year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Award vesting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Equity Incentive Plan 201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ggregate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plan (in years)</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Shares reserved for future issuance under award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450000</v>
      </c>
    </row>
    <row r="16">
      <c r="A16" s="4" t="inlineStr">
        <is>
          <t>Shares issued (in shares)</t>
        </is>
      </c>
      <c r="B16" s="4" t="inlineStr">
        <is>
          <t xml:space="preserve"> </t>
        </is>
      </c>
      <c r="C16" s="6" t="n">
        <v>215618</v>
      </c>
      <c r="D16" s="4" t="inlineStr">
        <is>
          <t xml:space="preserve"> </t>
        </is>
      </c>
      <c r="E16" s="4" t="inlineStr">
        <is>
          <t xml:space="preserve"> </t>
        </is>
      </c>
      <c r="F16" s="4" t="inlineStr">
        <is>
          <t xml:space="preserve"> </t>
        </is>
      </c>
      <c r="G16" s="4" t="inlineStr">
        <is>
          <t xml:space="preserve"> </t>
        </is>
      </c>
    </row>
    <row r="17">
      <c r="A17" s="4" t="inlineStr">
        <is>
          <t>Grants in period (in shares)</t>
        </is>
      </c>
      <c r="B17" s="4" t="inlineStr">
        <is>
          <t xml:space="preserve"> </t>
        </is>
      </c>
      <c r="C17" s="6" t="n">
        <v>75000</v>
      </c>
      <c r="D17" s="6" t="n">
        <v>75000</v>
      </c>
      <c r="E17" s="4" t="inlineStr">
        <is>
          <t xml:space="preserve"> </t>
        </is>
      </c>
      <c r="F17" s="4" t="inlineStr">
        <is>
          <t xml:space="preserve"> </t>
        </is>
      </c>
      <c r="G17" s="4" t="inlineStr">
        <is>
          <t xml:space="preserve"> </t>
        </is>
      </c>
    </row>
    <row r="18">
      <c r="A18" s="4" t="inlineStr">
        <is>
          <t>Share-based awards outstanding (in shares)</t>
        </is>
      </c>
      <c r="B18" s="4" t="inlineStr">
        <is>
          <t xml:space="preserve"> </t>
        </is>
      </c>
      <c r="C18" s="6" t="n">
        <v>1498212</v>
      </c>
      <c r="D18" s="4" t="inlineStr">
        <is>
          <t xml:space="preserve"> </t>
        </is>
      </c>
      <c r="E18" s="4" t="inlineStr">
        <is>
          <t xml:space="preserve"> </t>
        </is>
      </c>
      <c r="F18" s="4" t="inlineStr">
        <is>
          <t xml:space="preserve"> </t>
        </is>
      </c>
      <c r="G18" s="4" t="inlineStr">
        <is>
          <t xml:space="preserve"> </t>
        </is>
      </c>
    </row>
    <row r="19">
      <c r="A19" s="4" t="inlineStr">
        <is>
          <t>Grants in period, exercise price (in dollars per share)</t>
        </is>
      </c>
      <c r="B19" s="7" t="n">
        <v>4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centive Plan 2017 | Time-Based Restricted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ggregate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s in period (in shares)</t>
        </is>
      </c>
      <c r="B22" s="4" t="inlineStr">
        <is>
          <t xml:space="preserve"> </t>
        </is>
      </c>
      <c r="C22" s="6" t="n">
        <v>790515</v>
      </c>
      <c r="D22" s="4" t="inlineStr">
        <is>
          <t xml:space="preserve"> </t>
        </is>
      </c>
      <c r="E22" s="4" t="inlineStr">
        <is>
          <t xml:space="preserve"> </t>
        </is>
      </c>
      <c r="F22" s="4" t="inlineStr">
        <is>
          <t xml:space="preserve"> </t>
        </is>
      </c>
      <c r="G22" s="4" t="inlineStr">
        <is>
          <t xml:space="preserve"> </t>
        </is>
      </c>
    </row>
    <row r="23">
      <c r="A23" s="3" t="inlineStr">
        <is>
          <t>Director Fee Plan, aggregate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s in period (in shares)</t>
        </is>
      </c>
      <c r="B24" s="4" t="inlineStr">
        <is>
          <t xml:space="preserve"> </t>
        </is>
      </c>
      <c r="C24" s="6" t="n">
        <v>790515</v>
      </c>
      <c r="D24" s="4" t="inlineStr">
        <is>
          <t xml:space="preserve"> </t>
        </is>
      </c>
      <c r="E24" s="4" t="inlineStr">
        <is>
          <t xml:space="preserve"> </t>
        </is>
      </c>
      <c r="F24" s="4" t="inlineStr">
        <is>
          <t xml:space="preserve"> </t>
        </is>
      </c>
      <c r="G24" s="4" t="inlineStr">
        <is>
          <t xml:space="preserve"> </t>
        </is>
      </c>
    </row>
    <row r="25">
      <c r="A25" s="4" t="inlineStr">
        <is>
          <t>Equity Incentive Plan 2017 | Performance-Based Restricted Shar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ggregate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s in period (in shares)</t>
        </is>
      </c>
      <c r="B27" s="4" t="inlineStr">
        <is>
          <t xml:space="preserve"> </t>
        </is>
      </c>
      <c r="C27" s="6" t="n">
        <v>946212</v>
      </c>
      <c r="D27" s="4" t="inlineStr">
        <is>
          <t xml:space="preserve"> </t>
        </is>
      </c>
      <c r="E27" s="4" t="inlineStr">
        <is>
          <t xml:space="preserve"> </t>
        </is>
      </c>
      <c r="F27" s="4" t="inlineStr">
        <is>
          <t xml:space="preserve"> </t>
        </is>
      </c>
      <c r="G27" s="4" t="inlineStr">
        <is>
          <t xml:space="preserve"> </t>
        </is>
      </c>
    </row>
    <row r="28">
      <c r="A28" s="3" t="inlineStr">
        <is>
          <t>Director Fee Plan, aggregate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s in period (in shares)</t>
        </is>
      </c>
      <c r="B29" s="4" t="inlineStr">
        <is>
          <t xml:space="preserve"> </t>
        </is>
      </c>
      <c r="C29" s="6" t="n">
        <v>946212</v>
      </c>
      <c r="D29" s="4" t="inlineStr">
        <is>
          <t xml:space="preserve"> </t>
        </is>
      </c>
      <c r="E29" s="4" t="inlineStr">
        <is>
          <t xml:space="preserve"> </t>
        </is>
      </c>
      <c r="F29" s="4" t="inlineStr">
        <is>
          <t xml:space="preserve"> </t>
        </is>
      </c>
      <c r="G29" s="4" t="inlineStr">
        <is>
          <t xml:space="preserve"> </t>
        </is>
      </c>
    </row>
    <row r="30">
      <c r="A30" s="4" t="inlineStr">
        <is>
          <t>All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ggregate disclos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stock-based compensation cost</t>
        </is>
      </c>
      <c r="B32" s="4" t="inlineStr">
        <is>
          <t xml:space="preserve"> </t>
        </is>
      </c>
      <c r="C32" s="5" t="n">
        <v>17432</v>
      </c>
      <c r="D32" s="5" t="n">
        <v>15581</v>
      </c>
      <c r="E32" s="6" t="n">
        <v>8096</v>
      </c>
      <c r="F32" s="4" t="inlineStr">
        <is>
          <t xml:space="preserve"> </t>
        </is>
      </c>
      <c r="G32" s="4" t="inlineStr">
        <is>
          <t xml:space="preserve"> </t>
        </is>
      </c>
    </row>
    <row r="33">
      <c r="A33" s="4" t="inlineStr">
        <is>
          <t>Future income tax benefit from compensation expense recognized</t>
        </is>
      </c>
      <c r="B33" s="4" t="inlineStr">
        <is>
          <t xml:space="preserve"> </t>
        </is>
      </c>
      <c r="C33" s="6" t="n">
        <v>3821</v>
      </c>
      <c r="D33" s="5" t="n">
        <v>3247</v>
      </c>
      <c r="E33" s="5" t="n">
        <v>1665</v>
      </c>
      <c r="F33" s="4" t="inlineStr">
        <is>
          <t xml:space="preserve"> </t>
        </is>
      </c>
      <c r="G33" s="4" t="inlineStr">
        <is>
          <t xml:space="preserve"> </t>
        </is>
      </c>
    </row>
    <row r="34">
      <c r="A34" s="4" t="inlineStr">
        <is>
          <t>Unrecognized compensation cost on unvested awards</t>
        </is>
      </c>
      <c r="B34" s="4" t="inlineStr">
        <is>
          <t xml:space="preserve"> </t>
        </is>
      </c>
      <c r="C34" s="5" t="n">
        <v>21753</v>
      </c>
      <c r="D34" s="4" t="inlineStr">
        <is>
          <t xml:space="preserve"> </t>
        </is>
      </c>
      <c r="E34" s="4" t="inlineStr">
        <is>
          <t xml:space="preserve"> </t>
        </is>
      </c>
      <c r="F34" s="4" t="inlineStr">
        <is>
          <t xml:space="preserve"> </t>
        </is>
      </c>
      <c r="G34" s="4" t="inlineStr">
        <is>
          <t xml:space="preserve"> </t>
        </is>
      </c>
    </row>
    <row r="35">
      <c r="A35" s="4" t="inlineStr">
        <is>
          <t>Weighted average period of recognition of unrecognized compensation cost on non-vested awards</t>
        </is>
      </c>
      <c r="B35" s="4" t="inlineStr">
        <is>
          <t xml:space="preserve"> </t>
        </is>
      </c>
      <c r="C35" s="4" t="inlineStr">
        <is>
          <t>2 years 2 months 12 days</t>
        </is>
      </c>
      <c r="D35" s="4" t="inlineStr">
        <is>
          <t xml:space="preserve"> </t>
        </is>
      </c>
      <c r="E35" s="4" t="inlineStr">
        <is>
          <t xml:space="preserve"> </t>
        </is>
      </c>
      <c r="F35" s="4" t="inlineStr">
        <is>
          <t xml:space="preserve"> </t>
        </is>
      </c>
      <c r="G35" s="4" t="inlineStr">
        <is>
          <t xml:space="preserve"> </t>
        </is>
      </c>
    </row>
    <row r="36">
      <c r="A36" s="4" t="inlineStr">
        <is>
          <t>All Plans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ggregate disclosu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s in period (in shares)</t>
        </is>
      </c>
      <c r="B38" s="4" t="inlineStr">
        <is>
          <t xml:space="preserve"> </t>
        </is>
      </c>
      <c r="C38" s="6" t="n">
        <v>671817</v>
      </c>
      <c r="D38" s="4" t="inlineStr">
        <is>
          <t xml:space="preserve"> </t>
        </is>
      </c>
      <c r="E38" s="4" t="inlineStr">
        <is>
          <t xml:space="preserve"> </t>
        </is>
      </c>
      <c r="F38" s="4" t="inlineStr">
        <is>
          <t xml:space="preserve"> </t>
        </is>
      </c>
      <c r="G38" s="4" t="inlineStr">
        <is>
          <t xml:space="preserve"> </t>
        </is>
      </c>
    </row>
    <row r="39">
      <c r="A39" s="3" t="inlineStr">
        <is>
          <t>Director Fee Plan, aggregate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s in period (in shares)</t>
        </is>
      </c>
      <c r="B40" s="4" t="inlineStr">
        <is>
          <t xml:space="preserve"> </t>
        </is>
      </c>
      <c r="C40" s="6" t="n">
        <v>671817</v>
      </c>
      <c r="D40" s="4" t="inlineStr">
        <is>
          <t xml:space="preserve"> </t>
        </is>
      </c>
      <c r="E40" s="4" t="inlineStr">
        <is>
          <t xml:space="preserve"> </t>
        </is>
      </c>
      <c r="F40" s="4" t="inlineStr">
        <is>
          <t xml:space="preserve"> </t>
        </is>
      </c>
      <c r="G40" s="4" t="inlineStr">
        <is>
          <t xml:space="preserve"> </t>
        </is>
      </c>
    </row>
    <row r="41">
      <c r="A41" s="4" t="inlineStr">
        <is>
          <t>Unvested shares (in shares)</t>
        </is>
      </c>
      <c r="B41" s="4" t="inlineStr">
        <is>
          <t xml:space="preserve"> </t>
        </is>
      </c>
      <c r="C41" s="6" t="n">
        <v>1459233</v>
      </c>
      <c r="D41" s="6" t="n">
        <v>1083365</v>
      </c>
      <c r="E41" s="4" t="inlineStr">
        <is>
          <t xml:space="preserve"> </t>
        </is>
      </c>
      <c r="F41" s="4" t="inlineStr">
        <is>
          <t xml:space="preserve"> </t>
        </is>
      </c>
      <c r="G41" s="4" t="inlineStr">
        <is>
          <t xml:space="preserve"> </t>
        </is>
      </c>
    </row>
    <row r="42">
      <c r="A42" s="4" t="inlineStr">
        <is>
          <t>All Plans | Restricted Stock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ggregate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iration period (in year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row>
    <row r="45">
      <c r="A45" s="4" t="inlineStr">
        <is>
          <t>All Plans | Restricted Stock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ggregate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iration period (in years)</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row>
    <row r="48">
      <c r="A48" s="4" t="inlineStr">
        <is>
          <t>Director Fee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rector Fee Plan, aggregate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deferred under the director fee plan (in shares)</t>
        </is>
      </c>
      <c r="B50" s="4" t="inlineStr">
        <is>
          <t xml:space="preserve"> </t>
        </is>
      </c>
      <c r="C50" s="6" t="n">
        <v>45475</v>
      </c>
      <c r="D50" s="4" t="inlineStr">
        <is>
          <t xml:space="preserve"> </t>
        </is>
      </c>
      <c r="E50" s="4" t="inlineStr">
        <is>
          <t xml:space="preserve"> </t>
        </is>
      </c>
      <c r="F50" s="4" t="inlineStr">
        <is>
          <t xml:space="preserve"> </t>
        </is>
      </c>
      <c r="G50" s="4" t="inlineStr">
        <is>
          <t xml:space="preserve"> </t>
        </is>
      </c>
    </row>
    <row r="51">
      <c r="A51" s="4" t="inlineStr">
        <is>
          <t>Value of annual stock-based grant</t>
        </is>
      </c>
      <c r="B51" s="4" t="inlineStr">
        <is>
          <t xml:space="preserve"> </t>
        </is>
      </c>
      <c r="C51" s="5" t="n">
        <v>140</v>
      </c>
      <c r="D51" s="4" t="inlineStr">
        <is>
          <t xml:space="preserve"> </t>
        </is>
      </c>
      <c r="E51" s="4" t="inlineStr">
        <is>
          <t xml:space="preserve"> </t>
        </is>
      </c>
      <c r="F51" s="4" t="inlineStr">
        <is>
          <t xml:space="preserve"> </t>
        </is>
      </c>
      <c r="G51" s="4" t="inlineStr">
        <is>
          <t xml:space="preserve"> </t>
        </is>
      </c>
    </row>
    <row r="52">
      <c r="A52" s="4" t="inlineStr">
        <is>
          <t>Director Fee Plans |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ggregate disclos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s in period (in shares)</t>
        </is>
      </c>
      <c r="B54" s="4" t="inlineStr">
        <is>
          <t xml:space="preserve"> </t>
        </is>
      </c>
      <c r="C54" s="6" t="n">
        <v>305911</v>
      </c>
      <c r="D54" s="4" t="inlineStr">
        <is>
          <t xml:space="preserve"> </t>
        </is>
      </c>
      <c r="E54" s="4" t="inlineStr">
        <is>
          <t xml:space="preserve"> </t>
        </is>
      </c>
      <c r="F54" s="4" t="inlineStr">
        <is>
          <t xml:space="preserve"> </t>
        </is>
      </c>
      <c r="G54" s="4" t="inlineStr">
        <is>
          <t xml:space="preserve"> </t>
        </is>
      </c>
    </row>
    <row r="55">
      <c r="A55" s="3" t="inlineStr">
        <is>
          <t>Director Fee Plan, aggregate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ants in period (in shares)</t>
        </is>
      </c>
      <c r="B56" s="4" t="inlineStr">
        <is>
          <t xml:space="preserve"> </t>
        </is>
      </c>
      <c r="C56" s="6" t="n">
        <v>305911</v>
      </c>
      <c r="D56" s="4" t="inlineStr">
        <is>
          <t xml:space="preserve"> </t>
        </is>
      </c>
      <c r="E56" s="4" t="inlineStr">
        <is>
          <t xml:space="preserve"> </t>
        </is>
      </c>
      <c r="F56" s="4" t="inlineStr">
        <is>
          <t xml:space="preserve"> </t>
        </is>
      </c>
      <c r="G56" s="4" t="inlineStr">
        <is>
          <t xml:space="preserve"> </t>
        </is>
      </c>
    </row>
    <row r="57">
      <c r="A57" s="4" t="inlineStr">
        <is>
          <t>2019 Director Fe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ggregate disclos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reserved for future issuance under award plan (in shares)</t>
        </is>
      </c>
      <c r="B59" s="4" t="inlineStr">
        <is>
          <t xml:space="preserve"> </t>
        </is>
      </c>
      <c r="C59" s="6" t="n">
        <v>150000</v>
      </c>
      <c r="D59" s="4" t="inlineStr">
        <is>
          <t xml:space="preserve"> </t>
        </is>
      </c>
      <c r="E59" s="4" t="inlineStr">
        <is>
          <t xml:space="preserve"> </t>
        </is>
      </c>
      <c r="F59" s="4" t="inlineStr">
        <is>
          <t xml:space="preserve"> </t>
        </is>
      </c>
      <c r="G59" s="4" t="inlineStr">
        <is>
          <t xml:space="preserve"> </t>
        </is>
      </c>
    </row>
    <row r="60">
      <c r="A60" s="3" t="inlineStr">
        <is>
          <t>Director Fee Plan, aggregate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nnual retainer fee paid to non-employee directors</t>
        </is>
      </c>
      <c r="B61" s="4" t="inlineStr">
        <is>
          <t xml:space="preserve"> </t>
        </is>
      </c>
      <c r="C61" s="5" t="n">
        <v>90</v>
      </c>
      <c r="D61" s="4" t="inlineStr">
        <is>
          <t xml:space="preserve"> </t>
        </is>
      </c>
      <c r="E61" s="4" t="inlineStr">
        <is>
          <t xml:space="preserve"> </t>
        </is>
      </c>
      <c r="F61" s="4" t="inlineStr">
        <is>
          <t xml:space="preserve"> </t>
        </is>
      </c>
      <c r="G61" s="4" t="inlineStr">
        <is>
          <t xml:space="preserve"> </t>
        </is>
      </c>
    </row>
    <row r="62">
      <c r="A62" s="4" t="inlineStr">
        <is>
          <t>Annual retainer fee paid to non-employee chairman of the board</t>
        </is>
      </c>
      <c r="B62" s="4" t="inlineStr">
        <is>
          <t xml:space="preserve"> </t>
        </is>
      </c>
      <c r="C62" s="5" t="n">
        <v>210</v>
      </c>
      <c r="D62" s="4" t="inlineStr">
        <is>
          <t xml:space="preserve"> </t>
        </is>
      </c>
      <c r="E62" s="4" t="inlineStr">
        <is>
          <t xml:space="preserve"> </t>
        </is>
      </c>
      <c r="F62" s="4" t="inlineStr">
        <is>
          <t xml:space="preserve"> </t>
        </is>
      </c>
      <c r="G62" s="4" t="inlineStr">
        <is>
          <t xml:space="preserve"> </t>
        </is>
      </c>
    </row>
    <row r="63">
      <c r="A63" s="4" t="inlineStr">
        <is>
          <t>2019 Director Fee Plan | Maximum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ggregate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reserved for future issuance under award plan (in shares)</t>
        </is>
      </c>
      <c r="B65" s="4" t="inlineStr">
        <is>
          <t xml:space="preserve"> </t>
        </is>
      </c>
      <c r="C65" s="4" t="inlineStr">
        <is>
          <t xml:space="preserve"> </t>
        </is>
      </c>
      <c r="D65" s="4" t="inlineStr">
        <is>
          <t xml:space="preserve"> </t>
        </is>
      </c>
      <c r="E65" s="4" t="inlineStr">
        <is>
          <t xml:space="preserve"> </t>
        </is>
      </c>
      <c r="F65" s="6" t="n">
        <v>300000</v>
      </c>
      <c r="G65" s="4" t="inlineStr">
        <is>
          <t xml:space="preserve"> </t>
        </is>
      </c>
    </row>
    <row r="66">
      <c r="A66" s="4" t="inlineStr">
        <is>
          <t>2019 Director Fee Plan |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ggregate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ants in period (in shares)</t>
        </is>
      </c>
      <c r="B68" s="4" t="inlineStr">
        <is>
          <t xml:space="preserve"> </t>
        </is>
      </c>
      <c r="C68" s="6" t="n">
        <v>132682</v>
      </c>
      <c r="D68" s="4" t="inlineStr">
        <is>
          <t xml:space="preserve"> </t>
        </is>
      </c>
      <c r="E68" s="4" t="inlineStr">
        <is>
          <t xml:space="preserve"> </t>
        </is>
      </c>
      <c r="F68" s="4" t="inlineStr">
        <is>
          <t xml:space="preserve"> </t>
        </is>
      </c>
      <c r="G68" s="4" t="inlineStr">
        <is>
          <t xml:space="preserve"> </t>
        </is>
      </c>
    </row>
    <row r="69">
      <c r="A69" s="3" t="inlineStr">
        <is>
          <t>Director Fee Plan, aggregate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ants in period (in shares)</t>
        </is>
      </c>
      <c r="B70" s="4" t="inlineStr">
        <is>
          <t xml:space="preserve"> </t>
        </is>
      </c>
      <c r="C70" s="6" t="n">
        <v>132682</v>
      </c>
      <c r="D70" s="4" t="inlineStr">
        <is>
          <t xml:space="preserve"> </t>
        </is>
      </c>
      <c r="E70" s="4" t="inlineStr">
        <is>
          <t xml:space="preserve"> </t>
        </is>
      </c>
      <c r="F70" s="4" t="inlineStr">
        <is>
          <t xml:space="preserve"> </t>
        </is>
      </c>
      <c r="G70" s="4" t="inlineStr">
        <is>
          <t xml:space="preserve"> </t>
        </is>
      </c>
    </row>
    <row r="71">
      <c r="A71" s="4" t="inlineStr">
        <is>
          <t>Unvested shares (in shares)</t>
        </is>
      </c>
      <c r="B71" s="4" t="inlineStr">
        <is>
          <t xml:space="preserve"> </t>
        </is>
      </c>
      <c r="C71" s="6" t="n">
        <v>58008</v>
      </c>
      <c r="D71" s="4" t="inlineStr">
        <is>
          <t xml:space="preserve"> </t>
        </is>
      </c>
      <c r="E71" s="4" t="inlineStr">
        <is>
          <t xml:space="preserve"> </t>
        </is>
      </c>
      <c r="F71" s="4" t="inlineStr">
        <is>
          <t xml:space="preserve"> </t>
        </is>
      </c>
      <c r="G71" s="4" t="inlineStr">
        <is>
          <t xml:space="preserve"> </t>
        </is>
      </c>
    </row>
    <row r="72">
      <c r="A72" s="4" t="inlineStr">
        <is>
          <t>Amended 2017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ggregate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outstanding stock, maximum</t>
        </is>
      </c>
      <c r="B74" s="4" t="inlineStr">
        <is>
          <t xml:space="preserve"> </t>
        </is>
      </c>
      <c r="C74" s="8" t="n">
        <v>2</v>
      </c>
      <c r="D74" s="4" t="inlineStr">
        <is>
          <t xml:space="preserve"> </t>
        </is>
      </c>
      <c r="E74" s="4" t="inlineStr">
        <is>
          <t xml:space="preserve"> </t>
        </is>
      </c>
      <c r="F74" s="4" t="inlineStr">
        <is>
          <t xml:space="preserve"> </t>
        </is>
      </c>
      <c r="G74" s="4" t="inlineStr">
        <is>
          <t xml:space="preserve"> </t>
        </is>
      </c>
    </row>
    <row r="75">
      <c r="A75" s="4" t="inlineStr">
        <is>
          <t>Share-based Payment Arrangement, Tranche One | 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ggregate disclos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percentage</t>
        </is>
      </c>
      <c r="B77" s="4" t="inlineStr">
        <is>
          <t xml:space="preserve"> </t>
        </is>
      </c>
      <c r="C77" s="8" t="n">
        <v>0.5</v>
      </c>
      <c r="D77" s="4" t="inlineStr">
        <is>
          <t xml:space="preserve"> </t>
        </is>
      </c>
      <c r="E77" s="4" t="inlineStr">
        <is>
          <t xml:space="preserve"> </t>
        </is>
      </c>
      <c r="F77" s="4" t="inlineStr">
        <is>
          <t xml:space="preserve"> </t>
        </is>
      </c>
      <c r="G77" s="4" t="inlineStr">
        <is>
          <t xml:space="preserve"> </t>
        </is>
      </c>
    </row>
    <row r="78">
      <c r="A78" s="4" t="inlineStr">
        <is>
          <t>Share-based Payment Arrangement, Tranche One |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ggregate disclosur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percentage</t>
        </is>
      </c>
      <c r="B80" s="4" t="inlineStr">
        <is>
          <t xml:space="preserve"> </t>
        </is>
      </c>
      <c r="C80" s="10" t="n">
        <v>0.3333</v>
      </c>
      <c r="D80" s="4" t="inlineStr">
        <is>
          <t xml:space="preserve"> </t>
        </is>
      </c>
      <c r="E80" s="4" t="inlineStr">
        <is>
          <t xml:space="preserve"> </t>
        </is>
      </c>
      <c r="F80" s="4" t="inlineStr">
        <is>
          <t xml:space="preserve"> </t>
        </is>
      </c>
      <c r="G80" s="4" t="inlineStr">
        <is>
          <t xml:space="preserve"> </t>
        </is>
      </c>
    </row>
    <row r="81">
      <c r="A81" s="4" t="inlineStr">
        <is>
          <t>Share-based Payment Arrangement, Tranche Two | Restrict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ggregate disclosur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percentage</t>
        </is>
      </c>
      <c r="B83" s="4" t="inlineStr">
        <is>
          <t xml:space="preserve"> </t>
        </is>
      </c>
      <c r="C83" s="8" t="n">
        <v>0.25</v>
      </c>
      <c r="D83" s="4" t="inlineStr">
        <is>
          <t xml:space="preserve"> </t>
        </is>
      </c>
      <c r="E83" s="4" t="inlineStr">
        <is>
          <t xml:space="preserve"> </t>
        </is>
      </c>
      <c r="F83" s="4" t="inlineStr">
        <is>
          <t xml:space="preserve"> </t>
        </is>
      </c>
      <c r="G83" s="4" t="inlineStr">
        <is>
          <t xml:space="preserve"> </t>
        </is>
      </c>
    </row>
    <row r="84">
      <c r="A84" s="4" t="inlineStr">
        <is>
          <t>Share-based Payment Arrangement, Tranche Two |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ggregate disclosur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centage</t>
        </is>
      </c>
      <c r="B86" s="4" t="inlineStr">
        <is>
          <t xml:space="preserve"> </t>
        </is>
      </c>
      <c r="C86" s="10" t="n">
        <v>0.3333</v>
      </c>
      <c r="D86" s="4" t="inlineStr">
        <is>
          <t xml:space="preserve"> </t>
        </is>
      </c>
      <c r="E86" s="4" t="inlineStr">
        <is>
          <t xml:space="preserve"> </t>
        </is>
      </c>
      <c r="F86" s="4" t="inlineStr">
        <is>
          <t xml:space="preserve"> </t>
        </is>
      </c>
      <c r="G86" s="4" t="inlineStr">
        <is>
          <t xml:space="preserve"> </t>
        </is>
      </c>
    </row>
    <row r="87">
      <c r="A87" s="4" t="inlineStr">
        <is>
          <t>Share-based Payment Arrangement, Tranche Three | Restrict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ggregate disclosur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esting percentage</t>
        </is>
      </c>
      <c r="B89" s="4" t="inlineStr">
        <is>
          <t xml:space="preserve"> </t>
        </is>
      </c>
      <c r="C89" s="8" t="n">
        <v>0.25</v>
      </c>
      <c r="D89" s="4" t="inlineStr">
        <is>
          <t xml:space="preserve"> </t>
        </is>
      </c>
      <c r="E89" s="4" t="inlineStr">
        <is>
          <t xml:space="preserve"> </t>
        </is>
      </c>
      <c r="F89" s="4" t="inlineStr">
        <is>
          <t xml:space="preserve"> </t>
        </is>
      </c>
      <c r="G89" s="4" t="inlineStr">
        <is>
          <t xml:space="preserve"> </t>
        </is>
      </c>
    </row>
    <row r="90">
      <c r="A90" s="4" t="inlineStr">
        <is>
          <t>Share-based Payment Arrangement, Tranche Three | Stock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ggregate disclosur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Vesting percentage</t>
        </is>
      </c>
      <c r="B92" s="4" t="inlineStr">
        <is>
          <t xml:space="preserve"> </t>
        </is>
      </c>
      <c r="C92" s="10" t="n">
        <v>0.3333</v>
      </c>
      <c r="D92" s="4" t="inlineStr">
        <is>
          <t xml:space="preserve"> </t>
        </is>
      </c>
      <c r="E92" s="4" t="inlineStr">
        <is>
          <t xml:space="preserve"> </t>
        </is>
      </c>
      <c r="F92" s="4" t="inlineStr">
        <is>
          <t xml:space="preserve"> </t>
        </is>
      </c>
      <c r="G92"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estricted Stock Activity (Details) - All Plans - Restricted Stock</t>
        </is>
      </c>
      <c r="B1" s="2" t="inlineStr">
        <is>
          <t>12 Months Ended</t>
        </is>
      </c>
    </row>
    <row r="2">
      <c r="B2" s="2" t="inlineStr">
        <is>
          <t>Sep. 30, 2022 $ / shares shares</t>
        </is>
      </c>
    </row>
    <row r="3">
      <c r="A3" s="3" t="inlineStr">
        <is>
          <t>Shares</t>
        </is>
      </c>
      <c r="B3" s="4" t="inlineStr">
        <is>
          <t xml:space="preserve"> </t>
        </is>
      </c>
    </row>
    <row r="4">
      <c r="A4" s="4" t="inlineStr">
        <is>
          <t>Non-vested at beginning of period (in shares) | shares</t>
        </is>
      </c>
      <c r="B4" s="6" t="n">
        <v>1083365</v>
      </c>
    </row>
    <row r="5">
      <c r="A5" s="4" t="inlineStr">
        <is>
          <t>Granted (in shares) | shares</t>
        </is>
      </c>
      <c r="B5" s="6" t="n">
        <v>671817</v>
      </c>
    </row>
    <row r="6">
      <c r="A6" s="4" t="inlineStr">
        <is>
          <t>Vested (in shares) | shares</t>
        </is>
      </c>
      <c r="B6" s="6" t="n">
        <v>-167031</v>
      </c>
    </row>
    <row r="7">
      <c r="A7" s="4" t="inlineStr">
        <is>
          <t>Expired or forfeited (in shares) | shares</t>
        </is>
      </c>
      <c r="B7" s="6" t="n">
        <v>-128918</v>
      </c>
    </row>
    <row r="8">
      <c r="A8" s="4" t="inlineStr">
        <is>
          <t>Non-vested at end of period (in shares) | shares</t>
        </is>
      </c>
      <c r="B8" s="6" t="n">
        <v>1459233</v>
      </c>
    </row>
    <row r="9">
      <c r="A9" s="3" t="inlineStr">
        <is>
          <t>Weighted- average Grant-date Fair Value</t>
        </is>
      </c>
      <c r="B9" s="4" t="inlineStr">
        <is>
          <t xml:space="preserve"> </t>
        </is>
      </c>
    </row>
    <row r="10">
      <c r="A10" s="4" t="inlineStr">
        <is>
          <t>Non-vested weighted-average grant-date fair value, beginning of period (in dollars per share) | $ / shares</t>
        </is>
      </c>
      <c r="B10" s="7" t="n">
        <v>34.07</v>
      </c>
    </row>
    <row r="11">
      <c r="A11" s="4" t="inlineStr">
        <is>
          <t>Granted, weighted-average grant-date fair value (in dollars per share) | $ / shares</t>
        </is>
      </c>
      <c r="B11" s="13" t="n">
        <v>37.86</v>
      </c>
    </row>
    <row r="12">
      <c r="A12" s="4" t="inlineStr">
        <is>
          <t>Vested, weighted-average grant-date fair value (in dollars per share) | $ / shares</t>
        </is>
      </c>
      <c r="B12" s="13" t="n">
        <v>41.76</v>
      </c>
    </row>
    <row r="13">
      <c r="A13" s="4" t="inlineStr">
        <is>
          <t>Expired or forfeited, weighted-average grant-date fair value (in dollars per share) | $ / shares</t>
        </is>
      </c>
      <c r="B13" s="13" t="n">
        <v>47.11</v>
      </c>
    </row>
    <row r="14">
      <c r="A14" s="4" t="inlineStr">
        <is>
          <t>Non-vested weighted-average grant-date fair value, end of period (in dollars per share) | $ / shares</t>
        </is>
      </c>
      <c r="B14" s="7" t="n">
        <v>33.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HARE-BASED PAYMENTS - Assumptions Used in Estimating Fair Value (Details)</t>
        </is>
      </c>
      <c r="B1" s="2" t="inlineStr">
        <is>
          <t>12 Months Ended</t>
        </is>
      </c>
    </row>
    <row r="2">
      <c r="B2" s="2" t="inlineStr">
        <is>
          <t>Sep. 30, 2021</t>
        </is>
      </c>
    </row>
    <row r="3">
      <c r="A3" s="4" t="inlineStr">
        <is>
          <t>Restricted Share Units</t>
        </is>
      </c>
      <c r="B3" s="4" t="inlineStr">
        <is>
          <t xml:space="preserve"> </t>
        </is>
      </c>
    </row>
    <row r="4">
      <c r="A4" s="3" t="inlineStr">
        <is>
          <t>Share-based Compensation Arrangement by Share-based Payment Award [Line Items]</t>
        </is>
      </c>
      <c r="B4" s="4" t="inlineStr">
        <is>
          <t xml:space="preserve"> </t>
        </is>
      </c>
    </row>
    <row r="5">
      <c r="A5" s="4" t="inlineStr">
        <is>
          <t>Expected volatility</t>
        </is>
      </c>
      <c r="B5" s="10" t="n">
        <v>0.429</v>
      </c>
    </row>
    <row r="6">
      <c r="A6" s="4" t="inlineStr">
        <is>
          <t>Dividend yield</t>
        </is>
      </c>
      <c r="B6" s="10" t="n">
        <v>0.032</v>
      </c>
    </row>
    <row r="7">
      <c r="A7" s="4" t="inlineStr">
        <is>
          <t>Average risk-free interest rate</t>
        </is>
      </c>
      <c r="B7" s="10" t="n">
        <v>0.002</v>
      </c>
    </row>
    <row r="8">
      <c r="A8" s="4" t="inlineStr">
        <is>
          <t>Average expected term (years)</t>
        </is>
      </c>
      <c r="B8" s="4" t="inlineStr">
        <is>
          <t>3 year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Expected volatility</t>
        </is>
      </c>
      <c r="B11" s="10" t="n">
        <v>0.419</v>
      </c>
    </row>
    <row r="12">
      <c r="A12" s="4" t="inlineStr">
        <is>
          <t>Dividend yield</t>
        </is>
      </c>
      <c r="B12" s="10" t="n">
        <v>0.031</v>
      </c>
    </row>
    <row r="13">
      <c r="A13" s="4" t="inlineStr">
        <is>
          <t>Average risk-free interest rate</t>
        </is>
      </c>
      <c r="B13" s="10" t="n">
        <v>0.005</v>
      </c>
    </row>
    <row r="14">
      <c r="A14" s="4" t="inlineStr">
        <is>
          <t>Average expected term (years)</t>
        </is>
      </c>
      <c r="B14"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Sep. 30, 2022</t>
        </is>
      </c>
      <c r="C2" s="2" t="inlineStr">
        <is>
          <t>Sep. 30, 2021</t>
        </is>
      </c>
      <c r="D2" s="2" t="inlineStr">
        <is>
          <t>Sep. 30, 2020</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Matthews shareholders</t>
        </is>
      </c>
      <c r="B4" s="5" t="n">
        <v>-99774</v>
      </c>
      <c r="C4" s="5" t="n">
        <v>2910</v>
      </c>
      <c r="D4" s="5" t="n">
        <v>-87155</v>
      </c>
    </row>
    <row r="5">
      <c r="A5" s="3" t="inlineStr">
        <is>
          <t>Weighted-average shares outstanding (in thousands):</t>
        </is>
      </c>
      <c r="B5" s="4" t="inlineStr">
        <is>
          <t xml:space="preserve"> </t>
        </is>
      </c>
      <c r="C5" s="4" t="inlineStr">
        <is>
          <t xml:space="preserve"> </t>
        </is>
      </c>
      <c r="D5" s="4" t="inlineStr">
        <is>
          <t xml:space="preserve"> </t>
        </is>
      </c>
    </row>
    <row r="6">
      <c r="A6" s="4" t="inlineStr">
        <is>
          <t>Basic shares (in shares)</t>
        </is>
      </c>
      <c r="B6" s="6" t="n">
        <v>31367</v>
      </c>
      <c r="C6" s="6" t="n">
        <v>31696</v>
      </c>
      <c r="D6" s="6" t="n">
        <v>31190</v>
      </c>
    </row>
    <row r="7">
      <c r="A7" s="4" t="inlineStr">
        <is>
          <t>Effect of dilutive securities (in shares)</t>
        </is>
      </c>
      <c r="B7" s="6" t="n">
        <v>0</v>
      </c>
      <c r="C7" s="6" t="n">
        <v>291</v>
      </c>
      <c r="D7" s="6" t="n">
        <v>0</v>
      </c>
    </row>
    <row r="8">
      <c r="A8" s="4" t="inlineStr">
        <is>
          <t>Diluted shares (in shares)</t>
        </is>
      </c>
      <c r="B8" s="6" t="n">
        <v>31367</v>
      </c>
      <c r="C8" s="6" t="n">
        <v>31987</v>
      </c>
      <c r="D8" s="6" t="n">
        <v>311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ENSION AND OTHER POSTRETIREMENT PLANS - Narrative (Details) - USD ($) $ in Thousands</t>
        </is>
      </c>
      <c r="B1" s="2" t="inlineStr">
        <is>
          <t>1 Months Ended</t>
        </is>
      </c>
      <c r="C1" s="2" t="inlineStr">
        <is>
          <t>3 Months Ended</t>
        </is>
      </c>
      <c r="E1" s="2" t="inlineStr">
        <is>
          <t>12 Months Ended</t>
        </is>
      </c>
    </row>
    <row r="2">
      <c r="B2" s="2" t="inlineStr">
        <is>
          <t>Oct. 31, 2022</t>
        </is>
      </c>
      <c r="C2" s="2" t="inlineStr">
        <is>
          <t>Dec. 31, 2022</t>
        </is>
      </c>
      <c r="D2" s="2" t="inlineStr">
        <is>
          <t>Dec. 31, 2021</t>
        </is>
      </c>
      <c r="E2" s="2" t="inlineStr">
        <is>
          <t>Sep. 30, 2022</t>
        </is>
      </c>
      <c r="F2" s="2" t="inlineStr">
        <is>
          <t>Sep. 30, 2021</t>
        </is>
      </c>
      <c r="G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contributions</t>
        </is>
      </c>
      <c r="B4" s="4" t="inlineStr">
        <is>
          <t xml:space="preserve"> </t>
        </is>
      </c>
      <c r="C4" s="4" t="inlineStr">
        <is>
          <t xml:space="preserve"> </t>
        </is>
      </c>
      <c r="D4" s="5" t="n">
        <v>35706</v>
      </c>
      <c r="E4" s="4" t="inlineStr">
        <is>
          <t xml:space="preserve"> </t>
        </is>
      </c>
      <c r="F4" s="4" t="inlineStr">
        <is>
          <t xml:space="preserve"> </t>
        </is>
      </c>
      <c r="G4" s="4" t="inlineStr">
        <is>
          <t xml:space="preserve"> </t>
        </is>
      </c>
    </row>
    <row r="5">
      <c r="A5" s="4" t="inlineStr">
        <is>
          <t>Benefit payments</t>
        </is>
      </c>
      <c r="B5" s="4" t="inlineStr">
        <is>
          <t xml:space="preserve"> </t>
        </is>
      </c>
      <c r="C5" s="4" t="inlineStr">
        <is>
          <t xml:space="preserve"> </t>
        </is>
      </c>
      <c r="D5" s="6" t="n">
        <v>185958</v>
      </c>
      <c r="E5" s="4" t="inlineStr">
        <is>
          <t xml:space="preserve"> </t>
        </is>
      </c>
      <c r="F5" s="4" t="inlineStr">
        <is>
          <t xml:space="preserve"> </t>
        </is>
      </c>
      <c r="G5" s="4" t="inlineStr">
        <is>
          <t xml:space="preserve"> </t>
        </is>
      </c>
    </row>
    <row r="6">
      <c r="A6" s="4" t="inlineStr">
        <is>
          <t>Settlement</t>
        </is>
      </c>
      <c r="B6" s="4" t="inlineStr">
        <is>
          <t xml:space="preserve"> </t>
        </is>
      </c>
      <c r="C6" s="4" t="inlineStr">
        <is>
          <t xml:space="preserve"> </t>
        </is>
      </c>
      <c r="D6" s="5" t="n">
        <v>56274</v>
      </c>
      <c r="E6" s="4" t="inlineStr">
        <is>
          <t xml:space="preserve"> </t>
        </is>
      </c>
      <c r="F6" s="4" t="inlineStr">
        <is>
          <t xml:space="preserve"> </t>
        </is>
      </c>
      <c r="G6" s="4" t="inlineStr">
        <is>
          <t xml:space="preserve"> </t>
        </is>
      </c>
    </row>
    <row r="7">
      <c r="A7" s="4" t="inlineStr">
        <is>
          <t>Non-cash charge (in excess of)</t>
        </is>
      </c>
      <c r="B7" s="4" t="inlineStr">
        <is>
          <t xml:space="preserve"> </t>
        </is>
      </c>
      <c r="C7" s="4" t="inlineStr">
        <is>
          <t xml:space="preserve"> </t>
        </is>
      </c>
      <c r="D7" s="4" t="inlineStr">
        <is>
          <t xml:space="preserve"> </t>
        </is>
      </c>
      <c r="E7" s="5" t="n">
        <v>30856</v>
      </c>
      <c r="F7" s="5" t="n">
        <v>0</v>
      </c>
      <c r="G7" s="5" t="n">
        <v>0</v>
      </c>
    </row>
    <row r="8">
      <c r="A8" s="4" t="inlineStr">
        <is>
          <t>Contribution plan expense</t>
        </is>
      </c>
      <c r="B8" s="4" t="inlineStr">
        <is>
          <t xml:space="preserve"> </t>
        </is>
      </c>
      <c r="C8" s="4" t="inlineStr">
        <is>
          <t xml:space="preserve"> </t>
        </is>
      </c>
      <c r="D8" s="4" t="inlineStr">
        <is>
          <t xml:space="preserve"> </t>
        </is>
      </c>
      <c r="E8" s="6" t="n">
        <v>12442</v>
      </c>
      <c r="F8" s="6" t="n">
        <v>9186</v>
      </c>
      <c r="G8" s="6" t="n">
        <v>8692</v>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ash charge (in excess of)</t>
        </is>
      </c>
      <c r="B11" s="4" t="inlineStr">
        <is>
          <t xml:space="preserve"> </t>
        </is>
      </c>
      <c r="C11" s="5" t="n">
        <v>1271</v>
      </c>
      <c r="D11" s="4" t="inlineStr">
        <is>
          <t xml:space="preserve"> </t>
        </is>
      </c>
      <c r="E11" s="4" t="inlineStr">
        <is>
          <t xml:space="preserve"> </t>
        </is>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t payments</t>
        </is>
      </c>
      <c r="B14" s="5" t="n">
        <v>242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r contributions</t>
        </is>
      </c>
      <c r="B17" s="4" t="inlineStr">
        <is>
          <t xml:space="preserve"> </t>
        </is>
      </c>
      <c r="C17" s="4" t="inlineStr">
        <is>
          <t xml:space="preserve"> </t>
        </is>
      </c>
      <c r="D17" s="4" t="inlineStr">
        <is>
          <t xml:space="preserve"> </t>
        </is>
      </c>
      <c r="E17" s="6" t="n">
        <v>36882</v>
      </c>
      <c r="F17" s="6" t="n">
        <v>16259</v>
      </c>
      <c r="G17" s="4" t="inlineStr">
        <is>
          <t xml:space="preserve"> </t>
        </is>
      </c>
    </row>
    <row r="18">
      <c r="A18" s="4" t="inlineStr">
        <is>
          <t>Benefit payments</t>
        </is>
      </c>
      <c r="B18" s="4" t="inlineStr">
        <is>
          <t xml:space="preserve"> </t>
        </is>
      </c>
      <c r="C18" s="4" t="inlineStr">
        <is>
          <t xml:space="preserve"> </t>
        </is>
      </c>
      <c r="D18" s="4" t="inlineStr">
        <is>
          <t xml:space="preserve"> </t>
        </is>
      </c>
      <c r="E18" s="6" t="n">
        <v>3362</v>
      </c>
      <c r="F18" s="6" t="n">
        <v>13838</v>
      </c>
      <c r="G18" s="4" t="inlineStr">
        <is>
          <t xml:space="preserve"> </t>
        </is>
      </c>
    </row>
    <row r="19">
      <c r="A19" s="4" t="inlineStr">
        <is>
          <t>Settlement</t>
        </is>
      </c>
      <c r="B19" s="4" t="inlineStr">
        <is>
          <t xml:space="preserve"> </t>
        </is>
      </c>
      <c r="C19" s="4" t="inlineStr">
        <is>
          <t xml:space="preserve"> </t>
        </is>
      </c>
      <c r="D19" s="4" t="inlineStr">
        <is>
          <t xml:space="preserve"> </t>
        </is>
      </c>
      <c r="E19" s="6" t="n">
        <v>242232</v>
      </c>
      <c r="F19" s="6" t="n">
        <v>0</v>
      </c>
      <c r="G19" s="4" t="inlineStr">
        <is>
          <t xml:space="preserve"> </t>
        </is>
      </c>
    </row>
    <row r="20">
      <c r="A20" s="4" t="inlineStr">
        <is>
          <t>Non-cash charge (in excess of)</t>
        </is>
      </c>
      <c r="B20" s="4" t="inlineStr">
        <is>
          <t xml:space="preserve"> </t>
        </is>
      </c>
      <c r="C20" s="4" t="inlineStr">
        <is>
          <t xml:space="preserve"> </t>
        </is>
      </c>
      <c r="D20" s="4" t="inlineStr">
        <is>
          <t xml:space="preserve"> </t>
        </is>
      </c>
      <c r="E20" s="6" t="n">
        <v>30856</v>
      </c>
      <c r="F20" s="6" t="n">
        <v>0</v>
      </c>
      <c r="G20" s="6" t="n">
        <v>0</v>
      </c>
    </row>
    <row r="21">
      <c r="A21" s="4" t="inlineStr">
        <is>
          <t>Accumulated benefit obligation</t>
        </is>
      </c>
      <c r="B21" s="4" t="inlineStr">
        <is>
          <t xml:space="preserve"> </t>
        </is>
      </c>
      <c r="C21" s="4" t="inlineStr">
        <is>
          <t xml:space="preserve"> </t>
        </is>
      </c>
      <c r="D21" s="4" t="inlineStr">
        <is>
          <t xml:space="preserve"> </t>
        </is>
      </c>
      <c r="E21" s="6" t="n">
        <v>36609</v>
      </c>
      <c r="F21" s="6" t="n">
        <v>293926</v>
      </c>
      <c r="G21" s="4" t="inlineStr">
        <is>
          <t xml:space="preserve"> </t>
        </is>
      </c>
    </row>
    <row r="22">
      <c r="A22" s="4" t="inlineStr">
        <is>
          <t>Projected benefit obligation</t>
        </is>
      </c>
      <c r="B22" s="4" t="inlineStr">
        <is>
          <t xml:space="preserve"> </t>
        </is>
      </c>
      <c r="C22" s="4" t="inlineStr">
        <is>
          <t xml:space="preserve"> </t>
        </is>
      </c>
      <c r="D22" s="4" t="inlineStr">
        <is>
          <t xml:space="preserve"> </t>
        </is>
      </c>
      <c r="E22" s="6" t="n">
        <v>36609</v>
      </c>
      <c r="F22" s="6" t="n">
        <v>293926</v>
      </c>
      <c r="G22" s="4" t="inlineStr">
        <is>
          <t xml:space="preserve"> </t>
        </is>
      </c>
    </row>
    <row r="23">
      <c r="A23" s="4" t="inlineStr">
        <is>
          <t>Other Postreti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r contributions</t>
        </is>
      </c>
      <c r="B25" s="4" t="inlineStr">
        <is>
          <t xml:space="preserve"> </t>
        </is>
      </c>
      <c r="C25" s="4" t="inlineStr">
        <is>
          <t xml:space="preserve"> </t>
        </is>
      </c>
      <c r="D25" s="4" t="inlineStr">
        <is>
          <t xml:space="preserve"> </t>
        </is>
      </c>
      <c r="E25" s="6" t="n">
        <v>615</v>
      </c>
      <c r="F25" s="6" t="n">
        <v>507</v>
      </c>
      <c r="G25" s="4" t="inlineStr">
        <is>
          <t xml:space="preserve"> </t>
        </is>
      </c>
    </row>
    <row r="26">
      <c r="A26" s="4" t="inlineStr">
        <is>
          <t>Benefit payments</t>
        </is>
      </c>
      <c r="B26" s="4" t="inlineStr">
        <is>
          <t xml:space="preserve"> </t>
        </is>
      </c>
      <c r="C26" s="4" t="inlineStr">
        <is>
          <t xml:space="preserve"> </t>
        </is>
      </c>
      <c r="D26" s="4" t="inlineStr">
        <is>
          <t xml:space="preserve"> </t>
        </is>
      </c>
      <c r="E26" s="6" t="n">
        <v>615</v>
      </c>
      <c r="F26" s="6" t="n">
        <v>507</v>
      </c>
      <c r="G26" s="4" t="inlineStr">
        <is>
          <t xml:space="preserve"> </t>
        </is>
      </c>
    </row>
    <row r="27">
      <c r="A27" s="4" t="inlineStr">
        <is>
          <t>Settlement</t>
        </is>
      </c>
      <c r="B27" s="4" t="inlineStr">
        <is>
          <t xml:space="preserve"> </t>
        </is>
      </c>
      <c r="C27" s="4" t="inlineStr">
        <is>
          <t xml:space="preserve"> </t>
        </is>
      </c>
      <c r="D27" s="4" t="inlineStr">
        <is>
          <t xml:space="preserve"> </t>
        </is>
      </c>
      <c r="E27" s="6" t="n">
        <v>0</v>
      </c>
      <c r="F27" s="6" t="n">
        <v>0</v>
      </c>
      <c r="G27" s="4" t="inlineStr">
        <is>
          <t xml:space="preserve"> </t>
        </is>
      </c>
    </row>
    <row r="28">
      <c r="A28" s="4" t="inlineStr">
        <is>
          <t>Non-cash charge (in excess of)</t>
        </is>
      </c>
      <c r="B28" s="4" t="inlineStr">
        <is>
          <t xml:space="preserve"> </t>
        </is>
      </c>
      <c r="C28" s="4" t="inlineStr">
        <is>
          <t xml:space="preserve"> </t>
        </is>
      </c>
      <c r="D28" s="4" t="inlineStr">
        <is>
          <t xml:space="preserve"> </t>
        </is>
      </c>
      <c r="E28" s="5" t="n">
        <v>0</v>
      </c>
      <c r="F28" s="5" t="n">
        <v>0</v>
      </c>
      <c r="G28" s="5" t="n">
        <v>0</v>
      </c>
    </row>
    <row r="29">
      <c r="A29" s="4" t="inlineStr">
        <is>
          <t>Per capita cost of health care benefits assumed for next fiscal year (as a percent)</t>
        </is>
      </c>
      <c r="B29" s="4" t="inlineStr">
        <is>
          <t xml:space="preserve"> </t>
        </is>
      </c>
      <c r="C29" s="4" t="inlineStr">
        <is>
          <t xml:space="preserve"> </t>
        </is>
      </c>
      <c r="D29" s="4" t="inlineStr">
        <is>
          <t xml:space="preserve"> </t>
        </is>
      </c>
      <c r="E29" s="10" t="n">
        <v>0.075</v>
      </c>
      <c r="F29" s="4" t="inlineStr">
        <is>
          <t xml:space="preserve"> </t>
        </is>
      </c>
      <c r="G29" s="4" t="inlineStr">
        <is>
          <t xml:space="preserve"> </t>
        </is>
      </c>
    </row>
    <row r="30">
      <c r="A30" s="4" t="inlineStr">
        <is>
          <t>Ultimate health care cost trend rate (as a percent)</t>
        </is>
      </c>
      <c r="B30" s="4" t="inlineStr">
        <is>
          <t xml:space="preserve"> </t>
        </is>
      </c>
      <c r="C30" s="4" t="inlineStr">
        <is>
          <t xml:space="preserve"> </t>
        </is>
      </c>
      <c r="D30" s="4" t="inlineStr">
        <is>
          <t xml:space="preserve"> </t>
        </is>
      </c>
      <c r="E30" s="8" t="n">
        <v>0.04</v>
      </c>
      <c r="F30" s="4" t="inlineStr">
        <is>
          <t xml:space="preserve"> </t>
        </is>
      </c>
      <c r="G30" s="4" t="inlineStr">
        <is>
          <t xml:space="preserve"> </t>
        </is>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PLANS - Reconciliation of Benefit Obligations, Plan Assets and Funded Status of Pension Plans (Details) - USD ($) $ in Thousands</t>
        </is>
      </c>
      <c r="B1" s="2" t="inlineStr">
        <is>
          <t>3 Months Ended</t>
        </is>
      </c>
      <c r="C1" s="2" t="inlineStr">
        <is>
          <t>12 Months Ended</t>
        </is>
      </c>
    </row>
    <row r="2">
      <c r="B2" s="2" t="inlineStr">
        <is>
          <t>Dec. 31, 2021</t>
        </is>
      </c>
      <c r="C2" s="2" t="inlineStr">
        <is>
          <t>Sep. 30, 2022</t>
        </is>
      </c>
      <c r="D2" s="2" t="inlineStr">
        <is>
          <t>Sep. 30, 2021</t>
        </is>
      </c>
      <c r="E2" s="2" t="inlineStr">
        <is>
          <t>Sep. 30, 2020</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Fair value, beginning of year</t>
        </is>
      </c>
      <c r="B4" s="5" t="n">
        <v>208344</v>
      </c>
      <c r="C4" s="5" t="n">
        <v>208344</v>
      </c>
      <c r="D4" s="4" t="inlineStr">
        <is>
          <t xml:space="preserve"> </t>
        </is>
      </c>
      <c r="E4" s="4" t="inlineStr">
        <is>
          <t xml:space="preserve"> </t>
        </is>
      </c>
    </row>
    <row r="5">
      <c r="A5" s="4" t="inlineStr">
        <is>
          <t>Benefit payments</t>
        </is>
      </c>
      <c r="B5" s="6" t="n">
        <v>-185958</v>
      </c>
      <c r="C5" s="4" t="inlineStr">
        <is>
          <t xml:space="preserve"> </t>
        </is>
      </c>
      <c r="D5" s="4" t="inlineStr">
        <is>
          <t xml:space="preserve"> </t>
        </is>
      </c>
      <c r="E5" s="4" t="inlineStr">
        <is>
          <t xml:space="preserve"> </t>
        </is>
      </c>
    </row>
    <row r="6">
      <c r="A6" s="4" t="inlineStr">
        <is>
          <t>Employer contributions</t>
        </is>
      </c>
      <c r="B6" s="6" t="n">
        <v>35706</v>
      </c>
      <c r="C6" s="4" t="inlineStr">
        <is>
          <t xml:space="preserve"> </t>
        </is>
      </c>
      <c r="D6" s="4" t="inlineStr">
        <is>
          <t xml:space="preserve"> </t>
        </is>
      </c>
      <c r="E6" s="4" t="inlineStr">
        <is>
          <t xml:space="preserve"> </t>
        </is>
      </c>
    </row>
    <row r="7">
      <c r="A7" s="4" t="inlineStr">
        <is>
          <t>Settlement</t>
        </is>
      </c>
      <c r="B7" s="6" t="n">
        <v>-56274</v>
      </c>
      <c r="C7" s="4" t="inlineStr">
        <is>
          <t xml:space="preserve"> </t>
        </is>
      </c>
      <c r="D7" s="4" t="inlineStr">
        <is>
          <t xml:space="preserve"> </t>
        </is>
      </c>
      <c r="E7" s="4" t="inlineStr">
        <is>
          <t xml:space="preserve"> </t>
        </is>
      </c>
    </row>
    <row r="8">
      <c r="A8" s="4" t="inlineStr">
        <is>
          <t>Fair value, end of year</t>
        </is>
      </c>
      <c r="B8" s="4" t="inlineStr">
        <is>
          <t xml:space="preserve"> </t>
        </is>
      </c>
      <c r="C8" s="4" t="inlineStr">
        <is>
          <t xml:space="preserve"> </t>
        </is>
      </c>
      <c r="D8" s="5" t="n">
        <v>208344</v>
      </c>
      <c r="E8" s="4" t="inlineStr">
        <is>
          <t xml:space="preserve"> </t>
        </is>
      </c>
    </row>
    <row r="9">
      <c r="A9" s="4" t="inlineStr">
        <is>
          <t>Pension</t>
        </is>
      </c>
      <c r="B9" s="4" t="inlineStr">
        <is>
          <t xml:space="preserve"> </t>
        </is>
      </c>
      <c r="C9" s="4" t="inlineStr">
        <is>
          <t xml:space="preserve"> </t>
        </is>
      </c>
      <c r="D9" s="4" t="inlineStr">
        <is>
          <t xml:space="preserve"> </t>
        </is>
      </c>
      <c r="E9" s="4" t="inlineStr">
        <is>
          <t xml:space="preserve"> </t>
        </is>
      </c>
    </row>
    <row r="10">
      <c r="A10" s="3" t="inlineStr">
        <is>
          <t>Change in benefit obligation:</t>
        </is>
      </c>
      <c r="B10" s="4" t="inlineStr">
        <is>
          <t xml:space="preserve"> </t>
        </is>
      </c>
      <c r="C10" s="4" t="inlineStr">
        <is>
          <t xml:space="preserve"> </t>
        </is>
      </c>
      <c r="D10" s="4" t="inlineStr">
        <is>
          <t xml:space="preserve"> </t>
        </is>
      </c>
      <c r="E10" s="4" t="inlineStr">
        <is>
          <t xml:space="preserve"> </t>
        </is>
      </c>
    </row>
    <row r="11">
      <c r="A11" s="4" t="inlineStr">
        <is>
          <t>Benefit obligation, beginning of year</t>
        </is>
      </c>
      <c r="B11" s="6" t="n">
        <v>293926</v>
      </c>
      <c r="C11" s="6" t="n">
        <v>293926</v>
      </c>
      <c r="D11" s="6" t="n">
        <v>318887</v>
      </c>
      <c r="E11" s="4" t="inlineStr">
        <is>
          <t xml:space="preserve"> </t>
        </is>
      </c>
    </row>
    <row r="12">
      <c r="A12" s="4" t="inlineStr">
        <is>
          <t>Acquisitions</t>
        </is>
      </c>
      <c r="B12" s="4" t="inlineStr">
        <is>
          <t xml:space="preserve"> </t>
        </is>
      </c>
      <c r="C12" s="6" t="n">
        <v>9829</v>
      </c>
      <c r="D12" s="6" t="n">
        <v>0</v>
      </c>
      <c r="E12" s="4" t="inlineStr">
        <is>
          <t xml:space="preserve"> </t>
        </is>
      </c>
    </row>
    <row r="13">
      <c r="A13" s="4" t="inlineStr">
        <is>
          <t>Service cost</t>
        </is>
      </c>
      <c r="B13" s="4" t="inlineStr">
        <is>
          <t xml:space="preserve"> </t>
        </is>
      </c>
      <c r="C13" s="6" t="n">
        <v>392</v>
      </c>
      <c r="D13" s="6" t="n">
        <v>7919</v>
      </c>
      <c r="E13" s="5" t="n">
        <v>8679</v>
      </c>
    </row>
    <row r="14">
      <c r="A14" s="4" t="inlineStr">
        <is>
          <t>Interest cost</t>
        </is>
      </c>
      <c r="B14" s="4" t="inlineStr">
        <is>
          <t xml:space="preserve"> </t>
        </is>
      </c>
      <c r="C14" s="6" t="n">
        <v>1127</v>
      </c>
      <c r="D14" s="6" t="n">
        <v>6145</v>
      </c>
      <c r="E14" s="6" t="n">
        <v>7735</v>
      </c>
    </row>
    <row r="15">
      <c r="A15" s="4" t="inlineStr">
        <is>
          <t>Actuarial gain</t>
        </is>
      </c>
      <c r="B15" s="4" t="inlineStr">
        <is>
          <t xml:space="preserve"> </t>
        </is>
      </c>
      <c r="C15" s="6" t="n">
        <v>-19978</v>
      </c>
      <c r="D15" s="6" t="n">
        <v>-8045</v>
      </c>
      <c r="E15" s="4" t="inlineStr">
        <is>
          <t xml:space="preserve"> </t>
        </is>
      </c>
    </row>
    <row r="16">
      <c r="A16" s="4" t="inlineStr">
        <is>
          <t>Curtailment gain</t>
        </is>
      </c>
      <c r="B16" s="4" t="inlineStr">
        <is>
          <t xml:space="preserve"> </t>
        </is>
      </c>
      <c r="C16" s="6" t="n">
        <v>0</v>
      </c>
      <c r="D16" s="6" t="n">
        <v>-17324</v>
      </c>
      <c r="E16" s="4" t="inlineStr">
        <is>
          <t xml:space="preserve"> </t>
        </is>
      </c>
    </row>
    <row r="17">
      <c r="A17" s="4" t="inlineStr">
        <is>
          <t>Special termination benefits</t>
        </is>
      </c>
      <c r="B17" s="4" t="inlineStr">
        <is>
          <t xml:space="preserve"> </t>
        </is>
      </c>
      <c r="C17" s="6" t="n">
        <v>0</v>
      </c>
      <c r="D17" s="6" t="n">
        <v>315</v>
      </c>
      <c r="E17" s="4" t="inlineStr">
        <is>
          <t xml:space="preserve"> </t>
        </is>
      </c>
    </row>
    <row r="18">
      <c r="A18" s="4" t="inlineStr">
        <is>
          <t>Settlement</t>
        </is>
      </c>
      <c r="B18" s="4" t="inlineStr">
        <is>
          <t xml:space="preserve"> </t>
        </is>
      </c>
      <c r="C18" s="6" t="n">
        <v>-242232</v>
      </c>
      <c r="D18" s="6" t="n">
        <v>0</v>
      </c>
      <c r="E18" s="4" t="inlineStr">
        <is>
          <t xml:space="preserve"> </t>
        </is>
      </c>
    </row>
    <row r="19">
      <c r="A19" s="4" t="inlineStr">
        <is>
          <t>Exchange gain</t>
        </is>
      </c>
      <c r="B19" s="4" t="inlineStr">
        <is>
          <t xml:space="preserve"> </t>
        </is>
      </c>
      <c r="C19" s="6" t="n">
        <v>-3093</v>
      </c>
      <c r="D19" s="6" t="n">
        <v>-133</v>
      </c>
      <c r="E19" s="4" t="inlineStr">
        <is>
          <t xml:space="preserve"> </t>
        </is>
      </c>
    </row>
    <row r="20">
      <c r="A20" s="4" t="inlineStr">
        <is>
          <t>Benefit payments</t>
        </is>
      </c>
      <c r="B20" s="4" t="inlineStr">
        <is>
          <t xml:space="preserve"> </t>
        </is>
      </c>
      <c r="C20" s="6" t="n">
        <v>-3362</v>
      </c>
      <c r="D20" s="6" t="n">
        <v>-13838</v>
      </c>
      <c r="E20" s="4" t="inlineStr">
        <is>
          <t xml:space="preserve"> </t>
        </is>
      </c>
    </row>
    <row r="21">
      <c r="A21" s="4" t="inlineStr">
        <is>
          <t>Benefit obligation, end of year</t>
        </is>
      </c>
      <c r="B21" s="4" t="inlineStr">
        <is>
          <t xml:space="preserve"> </t>
        </is>
      </c>
      <c r="C21" s="6" t="n">
        <v>36609</v>
      </c>
      <c r="D21" s="6" t="n">
        <v>293926</v>
      </c>
      <c r="E21" s="6" t="n">
        <v>318887</v>
      </c>
    </row>
    <row r="22">
      <c r="A22" s="3" t="inlineStr">
        <is>
          <t>Change in plan assets:</t>
        </is>
      </c>
      <c r="B22" s="4" t="inlineStr">
        <is>
          <t xml:space="preserve"> </t>
        </is>
      </c>
      <c r="C22" s="4" t="inlineStr">
        <is>
          <t xml:space="preserve"> </t>
        </is>
      </c>
      <c r="D22" s="4" t="inlineStr">
        <is>
          <t xml:space="preserve"> </t>
        </is>
      </c>
      <c r="E22" s="4" t="inlineStr">
        <is>
          <t xml:space="preserve"> </t>
        </is>
      </c>
    </row>
    <row r="23">
      <c r="A23" s="4" t="inlineStr">
        <is>
          <t>Fair value, beginning of year</t>
        </is>
      </c>
      <c r="B23" s="6" t="n">
        <v>208344</v>
      </c>
      <c r="C23" s="6" t="n">
        <v>208344</v>
      </c>
      <c r="D23" s="6" t="n">
        <v>168134</v>
      </c>
      <c r="E23" s="4" t="inlineStr">
        <is>
          <t xml:space="preserve"> </t>
        </is>
      </c>
    </row>
    <row r="24">
      <c r="A24" s="4" t="inlineStr">
        <is>
          <t>Actual return</t>
        </is>
      </c>
      <c r="B24" s="4" t="inlineStr">
        <is>
          <t xml:space="preserve"> </t>
        </is>
      </c>
      <c r="C24" s="6" t="n">
        <v>368</v>
      </c>
      <c r="D24" s="6" t="n">
        <v>37789</v>
      </c>
      <c r="E24" s="4" t="inlineStr">
        <is>
          <t xml:space="preserve"> </t>
        </is>
      </c>
    </row>
    <row r="25">
      <c r="A25" s="4" t="inlineStr">
        <is>
          <t>Benefit payments</t>
        </is>
      </c>
      <c r="B25" s="4" t="inlineStr">
        <is>
          <t xml:space="preserve"> </t>
        </is>
      </c>
      <c r="C25" s="6" t="n">
        <v>-3362</v>
      </c>
      <c r="D25" s="6" t="n">
        <v>-13838</v>
      </c>
      <c r="E25" s="4" t="inlineStr">
        <is>
          <t xml:space="preserve"> </t>
        </is>
      </c>
    </row>
    <row r="26">
      <c r="A26" s="4" t="inlineStr">
        <is>
          <t>Employer contributions</t>
        </is>
      </c>
      <c r="B26" s="4" t="inlineStr">
        <is>
          <t xml:space="preserve"> </t>
        </is>
      </c>
      <c r="C26" s="6" t="n">
        <v>36882</v>
      </c>
      <c r="D26" s="6" t="n">
        <v>16259</v>
      </c>
      <c r="E26" s="4" t="inlineStr">
        <is>
          <t xml:space="preserve"> </t>
        </is>
      </c>
    </row>
    <row r="27">
      <c r="A27" s="4" t="inlineStr">
        <is>
          <t>Settlement</t>
        </is>
      </c>
      <c r="B27" s="4" t="inlineStr">
        <is>
          <t xml:space="preserve"> </t>
        </is>
      </c>
      <c r="C27" s="6" t="n">
        <v>-242232</v>
      </c>
      <c r="D27" s="6" t="n">
        <v>0</v>
      </c>
      <c r="E27" s="4" t="inlineStr">
        <is>
          <t xml:space="preserve"> </t>
        </is>
      </c>
    </row>
    <row r="28">
      <c r="A28" s="4" t="inlineStr">
        <is>
          <t>Fair value, end of year</t>
        </is>
      </c>
      <c r="B28" s="4" t="inlineStr">
        <is>
          <t xml:space="preserve"> </t>
        </is>
      </c>
      <c r="C28" s="6" t="n">
        <v>0</v>
      </c>
      <c r="D28" s="6" t="n">
        <v>208344</v>
      </c>
      <c r="E28" s="6" t="n">
        <v>168134</v>
      </c>
    </row>
    <row r="29">
      <c r="A29" s="4" t="inlineStr">
        <is>
          <t>Funded status</t>
        </is>
      </c>
      <c r="B29" s="4" t="inlineStr">
        <is>
          <t xml:space="preserve"> </t>
        </is>
      </c>
      <c r="C29" s="6" t="n">
        <v>-36609</v>
      </c>
      <c r="D29" s="6" t="n">
        <v>-85582</v>
      </c>
      <c r="E29" s="4" t="inlineStr">
        <is>
          <t xml:space="preserve"> </t>
        </is>
      </c>
    </row>
    <row r="30">
      <c r="A30" s="3" t="inlineStr">
        <is>
          <t>Amounts recognized in the consolidated balance sheet:</t>
        </is>
      </c>
      <c r="B30" s="4" t="inlineStr">
        <is>
          <t xml:space="preserve"> </t>
        </is>
      </c>
      <c r="C30" s="4" t="inlineStr">
        <is>
          <t xml:space="preserve"> </t>
        </is>
      </c>
      <c r="D30" s="4" t="inlineStr">
        <is>
          <t xml:space="preserve"> </t>
        </is>
      </c>
      <c r="E30" s="4" t="inlineStr">
        <is>
          <t xml:space="preserve"> </t>
        </is>
      </c>
    </row>
    <row r="31">
      <c r="A31" s="4" t="inlineStr">
        <is>
          <t>Current liability</t>
        </is>
      </c>
      <c r="B31" s="4" t="inlineStr">
        <is>
          <t xml:space="preserve"> </t>
        </is>
      </c>
      <c r="C31" s="6" t="n">
        <v>-24172</v>
      </c>
      <c r="D31" s="6" t="n">
        <v>-779</v>
      </c>
      <c r="E31" s="4" t="inlineStr">
        <is>
          <t xml:space="preserve"> </t>
        </is>
      </c>
    </row>
    <row r="32">
      <c r="A32" s="4" t="inlineStr">
        <is>
          <t>Noncurrent benefit liability</t>
        </is>
      </c>
      <c r="B32" s="4" t="inlineStr">
        <is>
          <t xml:space="preserve"> </t>
        </is>
      </c>
      <c r="C32" s="6" t="n">
        <v>-12437</v>
      </c>
      <c r="D32" s="6" t="n">
        <v>-84803</v>
      </c>
      <c r="E32" s="4" t="inlineStr">
        <is>
          <t xml:space="preserve"> </t>
        </is>
      </c>
    </row>
    <row r="33">
      <c r="A33" s="4" t="inlineStr">
        <is>
          <t>Accumulated other comprehensive loss (income)</t>
        </is>
      </c>
      <c r="B33" s="4" t="inlineStr">
        <is>
          <t xml:space="preserve"> </t>
        </is>
      </c>
      <c r="C33" s="6" t="n">
        <v>325</v>
      </c>
      <c r="D33" s="6" t="n">
        <v>49236</v>
      </c>
      <c r="E33" s="4" t="inlineStr">
        <is>
          <t xml:space="preserve"> </t>
        </is>
      </c>
    </row>
    <row r="34">
      <c r="A34" s="4" t="inlineStr">
        <is>
          <t>Net amount recognized</t>
        </is>
      </c>
      <c r="B34" s="4" t="inlineStr">
        <is>
          <t xml:space="preserve"> </t>
        </is>
      </c>
      <c r="C34" s="6" t="n">
        <v>-36284</v>
      </c>
      <c r="D34" s="6" t="n">
        <v>-36346</v>
      </c>
      <c r="E34" s="4" t="inlineStr">
        <is>
          <t xml:space="preserve"> </t>
        </is>
      </c>
    </row>
    <row r="35">
      <c r="A35" s="3" t="inlineStr">
        <is>
          <t>Amounts recognized in accumulated other comprehensive loss (income):</t>
        </is>
      </c>
      <c r="B35" s="4" t="inlineStr">
        <is>
          <t xml:space="preserve"> </t>
        </is>
      </c>
      <c r="C35" s="4" t="inlineStr">
        <is>
          <t xml:space="preserve"> </t>
        </is>
      </c>
      <c r="D35" s="4" t="inlineStr">
        <is>
          <t xml:space="preserve"> </t>
        </is>
      </c>
      <c r="E35" s="4" t="inlineStr">
        <is>
          <t xml:space="preserve"> </t>
        </is>
      </c>
    </row>
    <row r="36">
      <c r="A36" s="4" t="inlineStr">
        <is>
          <t>Actuarial loss</t>
        </is>
      </c>
      <c r="B36" s="4" t="inlineStr">
        <is>
          <t xml:space="preserve"> </t>
        </is>
      </c>
      <c r="C36" s="6" t="n">
        <v>5140</v>
      </c>
      <c r="D36" s="6" t="n">
        <v>49545</v>
      </c>
      <c r="E36" s="4" t="inlineStr">
        <is>
          <t xml:space="preserve"> </t>
        </is>
      </c>
    </row>
    <row r="37">
      <c r="A37" s="4" t="inlineStr">
        <is>
          <t>Prior service (credit) cost</t>
        </is>
      </c>
      <c r="B37" s="4" t="inlineStr">
        <is>
          <t xml:space="preserve"> </t>
        </is>
      </c>
      <c r="C37" s="6" t="n">
        <v>-4815</v>
      </c>
      <c r="D37" s="6" t="n">
        <v>-309</v>
      </c>
      <c r="E37" s="4" t="inlineStr">
        <is>
          <t xml:space="preserve"> </t>
        </is>
      </c>
    </row>
    <row r="38">
      <c r="A38" s="4" t="inlineStr">
        <is>
          <t>Other Postretirement</t>
        </is>
      </c>
      <c r="B38" s="4" t="inlineStr">
        <is>
          <t xml:space="preserve"> </t>
        </is>
      </c>
      <c r="C38" s="4" t="inlineStr">
        <is>
          <t xml:space="preserve"> </t>
        </is>
      </c>
      <c r="D38" s="4" t="inlineStr">
        <is>
          <t xml:space="preserve"> </t>
        </is>
      </c>
      <c r="E38" s="4" t="inlineStr">
        <is>
          <t xml:space="preserve"> </t>
        </is>
      </c>
    </row>
    <row r="39">
      <c r="A39" s="3" t="inlineStr">
        <is>
          <t>Change in benefit obligation:</t>
        </is>
      </c>
      <c r="B39" s="4" t="inlineStr">
        <is>
          <t xml:space="preserve"> </t>
        </is>
      </c>
      <c r="C39" s="4" t="inlineStr">
        <is>
          <t xml:space="preserve"> </t>
        </is>
      </c>
      <c r="D39" s="4" t="inlineStr">
        <is>
          <t xml:space="preserve"> </t>
        </is>
      </c>
      <c r="E39" s="4" t="inlineStr">
        <is>
          <t xml:space="preserve"> </t>
        </is>
      </c>
    </row>
    <row r="40">
      <c r="A40" s="4" t="inlineStr">
        <is>
          <t>Benefit obligation, beginning of year</t>
        </is>
      </c>
      <c r="B40" s="6" t="n">
        <v>18841</v>
      </c>
      <c r="C40" s="6" t="n">
        <v>18841</v>
      </c>
      <c r="D40" s="6" t="n">
        <v>19431</v>
      </c>
      <c r="E40" s="4" t="inlineStr">
        <is>
          <t xml:space="preserve"> </t>
        </is>
      </c>
    </row>
    <row r="41">
      <c r="A41" s="4" t="inlineStr">
        <is>
          <t>Acquisitions</t>
        </is>
      </c>
      <c r="B41" s="4" t="inlineStr">
        <is>
          <t xml:space="preserve"> </t>
        </is>
      </c>
      <c r="C41" s="6" t="n">
        <v>0</v>
      </c>
      <c r="D41" s="6" t="n">
        <v>0</v>
      </c>
      <c r="E41" s="4" t="inlineStr">
        <is>
          <t xml:space="preserve"> </t>
        </is>
      </c>
    </row>
    <row r="42">
      <c r="A42" s="4" t="inlineStr">
        <is>
          <t>Service cost</t>
        </is>
      </c>
      <c r="B42" s="4" t="inlineStr">
        <is>
          <t xml:space="preserve"> </t>
        </is>
      </c>
      <c r="C42" s="6" t="n">
        <v>165</v>
      </c>
      <c r="D42" s="6" t="n">
        <v>201</v>
      </c>
      <c r="E42" s="6" t="n">
        <v>227</v>
      </c>
    </row>
    <row r="43">
      <c r="A43" s="4" t="inlineStr">
        <is>
          <t>Interest cost</t>
        </is>
      </c>
      <c r="B43" s="4" t="inlineStr">
        <is>
          <t xml:space="preserve"> </t>
        </is>
      </c>
      <c r="C43" s="6" t="n">
        <v>411</v>
      </c>
      <c r="D43" s="6" t="n">
        <v>376</v>
      </c>
      <c r="E43" s="6" t="n">
        <v>501</v>
      </c>
    </row>
    <row r="44">
      <c r="A44" s="4" t="inlineStr">
        <is>
          <t>Actuarial gain</t>
        </is>
      </c>
      <c r="B44" s="4" t="inlineStr">
        <is>
          <t xml:space="preserve"> </t>
        </is>
      </c>
      <c r="C44" s="6" t="n">
        <v>-5989</v>
      </c>
      <c r="D44" s="6" t="n">
        <v>-660</v>
      </c>
      <c r="E44" s="4" t="inlineStr">
        <is>
          <t xml:space="preserve"> </t>
        </is>
      </c>
    </row>
    <row r="45">
      <c r="A45" s="4" t="inlineStr">
        <is>
          <t>Curtailment gain</t>
        </is>
      </c>
      <c r="B45" s="4" t="inlineStr">
        <is>
          <t xml:space="preserve"> </t>
        </is>
      </c>
      <c r="C45" s="6" t="n">
        <v>0</v>
      </c>
      <c r="D45" s="6" t="n">
        <v>0</v>
      </c>
      <c r="E45" s="4" t="inlineStr">
        <is>
          <t xml:space="preserve"> </t>
        </is>
      </c>
    </row>
    <row r="46">
      <c r="A46" s="4" t="inlineStr">
        <is>
          <t>Special termination benefits</t>
        </is>
      </c>
      <c r="B46" s="4" t="inlineStr">
        <is>
          <t xml:space="preserve"> </t>
        </is>
      </c>
      <c r="C46" s="6" t="n">
        <v>0</v>
      </c>
      <c r="D46" s="6" t="n">
        <v>0</v>
      </c>
      <c r="E46" s="4" t="inlineStr">
        <is>
          <t xml:space="preserve"> </t>
        </is>
      </c>
    </row>
    <row r="47">
      <c r="A47" s="4" t="inlineStr">
        <is>
          <t>Settlement</t>
        </is>
      </c>
      <c r="B47" s="4" t="inlineStr">
        <is>
          <t xml:space="preserve"> </t>
        </is>
      </c>
      <c r="C47" s="6" t="n">
        <v>0</v>
      </c>
      <c r="D47" s="6" t="n">
        <v>0</v>
      </c>
      <c r="E47" s="4" t="inlineStr">
        <is>
          <t xml:space="preserve"> </t>
        </is>
      </c>
    </row>
    <row r="48">
      <c r="A48" s="4" t="inlineStr">
        <is>
          <t>Exchange gain</t>
        </is>
      </c>
      <c r="B48" s="4" t="inlineStr">
        <is>
          <t xml:space="preserve"> </t>
        </is>
      </c>
      <c r="C48" s="6" t="n">
        <v>0</v>
      </c>
      <c r="D48" s="6" t="n">
        <v>0</v>
      </c>
      <c r="E48" s="4" t="inlineStr">
        <is>
          <t xml:space="preserve"> </t>
        </is>
      </c>
    </row>
    <row r="49">
      <c r="A49" s="4" t="inlineStr">
        <is>
          <t>Benefit payments</t>
        </is>
      </c>
      <c r="B49" s="4" t="inlineStr">
        <is>
          <t xml:space="preserve"> </t>
        </is>
      </c>
      <c r="C49" s="6" t="n">
        <v>-615</v>
      </c>
      <c r="D49" s="6" t="n">
        <v>-507</v>
      </c>
      <c r="E49" s="4" t="inlineStr">
        <is>
          <t xml:space="preserve"> </t>
        </is>
      </c>
    </row>
    <row r="50">
      <c r="A50" s="4" t="inlineStr">
        <is>
          <t>Benefit obligation, end of year</t>
        </is>
      </c>
      <c r="B50" s="4" t="inlineStr">
        <is>
          <t xml:space="preserve"> </t>
        </is>
      </c>
      <c r="C50" s="6" t="n">
        <v>12813</v>
      </c>
      <c r="D50" s="6" t="n">
        <v>18841</v>
      </c>
      <c r="E50" s="6" t="n">
        <v>19431</v>
      </c>
    </row>
    <row r="51">
      <c r="A51" s="3" t="inlineStr">
        <is>
          <t>Change in plan assets:</t>
        </is>
      </c>
      <c r="B51" s="4" t="inlineStr">
        <is>
          <t xml:space="preserve"> </t>
        </is>
      </c>
      <c r="C51" s="4" t="inlineStr">
        <is>
          <t xml:space="preserve"> </t>
        </is>
      </c>
      <c r="D51" s="4" t="inlineStr">
        <is>
          <t xml:space="preserve"> </t>
        </is>
      </c>
      <c r="E51" s="4" t="inlineStr">
        <is>
          <t xml:space="preserve"> </t>
        </is>
      </c>
    </row>
    <row r="52">
      <c r="A52" s="4" t="inlineStr">
        <is>
          <t>Fair value, beginning of year</t>
        </is>
      </c>
      <c r="B52" s="5" t="n">
        <v>0</v>
      </c>
      <c r="C52" s="6" t="n">
        <v>0</v>
      </c>
      <c r="D52" s="6" t="n">
        <v>0</v>
      </c>
      <c r="E52" s="4" t="inlineStr">
        <is>
          <t xml:space="preserve"> </t>
        </is>
      </c>
    </row>
    <row r="53">
      <c r="A53" s="4" t="inlineStr">
        <is>
          <t>Actual return</t>
        </is>
      </c>
      <c r="B53" s="4" t="inlineStr">
        <is>
          <t xml:space="preserve"> </t>
        </is>
      </c>
      <c r="C53" s="6" t="n">
        <v>0</v>
      </c>
      <c r="D53" s="6" t="n">
        <v>0</v>
      </c>
      <c r="E53" s="4" t="inlineStr">
        <is>
          <t xml:space="preserve"> </t>
        </is>
      </c>
    </row>
    <row r="54">
      <c r="A54" s="4" t="inlineStr">
        <is>
          <t>Benefit payments</t>
        </is>
      </c>
      <c r="B54" s="4" t="inlineStr">
        <is>
          <t xml:space="preserve"> </t>
        </is>
      </c>
      <c r="C54" s="6" t="n">
        <v>-615</v>
      </c>
      <c r="D54" s="6" t="n">
        <v>-507</v>
      </c>
      <c r="E54" s="4" t="inlineStr">
        <is>
          <t xml:space="preserve"> </t>
        </is>
      </c>
    </row>
    <row r="55">
      <c r="A55" s="4" t="inlineStr">
        <is>
          <t>Employer contributions</t>
        </is>
      </c>
      <c r="B55" s="4" t="inlineStr">
        <is>
          <t xml:space="preserve"> </t>
        </is>
      </c>
      <c r="C55" s="6" t="n">
        <v>615</v>
      </c>
      <c r="D55" s="6" t="n">
        <v>507</v>
      </c>
      <c r="E55" s="4" t="inlineStr">
        <is>
          <t xml:space="preserve"> </t>
        </is>
      </c>
    </row>
    <row r="56">
      <c r="A56" s="4" t="inlineStr">
        <is>
          <t>Settlement</t>
        </is>
      </c>
      <c r="B56" s="4" t="inlineStr">
        <is>
          <t xml:space="preserve"> </t>
        </is>
      </c>
      <c r="C56" s="6" t="n">
        <v>0</v>
      </c>
      <c r="D56" s="6" t="n">
        <v>0</v>
      </c>
      <c r="E56" s="4" t="inlineStr">
        <is>
          <t xml:space="preserve"> </t>
        </is>
      </c>
    </row>
    <row r="57">
      <c r="A57" s="4" t="inlineStr">
        <is>
          <t>Fair value, end of year</t>
        </is>
      </c>
      <c r="B57" s="4" t="inlineStr">
        <is>
          <t xml:space="preserve"> </t>
        </is>
      </c>
      <c r="C57" s="6" t="n">
        <v>0</v>
      </c>
      <c r="D57" s="6" t="n">
        <v>0</v>
      </c>
      <c r="E57" s="5" t="n">
        <v>0</v>
      </c>
    </row>
    <row r="58">
      <c r="A58" s="4" t="inlineStr">
        <is>
          <t>Funded status</t>
        </is>
      </c>
      <c r="B58" s="4" t="inlineStr">
        <is>
          <t xml:space="preserve"> </t>
        </is>
      </c>
      <c r="C58" s="6" t="n">
        <v>-12813</v>
      </c>
      <c r="D58" s="6" t="n">
        <v>-18841</v>
      </c>
      <c r="E58" s="4" t="inlineStr">
        <is>
          <t xml:space="preserve"> </t>
        </is>
      </c>
    </row>
    <row r="59">
      <c r="A59" s="3" t="inlineStr">
        <is>
          <t>Amounts recognized in the consolidated balance sheet:</t>
        </is>
      </c>
      <c r="B59" s="4" t="inlineStr">
        <is>
          <t xml:space="preserve"> </t>
        </is>
      </c>
      <c r="C59" s="4" t="inlineStr">
        <is>
          <t xml:space="preserve"> </t>
        </is>
      </c>
      <c r="D59" s="4" t="inlineStr">
        <is>
          <t xml:space="preserve"> </t>
        </is>
      </c>
      <c r="E59" s="4" t="inlineStr">
        <is>
          <t xml:space="preserve"> </t>
        </is>
      </c>
    </row>
    <row r="60">
      <c r="A60" s="4" t="inlineStr">
        <is>
          <t>Current liability</t>
        </is>
      </c>
      <c r="B60" s="4" t="inlineStr">
        <is>
          <t xml:space="preserve"> </t>
        </is>
      </c>
      <c r="C60" s="6" t="n">
        <v>-830</v>
      </c>
      <c r="D60" s="6" t="n">
        <v>-883</v>
      </c>
      <c r="E60" s="4" t="inlineStr">
        <is>
          <t xml:space="preserve"> </t>
        </is>
      </c>
    </row>
    <row r="61">
      <c r="A61" s="4" t="inlineStr">
        <is>
          <t>Noncurrent benefit liability</t>
        </is>
      </c>
      <c r="B61" s="4" t="inlineStr">
        <is>
          <t xml:space="preserve"> </t>
        </is>
      </c>
      <c r="C61" s="6" t="n">
        <v>-11983</v>
      </c>
      <c r="D61" s="6" t="n">
        <v>-17958</v>
      </c>
      <c r="E61" s="4" t="inlineStr">
        <is>
          <t xml:space="preserve"> </t>
        </is>
      </c>
    </row>
    <row r="62">
      <c r="A62" s="4" t="inlineStr">
        <is>
          <t>Accumulated other comprehensive loss (income)</t>
        </is>
      </c>
      <c r="B62" s="4" t="inlineStr">
        <is>
          <t xml:space="preserve"> </t>
        </is>
      </c>
      <c r="C62" s="6" t="n">
        <v>-7293</v>
      </c>
      <c r="D62" s="6" t="n">
        <v>-1668</v>
      </c>
      <c r="E62" s="4" t="inlineStr">
        <is>
          <t xml:space="preserve"> </t>
        </is>
      </c>
    </row>
    <row r="63">
      <c r="A63" s="4" t="inlineStr">
        <is>
          <t>Net amount recognized</t>
        </is>
      </c>
      <c r="B63" s="4" t="inlineStr">
        <is>
          <t xml:space="preserve"> </t>
        </is>
      </c>
      <c r="C63" s="6" t="n">
        <v>-20106</v>
      </c>
      <c r="D63" s="6" t="n">
        <v>-20509</v>
      </c>
      <c r="E63" s="4" t="inlineStr">
        <is>
          <t xml:space="preserve"> </t>
        </is>
      </c>
    </row>
    <row r="64">
      <c r="A64" s="3" t="inlineStr">
        <is>
          <t>Amounts recognized in accumulated other comprehensive loss (income):</t>
        </is>
      </c>
      <c r="B64" s="4" t="inlineStr">
        <is>
          <t xml:space="preserve"> </t>
        </is>
      </c>
      <c r="C64" s="4" t="inlineStr">
        <is>
          <t xml:space="preserve"> </t>
        </is>
      </c>
      <c r="D64" s="4" t="inlineStr">
        <is>
          <t xml:space="preserve"> </t>
        </is>
      </c>
      <c r="E64" s="4" t="inlineStr">
        <is>
          <t xml:space="preserve"> </t>
        </is>
      </c>
    </row>
    <row r="65">
      <c r="A65" s="4" t="inlineStr">
        <is>
          <t>Actuarial loss</t>
        </is>
      </c>
      <c r="B65" s="4" t="inlineStr">
        <is>
          <t xml:space="preserve"> </t>
        </is>
      </c>
      <c r="C65" s="6" t="n">
        <v>-5973</v>
      </c>
      <c r="D65" s="6" t="n">
        <v>16</v>
      </c>
      <c r="E65" s="4" t="inlineStr">
        <is>
          <t xml:space="preserve"> </t>
        </is>
      </c>
    </row>
    <row r="66">
      <c r="A66" s="4" t="inlineStr">
        <is>
          <t>Prior service (credit) cost</t>
        </is>
      </c>
      <c r="B66" s="4" t="inlineStr">
        <is>
          <t xml:space="preserve"> </t>
        </is>
      </c>
      <c r="C66" s="5" t="n">
        <v>-1320</v>
      </c>
      <c r="D66" s="5" t="n">
        <v>-1684</v>
      </c>
      <c r="E6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ENSION AND OTHER POSTRETIREMENT PLANS - Net Periodic Pension and Other Postretirement Benefit Cost (Details) - USD ($) $ in Thousand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income (deductions), net</t>
        </is>
      </c>
      <c r="C4" s="4" t="inlineStr">
        <is>
          <t>Other income (deductions), net</t>
        </is>
      </c>
      <c r="D4" s="4" t="inlineStr">
        <is>
          <t>Other income (deductions), net</t>
        </is>
      </c>
    </row>
    <row r="5">
      <c r="A5" s="4" t="inlineStr">
        <is>
          <t>Non-cash charge (in excess of)</t>
        </is>
      </c>
      <c r="B5" s="5" t="n">
        <v>30856</v>
      </c>
      <c r="C5" s="5" t="n">
        <v>0</v>
      </c>
      <c r="D5" s="5" t="n">
        <v>0</v>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392</v>
      </c>
      <c r="C8" s="6" t="n">
        <v>7919</v>
      </c>
      <c r="D8" s="6" t="n">
        <v>8679</v>
      </c>
    </row>
    <row r="9">
      <c r="A9" s="4" t="inlineStr">
        <is>
          <t>Interest cost</t>
        </is>
      </c>
      <c r="B9" s="6" t="n">
        <v>1127</v>
      </c>
      <c r="C9" s="6" t="n">
        <v>6145</v>
      </c>
      <c r="D9" s="6" t="n">
        <v>7735</v>
      </c>
    </row>
    <row r="10">
      <c r="A10" s="4" t="inlineStr">
        <is>
          <t>Expected return on plan assets</t>
        </is>
      </c>
      <c r="B10" s="6" t="n">
        <v>-1040</v>
      </c>
      <c r="C10" s="6" t="n">
        <v>-10809</v>
      </c>
      <c r="D10" s="6" t="n">
        <v>-10214</v>
      </c>
    </row>
    <row r="11">
      <c r="A11" s="4" t="inlineStr">
        <is>
          <t>Prior service cost</t>
        </is>
      </c>
      <c r="B11" s="6" t="n">
        <v>-152</v>
      </c>
      <c r="C11" s="6" t="n">
        <v>-127</v>
      </c>
      <c r="D11" s="6" t="n">
        <v>-186</v>
      </c>
    </row>
    <row r="12">
      <c r="A12" s="4" t="inlineStr">
        <is>
          <t>Net actuarial loss</t>
        </is>
      </c>
      <c r="B12" s="6" t="n">
        <v>469</v>
      </c>
      <c r="C12" s="6" t="n">
        <v>9769</v>
      </c>
      <c r="D12" s="6" t="n">
        <v>9767</v>
      </c>
    </row>
    <row r="13">
      <c r="A13" s="4" t="inlineStr">
        <is>
          <t>Curtailment gain</t>
        </is>
      </c>
      <c r="B13" s="6" t="n">
        <v>0</v>
      </c>
      <c r="C13" s="6" t="n">
        <v>-220</v>
      </c>
      <c r="D13" s="6" t="n">
        <v>0</v>
      </c>
    </row>
    <row r="14">
      <c r="A14" s="4" t="inlineStr">
        <is>
          <t>Special termination benefits</t>
        </is>
      </c>
      <c r="B14" s="6" t="n">
        <v>0</v>
      </c>
      <c r="C14" s="6" t="n">
        <v>315</v>
      </c>
      <c r="D14" s="6" t="n">
        <v>0</v>
      </c>
    </row>
    <row r="15">
      <c r="A15" s="4" t="inlineStr">
        <is>
          <t>Prior-service cost write-off</t>
        </is>
      </c>
      <c r="B15" s="6" t="n">
        <v>0</v>
      </c>
      <c r="C15" s="6" t="n">
        <v>261</v>
      </c>
      <c r="D15" s="6" t="n">
        <v>0</v>
      </c>
    </row>
    <row r="16">
      <c r="A16" s="4" t="inlineStr">
        <is>
          <t>Non-cash charge (in excess of)</t>
        </is>
      </c>
      <c r="B16" s="6" t="n">
        <v>30856</v>
      </c>
      <c r="C16" s="6" t="n">
        <v>0</v>
      </c>
      <c r="D16" s="6" t="n">
        <v>0</v>
      </c>
    </row>
    <row r="17">
      <c r="A17" s="4" t="inlineStr">
        <is>
          <t>Net benefit cost</t>
        </is>
      </c>
      <c r="B17" s="6" t="n">
        <v>31652</v>
      </c>
      <c r="C17" s="6" t="n">
        <v>13253</v>
      </c>
      <c r="D17" s="6" t="n">
        <v>15781</v>
      </c>
    </row>
    <row r="18">
      <c r="A18" s="4" t="inlineStr">
        <is>
          <t>Other Postretirement</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165</v>
      </c>
      <c r="C20" s="6" t="n">
        <v>201</v>
      </c>
      <c r="D20" s="6" t="n">
        <v>227</v>
      </c>
    </row>
    <row r="21">
      <c r="A21" s="4" t="inlineStr">
        <is>
          <t>Interest cost</t>
        </is>
      </c>
      <c r="B21" s="6" t="n">
        <v>411</v>
      </c>
      <c r="C21" s="6" t="n">
        <v>376</v>
      </c>
      <c r="D21" s="6" t="n">
        <v>501</v>
      </c>
    </row>
    <row r="22">
      <c r="A22" s="4" t="inlineStr">
        <is>
          <t>Expected return on plan assets</t>
        </is>
      </c>
      <c r="B22" s="6" t="n">
        <v>0</v>
      </c>
      <c r="C22" s="6" t="n">
        <v>0</v>
      </c>
      <c r="D22" s="6" t="n">
        <v>0</v>
      </c>
    </row>
    <row r="23">
      <c r="A23" s="4" t="inlineStr">
        <is>
          <t>Prior service cost</t>
        </is>
      </c>
      <c r="B23" s="6" t="n">
        <v>-364</v>
      </c>
      <c r="C23" s="6" t="n">
        <v>-364</v>
      </c>
      <c r="D23" s="6" t="n">
        <v>-464</v>
      </c>
    </row>
    <row r="24">
      <c r="A24" s="4" t="inlineStr">
        <is>
          <t>Net actuarial loss</t>
        </is>
      </c>
      <c r="B24" s="6" t="n">
        <v>0</v>
      </c>
      <c r="C24" s="6" t="n">
        <v>0</v>
      </c>
      <c r="D24" s="6" t="n">
        <v>0</v>
      </c>
    </row>
    <row r="25">
      <c r="A25" s="4" t="inlineStr">
        <is>
          <t>Curtailment gain</t>
        </is>
      </c>
      <c r="B25" s="6" t="n">
        <v>0</v>
      </c>
      <c r="C25" s="6" t="n">
        <v>0</v>
      </c>
      <c r="D25" s="6" t="n">
        <v>0</v>
      </c>
    </row>
    <row r="26">
      <c r="A26" s="4" t="inlineStr">
        <is>
          <t>Special termination benefits</t>
        </is>
      </c>
      <c r="B26" s="6" t="n">
        <v>0</v>
      </c>
      <c r="C26" s="6" t="n">
        <v>0</v>
      </c>
      <c r="D26" s="6" t="n">
        <v>0</v>
      </c>
    </row>
    <row r="27">
      <c r="A27" s="4" t="inlineStr">
        <is>
          <t>Prior-service cost write-off</t>
        </is>
      </c>
      <c r="B27" s="6" t="n">
        <v>0</v>
      </c>
      <c r="C27" s="6" t="n">
        <v>0</v>
      </c>
      <c r="D27" s="6" t="n">
        <v>0</v>
      </c>
    </row>
    <row r="28">
      <c r="A28" s="4" t="inlineStr">
        <is>
          <t>Non-cash charge (in excess of)</t>
        </is>
      </c>
      <c r="B28" s="6" t="n">
        <v>0</v>
      </c>
      <c r="C28" s="6" t="n">
        <v>0</v>
      </c>
      <c r="D28" s="6" t="n">
        <v>0</v>
      </c>
    </row>
    <row r="29">
      <c r="A29" s="4" t="inlineStr">
        <is>
          <t>Net benefit cost</t>
        </is>
      </c>
      <c r="B29" s="5" t="n">
        <v>212</v>
      </c>
      <c r="C29" s="5" t="n">
        <v>213</v>
      </c>
      <c r="D29" s="5" t="n">
        <v>2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HAREHOLDERS' EQUITY (Parenthetical) - shares</t>
        </is>
      </c>
      <c r="B1" s="2" t="inlineStr">
        <is>
          <t>12 Months Ended</t>
        </is>
      </c>
    </row>
    <row r="2">
      <c r="B2" s="2" t="inlineStr">
        <is>
          <t>Sep. 30, 2022</t>
        </is>
      </c>
      <c r="C2" s="2" t="inlineStr">
        <is>
          <t>Sep. 30, 2021</t>
        </is>
      </c>
      <c r="D2" s="2" t="inlineStr">
        <is>
          <t>Sep.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Purchase of treasury stock (in shares)</t>
        </is>
      </c>
      <c r="B4" s="6" t="n">
        <v>1363785</v>
      </c>
      <c r="C4" s="6" t="n">
        <v>380109</v>
      </c>
      <c r="D4" s="6" t="n">
        <v>173576</v>
      </c>
    </row>
    <row r="5">
      <c r="A5" s="4" t="inlineStr">
        <is>
          <t>Issuance of treasury stock (in shares)</t>
        </is>
      </c>
      <c r="B5" s="6" t="n">
        <v>223033</v>
      </c>
      <c r="C5" s="6" t="n">
        <v>53377</v>
      </c>
      <c r="D5" s="6" t="n">
        <v>12125</v>
      </c>
    </row>
    <row r="6">
      <c r="A6" s="4" t="inlineStr">
        <is>
          <t>Cancellation of treasury stock (in shares)</t>
        </is>
      </c>
      <c r="B6" s="6" t="n">
        <v>31309</v>
      </c>
      <c r="C6" s="6" t="n">
        <v>34727</v>
      </c>
      <c r="D6" s="6" t="n">
        <v>23461</v>
      </c>
    </row>
    <row r="7">
      <c r="A7" s="4" t="inlineStr">
        <is>
          <t>Contribution of treasury stock (in shares)</t>
        </is>
      </c>
      <c r="B7" s="4" t="inlineStr">
        <is>
          <t xml:space="preserve"> </t>
        </is>
      </c>
      <c r="C7" s="4" t="inlineStr">
        <is>
          <t xml:space="preserve"> </t>
        </is>
      </c>
      <c r="D7" s="6" t="n">
        <v>66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Contributions During Fiscal Year (Details) $ in Thousands</t>
        </is>
      </c>
      <c r="B1" s="2" t="inlineStr">
        <is>
          <t>12 Months Ended</t>
        </is>
      </c>
    </row>
    <row r="2">
      <c r="B2" s="2" t="inlineStr">
        <is>
          <t>Sep. 30, 2022 USD ($)</t>
        </is>
      </c>
    </row>
    <row r="3">
      <c r="A3" s="4" t="inlineStr">
        <is>
          <t>Principal Retirement Plan</t>
        </is>
      </c>
      <c r="B3" s="4" t="inlineStr">
        <is>
          <t xml:space="preserve"> </t>
        </is>
      </c>
    </row>
    <row r="4">
      <c r="A4" s="3" t="inlineStr">
        <is>
          <t>Defined Benefit Plan Disclosure [Line Items]</t>
        </is>
      </c>
      <c r="B4" s="4" t="inlineStr">
        <is>
          <t xml:space="preserve"> </t>
        </is>
      </c>
    </row>
    <row r="5">
      <c r="A5" s="4" t="inlineStr">
        <is>
          <t>Pension</t>
        </is>
      </c>
      <c r="B5" s="5" t="n">
        <v>35706</v>
      </c>
    </row>
    <row r="6">
      <c r="A6" s="4" t="inlineStr">
        <is>
          <t>Other Postretirement</t>
        </is>
      </c>
      <c r="B6" s="6" t="n">
        <v>0</v>
      </c>
    </row>
    <row r="7">
      <c r="A7" s="4" t="inlineStr">
        <is>
          <t>Supplemental retirement plan</t>
        </is>
      </c>
      <c r="B7" s="4" t="inlineStr">
        <is>
          <t xml:space="preserve"> </t>
        </is>
      </c>
    </row>
    <row r="8">
      <c r="A8" s="3" t="inlineStr">
        <is>
          <t>Defined Benefit Plan Disclosure [Line Items]</t>
        </is>
      </c>
      <c r="B8" s="4" t="inlineStr">
        <is>
          <t xml:space="preserve"> </t>
        </is>
      </c>
    </row>
    <row r="9">
      <c r="A9" s="4" t="inlineStr">
        <is>
          <t>Pension</t>
        </is>
      </c>
      <c r="B9" s="6" t="n">
        <v>760</v>
      </c>
    </row>
    <row r="10">
      <c r="A10" s="4" t="inlineStr">
        <is>
          <t>Other Postretirement</t>
        </is>
      </c>
      <c r="B10" s="6" t="n">
        <v>0</v>
      </c>
    </row>
    <row r="11">
      <c r="A11" s="4" t="inlineStr">
        <is>
          <t>Other retirement plans</t>
        </is>
      </c>
      <c r="B11" s="4" t="inlineStr">
        <is>
          <t xml:space="preserve"> </t>
        </is>
      </c>
    </row>
    <row r="12">
      <c r="A12" s="3" t="inlineStr">
        <is>
          <t>Defined Benefit Plan Disclosure [Line Items]</t>
        </is>
      </c>
      <c r="B12" s="4" t="inlineStr">
        <is>
          <t xml:space="preserve"> </t>
        </is>
      </c>
    </row>
    <row r="13">
      <c r="A13" s="4" t="inlineStr">
        <is>
          <t>Pension</t>
        </is>
      </c>
      <c r="B13" s="6" t="n">
        <v>416</v>
      </c>
    </row>
    <row r="14">
      <c r="A14" s="4" t="inlineStr">
        <is>
          <t>Other Postretirement</t>
        </is>
      </c>
      <c r="B14" s="6" t="n">
        <v>0</v>
      </c>
    </row>
    <row r="15">
      <c r="A15" s="4" t="inlineStr">
        <is>
          <t>Other Postretirement</t>
        </is>
      </c>
      <c r="B15" s="4" t="inlineStr">
        <is>
          <t xml:space="preserve"> </t>
        </is>
      </c>
    </row>
    <row r="16">
      <c r="A16" s="3" t="inlineStr">
        <is>
          <t>Defined Benefit Plan Disclosure [Line Items]</t>
        </is>
      </c>
      <c r="B16" s="4" t="inlineStr">
        <is>
          <t xml:space="preserve"> </t>
        </is>
      </c>
    </row>
    <row r="17">
      <c r="A17" s="4" t="inlineStr">
        <is>
          <t>Pension</t>
        </is>
      </c>
      <c r="B17" s="6" t="n">
        <v>0</v>
      </c>
    </row>
    <row r="18">
      <c r="A18" s="4" t="inlineStr">
        <is>
          <t>Other Postretirement</t>
        </is>
      </c>
      <c r="B18" s="5" t="n">
        <v>6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Weighted-Average Assumptions for Principal Retirement and Other Postretirement Benefit Plans (Details)</t>
        </is>
      </c>
      <c r="B1" s="2" t="inlineStr">
        <is>
          <t>12 Months Ended</t>
        </is>
      </c>
    </row>
    <row r="2">
      <c r="B2" s="2" t="inlineStr">
        <is>
          <t>Sep. 30, 2022</t>
        </is>
      </c>
      <c r="C2" s="2" t="inlineStr">
        <is>
          <t>Sep. 30, 2021</t>
        </is>
      </c>
      <c r="D2" s="2" t="inlineStr">
        <is>
          <t>Sep. 30, 2020</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401</v>
      </c>
      <c r="C5" s="10" t="n">
        <v>0.0279</v>
      </c>
      <c r="D5" s="10" t="n">
        <v>0.0262</v>
      </c>
    </row>
    <row r="6">
      <c r="A6" s="4" t="inlineStr">
        <is>
          <t>Return on plan assets</t>
        </is>
      </c>
      <c r="B6" s="8" t="n">
        <v>0</v>
      </c>
      <c r="C6" s="10" t="n">
        <v>0.031</v>
      </c>
      <c r="D6" s="10" t="n">
        <v>0.0675</v>
      </c>
    </row>
    <row r="7">
      <c r="A7" s="4" t="inlineStr">
        <is>
          <t>Compensation increase</t>
        </is>
      </c>
      <c r="B7" s="8" t="n">
        <v>0</v>
      </c>
      <c r="C7" s="10" t="n">
        <v>0.035</v>
      </c>
      <c r="D7" s="10" t="n">
        <v>0.035</v>
      </c>
    </row>
    <row r="8">
      <c r="A8" s="4" t="inlineStr">
        <is>
          <t>Other Postretiremen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0" t="n">
        <v>0.0537</v>
      </c>
      <c r="C10" s="10" t="n">
        <v>0.0283</v>
      </c>
      <c r="D10" s="10" t="n">
        <v>0.0263</v>
      </c>
    </row>
    <row r="11">
      <c r="A11" s="4" t="inlineStr">
        <is>
          <t>Return on plan assets</t>
        </is>
      </c>
      <c r="B11" s="8" t="n">
        <v>0</v>
      </c>
      <c r="C11" s="8" t="n">
        <v>0</v>
      </c>
      <c r="D11" s="8" t="n">
        <v>0</v>
      </c>
    </row>
    <row r="12">
      <c r="A12" s="4" t="inlineStr">
        <is>
          <t>Compensation increase</t>
        </is>
      </c>
      <c r="B12" s="8" t="n">
        <v>0</v>
      </c>
      <c r="C12" s="8" t="n">
        <v>0</v>
      </c>
      <c r="D12" s="8"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Weighted Average Asset Allocation and Target Allocation (Details) - USD ($) $ in Thousands</t>
        </is>
      </c>
      <c r="B1" s="2" t="inlineStr">
        <is>
          <t>Sep. 30, 2022</t>
        </is>
      </c>
      <c r="C1" s="2" t="inlineStr">
        <is>
          <t>Sep. 30, 2021</t>
        </is>
      </c>
      <c r="D1" s="2" t="inlineStr">
        <is>
          <t>Sep. 30, 2020</t>
        </is>
      </c>
    </row>
    <row r="2">
      <c r="A2" s="3" t="inlineStr">
        <is>
          <t>Defined Benefit Plan, Actual Plan Asset Allocations [Abstract]</t>
        </is>
      </c>
      <c r="B2" s="4" t="inlineStr">
        <is>
          <t xml:space="preserve"> </t>
        </is>
      </c>
      <c r="C2" s="4" t="inlineStr">
        <is>
          <t xml:space="preserve"> </t>
        </is>
      </c>
      <c r="D2" s="4" t="inlineStr">
        <is>
          <t xml:space="preserve"> </t>
        </is>
      </c>
    </row>
    <row r="3">
      <c r="A3" s="4" t="inlineStr">
        <is>
          <t>Fair value of plan assets</t>
        </is>
      </c>
      <c r="B3" s="4" t="inlineStr">
        <is>
          <t xml:space="preserve"> </t>
        </is>
      </c>
      <c r="C3" s="5" t="n">
        <v>208344</v>
      </c>
      <c r="D3" s="4" t="inlineStr">
        <is>
          <t xml:space="preserve"> </t>
        </is>
      </c>
    </row>
    <row r="4">
      <c r="A4" s="4" t="inlineStr">
        <is>
          <t>Pension</t>
        </is>
      </c>
      <c r="B4" s="4" t="inlineStr">
        <is>
          <t xml:space="preserve"> </t>
        </is>
      </c>
      <c r="C4" s="4" t="inlineStr">
        <is>
          <t xml:space="preserve"> </t>
        </is>
      </c>
      <c r="D4" s="4" t="inlineStr">
        <is>
          <t xml:space="preserve"> </t>
        </is>
      </c>
    </row>
    <row r="5">
      <c r="A5" s="3" t="inlineStr">
        <is>
          <t>Defined Benefit Plan, Actual Plan Asset Allocations [Abstract]</t>
        </is>
      </c>
      <c r="B5" s="4" t="inlineStr">
        <is>
          <t xml:space="preserve"> </t>
        </is>
      </c>
      <c r="C5" s="4" t="inlineStr">
        <is>
          <t xml:space="preserve"> </t>
        </is>
      </c>
      <c r="D5" s="4" t="inlineStr">
        <is>
          <t xml:space="preserve"> </t>
        </is>
      </c>
    </row>
    <row r="6">
      <c r="A6" s="4" t="inlineStr">
        <is>
          <t>Fair value of plan assets</t>
        </is>
      </c>
      <c r="B6" s="5" t="n">
        <v>0</v>
      </c>
      <c r="C6" s="6" t="n">
        <v>208344</v>
      </c>
      <c r="D6" s="5" t="n">
        <v>168134</v>
      </c>
    </row>
    <row r="7">
      <c r="A7" s="4" t="inlineStr">
        <is>
          <t>Equity securities | Pension</t>
        </is>
      </c>
      <c r="B7" s="4" t="inlineStr">
        <is>
          <t xml:space="preserve"> </t>
        </is>
      </c>
      <c r="C7" s="4" t="inlineStr">
        <is>
          <t xml:space="preserve"> </t>
        </is>
      </c>
      <c r="D7" s="4" t="inlineStr">
        <is>
          <t xml:space="preserve"> </t>
        </is>
      </c>
    </row>
    <row r="8">
      <c r="A8" s="3" t="inlineStr">
        <is>
          <t>Defined Benefit Plan, Actual Plan Asset Allocations [Abstract]</t>
        </is>
      </c>
      <c r="B8" s="4" t="inlineStr">
        <is>
          <t xml:space="preserve"> </t>
        </is>
      </c>
      <c r="C8" s="4" t="inlineStr">
        <is>
          <t xml:space="preserve"> </t>
        </is>
      </c>
      <c r="D8" s="4" t="inlineStr">
        <is>
          <t xml:space="preserve"> </t>
        </is>
      </c>
    </row>
    <row r="9">
      <c r="A9" s="4" t="inlineStr">
        <is>
          <t>Fair value of plan assets</t>
        </is>
      </c>
      <c r="B9" s="4" t="inlineStr">
        <is>
          <t xml:space="preserve"> </t>
        </is>
      </c>
      <c r="C9" s="6" t="n">
        <v>4075</v>
      </c>
      <c r="D9" s="4" t="inlineStr">
        <is>
          <t xml:space="preserve"> </t>
        </is>
      </c>
    </row>
    <row r="10">
      <c r="A10" s="4" t="inlineStr">
        <is>
          <t>Fixed income, cash and cash equivalents | Pension</t>
        </is>
      </c>
      <c r="B10" s="4" t="inlineStr">
        <is>
          <t xml:space="preserve"> </t>
        </is>
      </c>
      <c r="C10" s="4" t="inlineStr">
        <is>
          <t xml:space="preserve"> </t>
        </is>
      </c>
      <c r="D10" s="4" t="inlineStr">
        <is>
          <t xml:space="preserve"> </t>
        </is>
      </c>
    </row>
    <row r="11">
      <c r="A11" s="3" t="inlineStr">
        <is>
          <t>Defined Benefit Plan, Actual Plan Asset Allocations [Abstract]</t>
        </is>
      </c>
      <c r="B11" s="4" t="inlineStr">
        <is>
          <t xml:space="preserve"> </t>
        </is>
      </c>
      <c r="C11" s="4" t="inlineStr">
        <is>
          <t xml:space="preserve"> </t>
        </is>
      </c>
      <c r="D11" s="4" t="inlineStr">
        <is>
          <t xml:space="preserve"> </t>
        </is>
      </c>
    </row>
    <row r="12">
      <c r="A12" s="4" t="inlineStr">
        <is>
          <t>Fair value of plan assets</t>
        </is>
      </c>
      <c r="B12" s="4" t="inlineStr">
        <is>
          <t xml:space="preserve"> </t>
        </is>
      </c>
      <c r="C12" s="6" t="n">
        <v>189958</v>
      </c>
      <c r="D12" s="4" t="inlineStr">
        <is>
          <t xml:space="preserve"> </t>
        </is>
      </c>
    </row>
    <row r="13">
      <c r="A13" s="4" t="inlineStr">
        <is>
          <t>Other investments | Pension</t>
        </is>
      </c>
      <c r="B13" s="4" t="inlineStr">
        <is>
          <t xml:space="preserve"> </t>
        </is>
      </c>
      <c r="C13" s="4" t="inlineStr">
        <is>
          <t xml:space="preserve"> </t>
        </is>
      </c>
      <c r="D13" s="4" t="inlineStr">
        <is>
          <t xml:space="preserve"> </t>
        </is>
      </c>
    </row>
    <row r="14">
      <c r="A14" s="3" t="inlineStr">
        <is>
          <t>Defined Benefit Plan, Actual Plan Asset Allocations [Abstract]</t>
        </is>
      </c>
      <c r="B14" s="4" t="inlineStr">
        <is>
          <t xml:space="preserve"> </t>
        </is>
      </c>
      <c r="C14" s="4" t="inlineStr">
        <is>
          <t xml:space="preserve"> </t>
        </is>
      </c>
      <c r="D14" s="4" t="inlineStr">
        <is>
          <t xml:space="preserve"> </t>
        </is>
      </c>
    </row>
    <row r="15">
      <c r="A15" s="4" t="inlineStr">
        <is>
          <t>Fair value of plan assets</t>
        </is>
      </c>
      <c r="B15" s="4" t="inlineStr">
        <is>
          <t xml:space="preserve"> </t>
        </is>
      </c>
      <c r="C15" s="5" t="n">
        <v>14311</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Fair Value Allocation of Plan Assets (Details) - USD ($) $ in Thousand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Fair value of plan assets</t>
        </is>
      </c>
      <c r="B3" s="4" t="inlineStr">
        <is>
          <t xml:space="preserve"> </t>
        </is>
      </c>
      <c r="C3" s="5" t="n">
        <v>208344</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4" t="inlineStr">
        <is>
          <t xml:space="preserve"> </t>
        </is>
      </c>
      <c r="C6" s="6" t="n">
        <v>92900</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4" t="inlineStr">
        <is>
          <t xml:space="preserve"> </t>
        </is>
      </c>
      <c r="C9" s="6" t="n">
        <v>101133</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4" t="inlineStr">
        <is>
          <t xml:space="preserve"> </t>
        </is>
      </c>
      <c r="C12" s="6" t="n">
        <v>14311</v>
      </c>
    </row>
    <row r="13">
      <c r="A13" s="4" t="inlineStr">
        <is>
          <t>Equity securities - stock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4" t="inlineStr">
        <is>
          <t xml:space="preserve"> </t>
        </is>
      </c>
      <c r="C15" s="6" t="n">
        <v>4075</v>
      </c>
    </row>
    <row r="16">
      <c r="A16" s="4" t="inlineStr">
        <is>
          <t>Equity securities - stock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4" t="inlineStr">
        <is>
          <t xml:space="preserve"> </t>
        </is>
      </c>
      <c r="C18" s="6" t="n">
        <v>4075</v>
      </c>
    </row>
    <row r="19">
      <c r="A19" s="4" t="inlineStr">
        <is>
          <t>Equity securities - stocks | Level 1 | Class A common stock</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4075</v>
      </c>
      <c r="C21" s="4" t="inlineStr">
        <is>
          <t xml:space="preserve"> </t>
        </is>
      </c>
    </row>
    <row r="22">
      <c r="A22" s="4" t="inlineStr">
        <is>
          <t>Equity securities - stocks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4" t="inlineStr">
        <is>
          <t xml:space="preserve"> </t>
        </is>
      </c>
      <c r="C24" s="6" t="n">
        <v>0</v>
      </c>
    </row>
    <row r="25">
      <c r="A25" s="4" t="inlineStr">
        <is>
          <t>Equity securities - stocks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4" t="inlineStr">
        <is>
          <t xml:space="preserve"> </t>
        </is>
      </c>
      <c r="C27" s="6" t="n">
        <v>0</v>
      </c>
    </row>
    <row r="28">
      <c r="A28" s="4" t="inlineStr">
        <is>
          <t>Fixed income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4" t="inlineStr">
        <is>
          <t xml:space="preserve"> </t>
        </is>
      </c>
      <c r="C30" s="6" t="n">
        <v>111536</v>
      </c>
    </row>
    <row r="31">
      <c r="A31" s="4" t="inlineStr">
        <is>
          <t>Fixed income securities |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4" t="inlineStr">
        <is>
          <t xml:space="preserve"> </t>
        </is>
      </c>
      <c r="C33" s="6" t="n">
        <v>10403</v>
      </c>
    </row>
    <row r="34">
      <c r="A34" s="4" t="inlineStr">
        <is>
          <t>Fixed income securities | Level 2</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4" t="inlineStr">
        <is>
          <t xml:space="preserve"> </t>
        </is>
      </c>
      <c r="C36" s="6" t="n">
        <v>101133</v>
      </c>
    </row>
    <row r="37">
      <c r="A37" s="4" t="inlineStr">
        <is>
          <t>Fixed income securities | Level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4" t="inlineStr">
        <is>
          <t xml:space="preserve"> </t>
        </is>
      </c>
      <c r="C39" s="6" t="n">
        <v>0</v>
      </c>
    </row>
    <row r="40">
      <c r="A40" s="4" t="inlineStr">
        <is>
          <t>Cash and cash equivalen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4" t="inlineStr">
        <is>
          <t xml:space="preserve"> </t>
        </is>
      </c>
      <c r="C42" s="6" t="n">
        <v>78422</v>
      </c>
    </row>
    <row r="43">
      <c r="A43" s="4" t="inlineStr">
        <is>
          <t>Cash and cash equivalents | Level 1</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4" t="inlineStr">
        <is>
          <t xml:space="preserve"> </t>
        </is>
      </c>
      <c r="C45" s="6" t="n">
        <v>78422</v>
      </c>
    </row>
    <row r="46">
      <c r="A46" s="4" t="inlineStr">
        <is>
          <t>Cash and cash equivalents | Level 2</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4" t="inlineStr">
        <is>
          <t xml:space="preserve"> </t>
        </is>
      </c>
      <c r="C48" s="6" t="n">
        <v>0</v>
      </c>
    </row>
    <row r="49">
      <c r="A49" s="4" t="inlineStr">
        <is>
          <t>Cash and cash equivalents | Level 3</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4" t="inlineStr">
        <is>
          <t xml:space="preserve"> </t>
        </is>
      </c>
      <c r="C51" s="6" t="n">
        <v>0</v>
      </c>
    </row>
    <row r="52">
      <c r="A52" s="4" t="inlineStr">
        <is>
          <t>Other investm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4" t="inlineStr">
        <is>
          <t xml:space="preserve"> </t>
        </is>
      </c>
      <c r="C54" s="6" t="n">
        <v>14311</v>
      </c>
    </row>
    <row r="55">
      <c r="A55" s="4" t="inlineStr">
        <is>
          <t>Other investments |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4" t="inlineStr">
        <is>
          <t xml:space="preserve"> </t>
        </is>
      </c>
      <c r="C57" s="6" t="n">
        <v>0</v>
      </c>
    </row>
    <row r="58">
      <c r="A58" s="4" t="inlineStr">
        <is>
          <t>Other investments | Level 2</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4" t="inlineStr">
        <is>
          <t xml:space="preserve"> </t>
        </is>
      </c>
      <c r="C60" s="6" t="n">
        <v>0</v>
      </c>
    </row>
    <row r="61">
      <c r="A61" s="4" t="inlineStr">
        <is>
          <t>Other investments | Level 3</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4" t="inlineStr">
        <is>
          <t xml:space="preserve"> </t>
        </is>
      </c>
      <c r="C63" s="5" t="n">
        <v>143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Changes in Fair Value of Level 3 Plan Assets (Details) - USD ($) $ in Thousands</t>
        </is>
      </c>
      <c r="B1" s="2" t="inlineStr">
        <is>
          <t>12 Months Ended</t>
        </is>
      </c>
    </row>
    <row r="2">
      <c r="B2" s="2" t="inlineStr">
        <is>
          <t>Sep. 30, 2022</t>
        </is>
      </c>
      <c r="C2" s="2" t="inlineStr">
        <is>
          <t>Sep. 30, 2021</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beginning of year</t>
        </is>
      </c>
      <c r="B4" s="5" t="n">
        <v>208344</v>
      </c>
      <c r="C4" s="4" t="inlineStr">
        <is>
          <t xml:space="preserve"> </t>
        </is>
      </c>
    </row>
    <row r="5">
      <c r="A5" s="4" t="inlineStr">
        <is>
          <t>Fair value, end of year</t>
        </is>
      </c>
      <c r="B5" s="4" t="inlineStr">
        <is>
          <t xml:space="preserve"> </t>
        </is>
      </c>
      <c r="C5" s="5" t="n">
        <v>208344</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beginning of year</t>
        </is>
      </c>
      <c r="B8" s="6" t="n">
        <v>14311</v>
      </c>
      <c r="C8" s="4" t="inlineStr">
        <is>
          <t xml:space="preserve"> </t>
        </is>
      </c>
    </row>
    <row r="9">
      <c r="A9" s="4" t="inlineStr">
        <is>
          <t>Fair value, end of year</t>
        </is>
      </c>
      <c r="B9" s="4" t="inlineStr">
        <is>
          <t xml:space="preserve"> </t>
        </is>
      </c>
      <c r="C9" s="6" t="n">
        <v>14311</v>
      </c>
    </row>
    <row r="10">
      <c r="A10" s="4" t="inlineStr">
        <is>
          <t>Pension</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Fair value, beginning of year</t>
        </is>
      </c>
      <c r="B12" s="6" t="n">
        <v>208344</v>
      </c>
      <c r="C12" s="6" t="n">
        <v>168134</v>
      </c>
    </row>
    <row r="13">
      <c r="A13" s="4" t="inlineStr">
        <is>
          <t>Fair value, end of year</t>
        </is>
      </c>
      <c r="B13" s="6" t="n">
        <v>0</v>
      </c>
      <c r="C13" s="6" t="n">
        <v>208344</v>
      </c>
    </row>
    <row r="14">
      <c r="A14" s="4" t="inlineStr">
        <is>
          <t>Pension | Level 3</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Fair value, beginning of year</t>
        </is>
      </c>
      <c r="B16" s="6" t="n">
        <v>14311</v>
      </c>
      <c r="C16" s="6" t="n">
        <v>15273</v>
      </c>
    </row>
    <row r="17">
      <c r="A17" s="4" t="inlineStr">
        <is>
          <t>Acquisitions</t>
        </is>
      </c>
      <c r="B17" s="6" t="n">
        <v>0</v>
      </c>
      <c r="C17" s="6" t="n">
        <v>236</v>
      </c>
    </row>
    <row r="18">
      <c r="A18" s="4" t="inlineStr">
        <is>
          <t>Dispositions</t>
        </is>
      </c>
      <c r="B18" s="6" t="n">
        <v>-14700</v>
      </c>
      <c r="C18" s="6" t="n">
        <v>-2144</v>
      </c>
    </row>
    <row r="19">
      <c r="A19" s="4" t="inlineStr">
        <is>
          <t>Realized Gains</t>
        </is>
      </c>
      <c r="B19" s="6" t="n">
        <v>139</v>
      </c>
      <c r="C19" s="6" t="n">
        <v>272</v>
      </c>
    </row>
    <row r="20">
      <c r="A20" s="4" t="inlineStr">
        <is>
          <t>Unrealized Gains (Losses)</t>
        </is>
      </c>
      <c r="B20" s="6" t="n">
        <v>250</v>
      </c>
      <c r="C20" s="6" t="n">
        <v>674</v>
      </c>
    </row>
    <row r="21">
      <c r="A21" s="4" t="inlineStr">
        <is>
          <t>Fair value, end of year</t>
        </is>
      </c>
      <c r="B21" s="5" t="n">
        <v>0</v>
      </c>
      <c r="C21" s="5" t="n">
        <v>1431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Benefit Payments Expected to be Paid (Details) $ in Thousands</t>
        </is>
      </c>
      <c r="B1" s="2" t="inlineStr">
        <is>
          <t>Sep. 30,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24790</v>
      </c>
    </row>
    <row r="5">
      <c r="A5" s="4" t="inlineStr">
        <is>
          <t>2024</t>
        </is>
      </c>
      <c r="B5" s="6" t="n">
        <v>551</v>
      </c>
    </row>
    <row r="6">
      <c r="A6" s="4" t="inlineStr">
        <is>
          <t>2025</t>
        </is>
      </c>
      <c r="B6" s="6" t="n">
        <v>560</v>
      </c>
    </row>
    <row r="7">
      <c r="A7" s="4" t="inlineStr">
        <is>
          <t>2026</t>
        </is>
      </c>
      <c r="B7" s="6" t="n">
        <v>564</v>
      </c>
    </row>
    <row r="8">
      <c r="A8" s="4" t="inlineStr">
        <is>
          <t>2027</t>
        </is>
      </c>
      <c r="B8" s="6" t="n">
        <v>573</v>
      </c>
    </row>
    <row r="9">
      <c r="A9" s="4" t="inlineStr">
        <is>
          <t>2028-2032</t>
        </is>
      </c>
      <c r="B9" s="6" t="n">
        <v>3067</v>
      </c>
    </row>
    <row r="10">
      <c r="A10" s="4" t="inlineStr">
        <is>
          <t>Total</t>
        </is>
      </c>
      <c r="B10" s="6" t="n">
        <v>30105</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2023</t>
        </is>
      </c>
      <c r="B13" s="6" t="n">
        <v>830</v>
      </c>
    </row>
    <row r="14">
      <c r="A14" s="4" t="inlineStr">
        <is>
          <t>2024</t>
        </is>
      </c>
      <c r="B14" s="6" t="n">
        <v>855</v>
      </c>
    </row>
    <row r="15">
      <c r="A15" s="4" t="inlineStr">
        <is>
          <t>2025</t>
        </is>
      </c>
      <c r="B15" s="6" t="n">
        <v>870</v>
      </c>
    </row>
    <row r="16">
      <c r="A16" s="4" t="inlineStr">
        <is>
          <t>2026</t>
        </is>
      </c>
      <c r="B16" s="6" t="n">
        <v>875</v>
      </c>
    </row>
    <row r="17">
      <c r="A17" s="4" t="inlineStr">
        <is>
          <t>2027</t>
        </is>
      </c>
      <c r="B17" s="6" t="n">
        <v>859</v>
      </c>
    </row>
    <row r="18">
      <c r="A18" s="4" t="inlineStr">
        <is>
          <t>2028-2032</t>
        </is>
      </c>
      <c r="B18" s="6" t="n">
        <v>4206</v>
      </c>
    </row>
    <row r="19">
      <c r="A19" s="4" t="inlineStr">
        <is>
          <t>Total</t>
        </is>
      </c>
      <c r="B19" s="5" t="n">
        <v>84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 in AOCI by Component, Net of Tax (Details) - USD ($) $ in Thousands</t>
        </is>
      </c>
      <c r="B1" s="2" t="inlineStr">
        <is>
          <t>12 Months Ended</t>
        </is>
      </c>
    </row>
    <row r="2">
      <c r="B2" s="2" t="inlineStr">
        <is>
          <t>Sep. 30, 2022</t>
        </is>
      </c>
      <c r="C2" s="2" t="inlineStr">
        <is>
          <t>Sep. 30, 2021</t>
        </is>
      </c>
      <c r="D2" s="2" t="inlineStr">
        <is>
          <t>Sep. 30,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636403</v>
      </c>
      <c r="C4" s="5" t="n">
        <v>611433</v>
      </c>
      <c r="D4" s="5" t="n">
        <v>719236</v>
      </c>
    </row>
    <row r="5">
      <c r="A5" s="4" t="inlineStr">
        <is>
          <t>Net current-period OCI</t>
        </is>
      </c>
      <c r="B5" s="6" t="n">
        <v>2562</v>
      </c>
      <c r="C5" s="6" t="n">
        <v>47853</v>
      </c>
      <c r="D5" s="6" t="n">
        <v>-12365</v>
      </c>
    </row>
    <row r="6">
      <c r="A6" s="4" t="inlineStr">
        <is>
          <t>Ending Balance</t>
        </is>
      </c>
      <c r="B6" s="6" t="n">
        <v>487076</v>
      </c>
      <c r="C6" s="6" t="n">
        <v>636403</v>
      </c>
      <c r="D6" s="6" t="n">
        <v>611433</v>
      </c>
    </row>
    <row r="7">
      <c r="A7" s="4" t="inlineStr">
        <is>
          <t>Total</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92739</v>
      </c>
      <c r="C9" s="6" t="n">
        <v>-240719</v>
      </c>
      <c r="D9" s="6" t="n">
        <v>-228361</v>
      </c>
    </row>
    <row r="10">
      <c r="A10" s="4" t="inlineStr">
        <is>
          <t>OCI before reclassification</t>
        </is>
      </c>
      <c r="B10" s="6" t="n">
        <v>-20818</v>
      </c>
      <c r="C10" s="6" t="n">
        <v>38373</v>
      </c>
      <c r="D10" s="6" t="n">
        <v>-19891</v>
      </c>
    </row>
    <row r="11">
      <c r="A11" s="4" t="inlineStr">
        <is>
          <t>Amounts reclassified from AOCI</t>
        </is>
      </c>
      <c r="B11" s="6" t="n">
        <v>23366</v>
      </c>
      <c r="C11" s="6" t="n">
        <v>9607</v>
      </c>
      <c r="D11" s="6" t="n">
        <v>7533</v>
      </c>
    </row>
    <row r="12">
      <c r="A12" s="4" t="inlineStr">
        <is>
          <t>Net current-period OCI</t>
        </is>
      </c>
      <c r="B12" s="6" t="n">
        <v>2548</v>
      </c>
      <c r="C12" s="6" t="n">
        <v>47980</v>
      </c>
      <c r="D12" s="6" t="n">
        <v>-12358</v>
      </c>
    </row>
    <row r="13">
      <c r="A13" s="4" t="inlineStr">
        <is>
          <t>Ending Balance</t>
        </is>
      </c>
      <c r="B13" s="6" t="n">
        <v>-190191</v>
      </c>
      <c r="C13" s="6" t="n">
        <v>-192739</v>
      </c>
      <c r="D13" s="6" t="n">
        <v>-240719</v>
      </c>
    </row>
    <row r="14">
      <c r="A14" s="4" t="inlineStr">
        <is>
          <t>Postretirement Benefit Plan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35930</v>
      </c>
      <c r="C16" s="6" t="n">
        <v>-82954</v>
      </c>
      <c r="D16" s="6" t="n">
        <v>-71743</v>
      </c>
    </row>
    <row r="17">
      <c r="A17" s="4" t="inlineStr">
        <is>
          <t>OCI before reclassification</t>
        </is>
      </c>
      <c r="B17" s="6" t="n">
        <v>17851</v>
      </c>
      <c r="C17" s="6" t="n">
        <v>39822</v>
      </c>
      <c r="D17" s="6" t="n">
        <v>-18094</v>
      </c>
    </row>
    <row r="18">
      <c r="A18" s="4" t="inlineStr">
        <is>
          <t>Amounts reclassified from AOCI</t>
        </is>
      </c>
      <c r="B18" s="6" t="n">
        <v>23261</v>
      </c>
      <c r="C18" s="6" t="n">
        <v>7202</v>
      </c>
      <c r="D18" s="6" t="n">
        <v>6883</v>
      </c>
    </row>
    <row r="19">
      <c r="A19" s="4" t="inlineStr">
        <is>
          <t>Net current-period OCI</t>
        </is>
      </c>
      <c r="B19" s="6" t="n">
        <v>41112</v>
      </c>
      <c r="C19" s="6" t="n">
        <v>47024</v>
      </c>
      <c r="D19" s="6" t="n">
        <v>-11211</v>
      </c>
    </row>
    <row r="20">
      <c r="A20" s="4" t="inlineStr">
        <is>
          <t>Ending Balance</t>
        </is>
      </c>
      <c r="B20" s="6" t="n">
        <v>5182</v>
      </c>
      <c r="C20" s="6" t="n">
        <v>-35930</v>
      </c>
      <c r="D20" s="6" t="n">
        <v>-82954</v>
      </c>
    </row>
    <row r="21">
      <c r="A21" s="4" t="inlineStr">
        <is>
          <t>Currency Translation Adjustment</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155251</v>
      </c>
      <c r="C23" s="6" t="n">
        <v>-151881</v>
      </c>
      <c r="D23" s="6" t="n">
        <v>-156214</v>
      </c>
    </row>
    <row r="24">
      <c r="A24" s="4" t="inlineStr">
        <is>
          <t>OCI before reclassification</t>
        </is>
      </c>
      <c r="B24" s="6" t="n">
        <v>-46817</v>
      </c>
      <c r="C24" s="6" t="n">
        <v>-3322</v>
      </c>
      <c r="D24" s="6" t="n">
        <v>4333</v>
      </c>
    </row>
    <row r="25">
      <c r="A25" s="4" t="inlineStr">
        <is>
          <t>Amounts reclassified from AOCI</t>
        </is>
      </c>
      <c r="B25" s="6" t="n">
        <v>-1242</v>
      </c>
      <c r="C25" s="6" t="n">
        <v>-48</v>
      </c>
      <c r="D25" s="6" t="n">
        <v>0</v>
      </c>
    </row>
    <row r="26">
      <c r="A26" s="4" t="inlineStr">
        <is>
          <t>Net current-period OCI</t>
        </is>
      </c>
      <c r="B26" s="6" t="n">
        <v>-48059</v>
      </c>
      <c r="C26" s="6" t="n">
        <v>-3370</v>
      </c>
      <c r="D26" s="6" t="n">
        <v>4333</v>
      </c>
    </row>
    <row r="27">
      <c r="A27" s="4" t="inlineStr">
        <is>
          <t>Ending Balance</t>
        </is>
      </c>
      <c r="B27" s="6" t="n">
        <v>-203310</v>
      </c>
      <c r="C27" s="6" t="n">
        <v>-155251</v>
      </c>
      <c r="D27" s="6" t="n">
        <v>-151881</v>
      </c>
    </row>
    <row r="28">
      <c r="A28" s="4" t="inlineStr">
        <is>
          <t>Cash Flow Hedg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558</v>
      </c>
      <c r="C30" s="6" t="n">
        <v>-5884</v>
      </c>
      <c r="D30" s="6" t="n">
        <v>-404</v>
      </c>
    </row>
    <row r="31">
      <c r="A31" s="4" t="inlineStr">
        <is>
          <t>OCI before reclassification</t>
        </is>
      </c>
      <c r="B31" s="6" t="n">
        <v>8148</v>
      </c>
      <c r="C31" s="6" t="n">
        <v>1873</v>
      </c>
      <c r="D31" s="6" t="n">
        <v>-6130</v>
      </c>
    </row>
    <row r="32">
      <c r="A32" s="4" t="inlineStr">
        <is>
          <t>Amounts reclassified from AOCI</t>
        </is>
      </c>
      <c r="B32" s="6" t="n">
        <v>1347</v>
      </c>
      <c r="C32" s="6" t="n">
        <v>2453</v>
      </c>
      <c r="D32" s="6" t="n">
        <v>650</v>
      </c>
    </row>
    <row r="33">
      <c r="A33" s="4" t="inlineStr">
        <is>
          <t>Net current-period OCI</t>
        </is>
      </c>
      <c r="B33" s="6" t="n">
        <v>9495</v>
      </c>
      <c r="C33" s="6" t="n">
        <v>4326</v>
      </c>
      <c r="D33" s="6" t="n">
        <v>-5480</v>
      </c>
    </row>
    <row r="34">
      <c r="A34" s="4" t="inlineStr">
        <is>
          <t>Ending Balance</t>
        </is>
      </c>
      <c r="B34" s="6" t="n">
        <v>7937</v>
      </c>
      <c r="C34" s="6" t="n">
        <v>-1558</v>
      </c>
      <c r="D34" s="6" t="n">
        <v>-5884</v>
      </c>
    </row>
    <row r="35">
      <c r="A35" s="4" t="inlineStr">
        <is>
          <t>Noncontrolling Interest</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241</v>
      </c>
      <c r="C37" s="6" t="n">
        <v>368</v>
      </c>
      <c r="D37" s="6" t="n">
        <v>375</v>
      </c>
    </row>
    <row r="38">
      <c r="A38" s="4" t="inlineStr">
        <is>
          <t>OCI before reclassification</t>
        </is>
      </c>
      <c r="B38" s="6" t="n">
        <v>14</v>
      </c>
      <c r="C38" s="6" t="n">
        <v>-127</v>
      </c>
      <c r="D38" s="6" t="n">
        <v>-7</v>
      </c>
    </row>
    <row r="39">
      <c r="A39" s="4" t="inlineStr">
        <is>
          <t>Net current-period OCI</t>
        </is>
      </c>
      <c r="B39" s="6" t="n">
        <v>14</v>
      </c>
      <c r="C39" s="6" t="n">
        <v>-127</v>
      </c>
      <c r="D39" s="6" t="n">
        <v>-7</v>
      </c>
    </row>
    <row r="40">
      <c r="A40" s="4" t="inlineStr">
        <is>
          <t>Ending Balance</t>
        </is>
      </c>
      <c r="B40" s="6" t="n">
        <v>255</v>
      </c>
      <c r="C40" s="6" t="n">
        <v>241</v>
      </c>
      <c r="D40" s="6" t="n">
        <v>368</v>
      </c>
    </row>
    <row r="41">
      <c r="A41" s="4" t="inlineStr">
        <is>
          <t>Postretirement Benefit Plans attributable to Noncontrolling Interest</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eginning Balance</t>
        </is>
      </c>
      <c r="B43" s="6" t="n">
        <v>0</v>
      </c>
      <c r="C43" s="6" t="n">
        <v>0</v>
      </c>
      <c r="D43" s="6" t="n">
        <v>0</v>
      </c>
    </row>
    <row r="44">
      <c r="A44" s="4" t="inlineStr">
        <is>
          <t>OCI before reclassification</t>
        </is>
      </c>
      <c r="B44" s="6" t="n">
        <v>0</v>
      </c>
      <c r="C44" s="6" t="n">
        <v>0</v>
      </c>
      <c r="D44" s="6" t="n">
        <v>0</v>
      </c>
    </row>
    <row r="45">
      <c r="A45" s="4" t="inlineStr">
        <is>
          <t>Net current-period OCI</t>
        </is>
      </c>
      <c r="B45" s="6" t="n">
        <v>0</v>
      </c>
      <c r="C45" s="6" t="n">
        <v>0</v>
      </c>
      <c r="D45" s="6" t="n">
        <v>0</v>
      </c>
    </row>
    <row r="46">
      <c r="A46" s="4" t="inlineStr">
        <is>
          <t>Ending Balance</t>
        </is>
      </c>
      <c r="B46" s="6" t="n">
        <v>0</v>
      </c>
      <c r="C46" s="6" t="n">
        <v>0</v>
      </c>
      <c r="D46" s="6" t="n">
        <v>0</v>
      </c>
    </row>
    <row r="47">
      <c r="A47" s="4" t="inlineStr">
        <is>
          <t>Currency Translation Adjustment attributable to Noncontrolling Interest</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eginning Balance</t>
        </is>
      </c>
      <c r="B49" s="6" t="n">
        <v>241</v>
      </c>
      <c r="C49" s="6" t="n">
        <v>368</v>
      </c>
      <c r="D49" s="6" t="n">
        <v>375</v>
      </c>
    </row>
    <row r="50">
      <c r="A50" s="4" t="inlineStr">
        <is>
          <t>OCI before reclassification</t>
        </is>
      </c>
      <c r="B50" s="6" t="n">
        <v>14</v>
      </c>
      <c r="C50" s="6" t="n">
        <v>-127</v>
      </c>
      <c r="D50" s="6" t="n">
        <v>-7</v>
      </c>
    </row>
    <row r="51">
      <c r="A51" s="4" t="inlineStr">
        <is>
          <t>Net current-period OCI</t>
        </is>
      </c>
      <c r="B51" s="6" t="n">
        <v>14</v>
      </c>
      <c r="C51" s="6" t="n">
        <v>-127</v>
      </c>
      <c r="D51" s="6" t="n">
        <v>-7</v>
      </c>
    </row>
    <row r="52">
      <c r="A52" s="4" t="inlineStr">
        <is>
          <t>Ending Balance</t>
        </is>
      </c>
      <c r="B52" s="6" t="n">
        <v>255</v>
      </c>
      <c r="C52" s="6" t="n">
        <v>241</v>
      </c>
      <c r="D52" s="6" t="n">
        <v>368</v>
      </c>
    </row>
    <row r="53">
      <c r="A53" s="4" t="inlineStr">
        <is>
          <t>Derivatives attributable to Noncontrolling Interest</t>
        </is>
      </c>
      <c r="B53" s="4" t="inlineStr">
        <is>
          <t xml:space="preserve"> </t>
        </is>
      </c>
      <c r="C53" s="4" t="inlineStr">
        <is>
          <t xml:space="preserve"> </t>
        </is>
      </c>
      <c r="D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row>
    <row r="55">
      <c r="A55" s="4" t="inlineStr">
        <is>
          <t>Beginning Balance</t>
        </is>
      </c>
      <c r="B55" s="6" t="n">
        <v>0</v>
      </c>
      <c r="C55" s="6" t="n">
        <v>0</v>
      </c>
      <c r="D55" s="6" t="n">
        <v>0</v>
      </c>
    </row>
    <row r="56">
      <c r="A56" s="4" t="inlineStr">
        <is>
          <t>OCI before reclassification</t>
        </is>
      </c>
      <c r="B56" s="6" t="n">
        <v>0</v>
      </c>
      <c r="C56" s="6" t="n">
        <v>0</v>
      </c>
      <c r="D56" s="6" t="n">
        <v>0</v>
      </c>
    </row>
    <row r="57">
      <c r="A57" s="4" t="inlineStr">
        <is>
          <t>Net current-period OCI</t>
        </is>
      </c>
      <c r="B57" s="6" t="n">
        <v>0</v>
      </c>
      <c r="C57" s="6" t="n">
        <v>0</v>
      </c>
      <c r="D57" s="6" t="n">
        <v>0</v>
      </c>
    </row>
    <row r="58">
      <c r="A58" s="4" t="inlineStr">
        <is>
          <t>Ending Balance</t>
        </is>
      </c>
      <c r="B58" s="5" t="n">
        <v>0</v>
      </c>
      <c r="C58" s="5" t="n">
        <v>0</v>
      </c>
      <c r="D58"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omponents of AOCI (Details) - USD ($) $ in Thousands</t>
        </is>
      </c>
      <c r="B1" s="2" t="inlineStr">
        <is>
          <t>12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Accumulated other comprehensive income</t>
        </is>
      </c>
      <c r="B4" s="5" t="n">
        <v>487352</v>
      </c>
      <c r="C4" s="5" t="n">
        <v>636548</v>
      </c>
    </row>
    <row r="5">
      <c r="A5" s="4" t="inlineStr">
        <is>
          <t>Fair value of derivatives, tax</t>
        </is>
      </c>
      <c r="B5" s="6" t="n">
        <v>2762</v>
      </c>
      <c r="C5" s="6" t="n">
        <v>504</v>
      </c>
    </row>
    <row r="6">
      <c r="A6" s="4" t="inlineStr">
        <is>
          <t>Pension liability, tax</t>
        </is>
      </c>
      <c r="B6" s="6" t="n">
        <v>-1786</v>
      </c>
      <c r="C6" s="6" t="n">
        <v>11638</v>
      </c>
    </row>
    <row r="7">
      <c r="A7" s="4" t="inlineStr">
        <is>
          <t>Cumulative foreign currency translatio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ccumulated other comprehensive income</t>
        </is>
      </c>
      <c r="B9" s="6" t="n">
        <v>-203310</v>
      </c>
      <c r="C9" s="6" t="n">
        <v>-155251</v>
      </c>
    </row>
    <row r="10">
      <c r="A10" s="4" t="inlineStr">
        <is>
          <t>Cash Flow Hedg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t>
        </is>
      </c>
      <c r="B12" s="6" t="n">
        <v>7937</v>
      </c>
      <c r="C12" s="6" t="n">
        <v>-1558</v>
      </c>
    </row>
    <row r="13">
      <c r="A13" s="4" t="inlineStr">
        <is>
          <t>Minimum pension liabilitie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ccumulated other comprehensive income</t>
        </is>
      </c>
      <c r="B15" s="6" t="n">
        <v>5182</v>
      </c>
      <c r="C15" s="6" t="n">
        <v>-35930</v>
      </c>
    </row>
    <row r="16">
      <c r="A16" s="4" t="inlineStr">
        <is>
          <t>Accumulated Other Comprehensive (Loss) Income (net of tax)</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Accumulated other comprehensive income</t>
        </is>
      </c>
      <c r="B18" s="5" t="n">
        <v>-190191</v>
      </c>
      <c r="C18" s="5" t="n">
        <v>-1927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OCI (Details) - USD ($) $ in Thousands</t>
        </is>
      </c>
      <c r="B1" s="2" t="inlineStr">
        <is>
          <t>12 Months Ended</t>
        </is>
      </c>
    </row>
    <row r="2">
      <c r="B2" s="2" t="inlineStr">
        <is>
          <t>Sep. 30, 2022</t>
        </is>
      </c>
      <c r="C2" s="2" t="inlineStr">
        <is>
          <t>Sep. 30, 2021</t>
        </is>
      </c>
      <c r="D2" s="2" t="inlineStr">
        <is>
          <t>Sep. 30,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goods and services sold</t>
        </is>
      </c>
      <c r="B4" s="5" t="n">
        <v>-1240125</v>
      </c>
      <c r="C4" s="5" t="n">
        <v>-1129198</v>
      </c>
      <c r="D4" s="5" t="n">
        <v>-1000537</v>
      </c>
    </row>
    <row r="5">
      <c r="A5" s="4" t="inlineStr">
        <is>
          <t>Other income (deductions), net</t>
        </is>
      </c>
      <c r="B5" s="6" t="n">
        <v>-33593</v>
      </c>
      <c r="C5" s="6" t="n">
        <v>-6762</v>
      </c>
      <c r="D5" s="6" t="n">
        <v>-9221</v>
      </c>
    </row>
    <row r="6">
      <c r="A6" s="4" t="inlineStr">
        <is>
          <t>(Loss) income before income taxes</t>
        </is>
      </c>
      <c r="B6" s="6" t="n">
        <v>-104219</v>
      </c>
      <c r="C6" s="6" t="n">
        <v>9233</v>
      </c>
      <c r="D6" s="6" t="n">
        <v>-106337</v>
      </c>
    </row>
    <row r="7">
      <c r="A7" s="4" t="inlineStr">
        <is>
          <t>Income tax benefit (provision)</t>
        </is>
      </c>
      <c r="B7" s="6" t="n">
        <v>4391</v>
      </c>
      <c r="C7" s="6" t="n">
        <v>-6375</v>
      </c>
      <c r="D7" s="6" t="n">
        <v>18685</v>
      </c>
    </row>
    <row r="8">
      <c r="A8" s="4" t="inlineStr">
        <is>
          <t>Net (loss) income</t>
        </is>
      </c>
      <c r="B8" s="6" t="n">
        <v>-99828</v>
      </c>
      <c r="C8" s="6" t="n">
        <v>2858</v>
      </c>
      <c r="D8" s="6" t="n">
        <v>-87652</v>
      </c>
    </row>
    <row r="9">
      <c r="A9" s="4" t="inlineStr">
        <is>
          <t>Interest expense</t>
        </is>
      </c>
      <c r="B9" s="6" t="n">
        <v>-27725</v>
      </c>
      <c r="C9" s="6" t="n">
        <v>-28684</v>
      </c>
      <c r="D9" s="6" t="n">
        <v>-34885</v>
      </c>
    </row>
    <row r="10">
      <c r="A10" s="4" t="inlineStr">
        <is>
          <t>Postretirement Benefit Plans | 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Loss) income before income taxes</t>
        </is>
      </c>
      <c r="B12" s="6" t="n">
        <v>-30809</v>
      </c>
      <c r="C12" s="6" t="n">
        <v>-9539</v>
      </c>
      <c r="D12" s="6" t="n">
        <v>-9117</v>
      </c>
    </row>
    <row r="13">
      <c r="A13" s="4" t="inlineStr">
        <is>
          <t>Income tax benefit (provision)</t>
        </is>
      </c>
      <c r="B13" s="6" t="n">
        <v>7548</v>
      </c>
      <c r="C13" s="6" t="n">
        <v>2337</v>
      </c>
      <c r="D13" s="6" t="n">
        <v>2234</v>
      </c>
    </row>
    <row r="14">
      <c r="A14" s="4" t="inlineStr">
        <is>
          <t>Net (loss) income</t>
        </is>
      </c>
      <c r="B14" s="6" t="n">
        <v>-23261</v>
      </c>
      <c r="C14" s="6" t="n">
        <v>-7202</v>
      </c>
      <c r="D14" s="6" t="n">
        <v>-6883</v>
      </c>
    </row>
    <row r="15">
      <c r="A15" s="4" t="inlineStr">
        <is>
          <t>Prior service (cost) credit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Cost of goods and services sold</t>
        </is>
      </c>
      <c r="B17" s="6" t="n">
        <v>516</v>
      </c>
      <c r="C17" s="6" t="n">
        <v>491</v>
      </c>
      <c r="D17" s="6" t="n">
        <v>650</v>
      </c>
    </row>
    <row r="18">
      <c r="A18" s="4" t="inlineStr">
        <is>
          <t>Actuarial losse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income (deductions), net</t>
        </is>
      </c>
      <c r="B20" s="6" t="n">
        <v>-469</v>
      </c>
      <c r="C20" s="6" t="n">
        <v>-9769</v>
      </c>
      <c r="D20" s="6" t="n">
        <v>-9767</v>
      </c>
    </row>
    <row r="21">
      <c r="A21" s="4" t="inlineStr">
        <is>
          <t>Prior service cost write-off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 (deductions), net</t>
        </is>
      </c>
      <c r="B23" s="6" t="n">
        <v>0</v>
      </c>
      <c r="C23" s="6" t="n">
        <v>-261</v>
      </c>
      <c r="D23" s="6" t="n">
        <v>0</v>
      </c>
    </row>
    <row r="24">
      <c r="A24" s="4" t="inlineStr">
        <is>
          <t>Settlement loss | Reclassification out of Accumulated Other Comprehensive Income</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income (deductions), net</t>
        </is>
      </c>
      <c r="B26" s="6" t="n">
        <v>-30856</v>
      </c>
      <c r="C26" s="6" t="n">
        <v>0</v>
      </c>
      <c r="D26" s="6" t="n">
        <v>0</v>
      </c>
    </row>
    <row r="27">
      <c r="A27" s="4" t="inlineStr">
        <is>
          <t>Cash Flow Hedges | Reclassification out of Accumulated Other Comprehensive Income</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Loss) income before income taxes</t>
        </is>
      </c>
      <c r="B29" s="6" t="n">
        <v>-141</v>
      </c>
      <c r="C29" s="6" t="n">
        <v>-3186</v>
      </c>
      <c r="D29" s="6" t="n">
        <v>-861</v>
      </c>
    </row>
    <row r="30">
      <c r="A30" s="4" t="inlineStr">
        <is>
          <t>Income tax benefit (provision)</t>
        </is>
      </c>
      <c r="B30" s="6" t="n">
        <v>36</v>
      </c>
      <c r="C30" s="6" t="n">
        <v>781</v>
      </c>
      <c r="D30" s="6" t="n">
        <v>211</v>
      </c>
    </row>
    <row r="31">
      <c r="A31" s="4" t="inlineStr">
        <is>
          <t>Net (loss) income</t>
        </is>
      </c>
      <c r="B31" s="6" t="n">
        <v>-105</v>
      </c>
      <c r="C31" s="6" t="n">
        <v>-2405</v>
      </c>
      <c r="D31" s="6" t="n">
        <v>-650</v>
      </c>
    </row>
    <row r="32">
      <c r="A32" s="4" t="inlineStr">
        <is>
          <t>Cash Flow Hedges | Reclassification out of Accumulated Other Comprehensive Income | Interest Rate Swap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Interest expense</t>
        </is>
      </c>
      <c r="B34" s="6" t="n">
        <v>-1786</v>
      </c>
      <c r="C34" s="6" t="n">
        <v>-3249</v>
      </c>
      <c r="D34" s="6" t="n">
        <v>-861</v>
      </c>
    </row>
    <row r="35">
      <c r="A35" s="4" t="inlineStr">
        <is>
          <t>Net investment hedge | Reclassification out of Accumulated Other Comprehensive Income | Cross-Currency Swaps</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Interest expense</t>
        </is>
      </c>
      <c r="B37" s="5" t="n">
        <v>1645</v>
      </c>
      <c r="C37" s="5" t="n">
        <v>63</v>
      </c>
      <c r="D37"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5" t="n">
        <v>13481</v>
      </c>
      <c r="C4" s="5" t="n">
        <v>-3741</v>
      </c>
      <c r="D4" s="5" t="n">
        <v>-12354</v>
      </c>
    </row>
    <row r="5">
      <c r="A5" s="4" t="inlineStr">
        <is>
          <t>State</t>
        </is>
      </c>
      <c r="B5" s="6" t="n">
        <v>4676</v>
      </c>
      <c r="C5" s="6" t="n">
        <v>3579</v>
      </c>
      <c r="D5" s="6" t="n">
        <v>-1030</v>
      </c>
    </row>
    <row r="6">
      <c r="A6" s="4" t="inlineStr">
        <is>
          <t>Foreign</t>
        </is>
      </c>
      <c r="B6" s="6" t="n">
        <v>10414</v>
      </c>
      <c r="C6" s="6" t="n">
        <v>2379</v>
      </c>
      <c r="D6" s="6" t="n">
        <v>11306</v>
      </c>
    </row>
    <row r="7">
      <c r="A7" s="4" t="inlineStr">
        <is>
          <t>Total provision for income taxes, current</t>
        </is>
      </c>
      <c r="B7" s="6" t="n">
        <v>28571</v>
      </c>
      <c r="C7" s="6" t="n">
        <v>2217</v>
      </c>
      <c r="D7" s="6" t="n">
        <v>-2078</v>
      </c>
    </row>
    <row r="8">
      <c r="A8" s="3" t="inlineStr">
        <is>
          <t>Deferred:</t>
        </is>
      </c>
      <c r="B8" s="4" t="inlineStr">
        <is>
          <t xml:space="preserve"> </t>
        </is>
      </c>
      <c r="C8" s="4" t="inlineStr">
        <is>
          <t xml:space="preserve"> </t>
        </is>
      </c>
      <c r="D8" s="4" t="inlineStr">
        <is>
          <t xml:space="preserve"> </t>
        </is>
      </c>
    </row>
    <row r="9">
      <c r="A9" s="4" t="inlineStr">
        <is>
          <t>Federal</t>
        </is>
      </c>
      <c r="B9" s="6" t="n">
        <v>-24239</v>
      </c>
      <c r="C9" s="6" t="n">
        <v>5829</v>
      </c>
      <c r="D9" s="6" t="n">
        <v>4710</v>
      </c>
    </row>
    <row r="10">
      <c r="A10" s="4" t="inlineStr">
        <is>
          <t>State</t>
        </is>
      </c>
      <c r="B10" s="6" t="n">
        <v>-3895</v>
      </c>
      <c r="C10" s="6" t="n">
        <v>169</v>
      </c>
      <c r="D10" s="6" t="n">
        <v>2880</v>
      </c>
    </row>
    <row r="11">
      <c r="A11" s="4" t="inlineStr">
        <is>
          <t>Foreign</t>
        </is>
      </c>
      <c r="B11" s="6" t="n">
        <v>-4828</v>
      </c>
      <c r="C11" s="6" t="n">
        <v>-1840</v>
      </c>
      <c r="D11" s="6" t="n">
        <v>-24197</v>
      </c>
    </row>
    <row r="12">
      <c r="A12" s="4" t="inlineStr">
        <is>
          <t>Deferred</t>
        </is>
      </c>
      <c r="B12" s="6" t="n">
        <v>-32962</v>
      </c>
      <c r="C12" s="6" t="n">
        <v>4158</v>
      </c>
      <c r="D12" s="6" t="n">
        <v>-16607</v>
      </c>
    </row>
    <row r="13">
      <c r="A13" s="4" t="inlineStr">
        <is>
          <t>Total</t>
        </is>
      </c>
      <c r="B13" s="5" t="n">
        <v>-4391</v>
      </c>
      <c r="C13" s="5" t="n">
        <v>6375</v>
      </c>
      <c r="D13" s="5" t="n">
        <v>-186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99828</v>
      </c>
      <c r="C4" s="5" t="n">
        <v>2858</v>
      </c>
      <c r="D4" s="5" t="n">
        <v>-87652</v>
      </c>
    </row>
    <row r="5">
      <c r="A5" s="3" t="inlineStr">
        <is>
          <t>Adjustments to reconcile net (loss)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04056</v>
      </c>
      <c r="C6" s="6" t="n">
        <v>133512</v>
      </c>
      <c r="D6" s="6" t="n">
        <v>119058</v>
      </c>
    </row>
    <row r="7">
      <c r="A7" s="4" t="inlineStr">
        <is>
          <t>Stock-based compensation expense</t>
        </is>
      </c>
      <c r="B7" s="6" t="n">
        <v>17432</v>
      </c>
      <c r="C7" s="6" t="n">
        <v>15581</v>
      </c>
      <c r="D7" s="6" t="n">
        <v>8096</v>
      </c>
    </row>
    <row r="8">
      <c r="A8" s="4" t="inlineStr">
        <is>
          <t>Deferred tax (benefit) provision</t>
        </is>
      </c>
      <c r="B8" s="6" t="n">
        <v>-32962</v>
      </c>
      <c r="C8" s="6" t="n">
        <v>4158</v>
      </c>
      <c r="D8" s="6" t="n">
        <v>-16607</v>
      </c>
    </row>
    <row r="9">
      <c r="A9" s="4" t="inlineStr">
        <is>
          <t>Gain on sale of assets, net</t>
        </is>
      </c>
      <c r="B9" s="6" t="n">
        <v>-3194</v>
      </c>
      <c r="C9" s="6" t="n">
        <v>-412</v>
      </c>
      <c r="D9" s="6" t="n">
        <v>-348</v>
      </c>
    </row>
    <row r="10">
      <c r="A10" s="4" t="inlineStr">
        <is>
          <t>Gain on sale of ownership interests in subsidiaries</t>
        </is>
      </c>
      <c r="B10" s="6" t="n">
        <v>-196</v>
      </c>
      <c r="C10" s="6" t="n">
        <v>0</v>
      </c>
      <c r="D10" s="6" t="n">
        <v>-11208</v>
      </c>
    </row>
    <row r="11">
      <c r="A11" s="4" t="inlineStr">
        <is>
          <t>Losses from equity-method investments</t>
        </is>
      </c>
      <c r="B11" s="6" t="n">
        <v>0</v>
      </c>
      <c r="C11" s="6" t="n">
        <v>0</v>
      </c>
      <c r="D11" s="6" t="n">
        <v>3498</v>
      </c>
    </row>
    <row r="12">
      <c r="A12" s="4" t="inlineStr">
        <is>
          <t>Other investment losses (gains)</t>
        </is>
      </c>
      <c r="B12" s="6" t="n">
        <v>14</v>
      </c>
      <c r="C12" s="6" t="n">
        <v>-1364</v>
      </c>
      <c r="D12" s="6" t="n">
        <v>-2066</v>
      </c>
    </row>
    <row r="13">
      <c r="A13" s="4" t="inlineStr">
        <is>
          <t>Pension settlement loss</t>
        </is>
      </c>
      <c r="B13" s="6" t="n">
        <v>30856</v>
      </c>
      <c r="C13" s="6" t="n">
        <v>0</v>
      </c>
      <c r="D13" s="6" t="n">
        <v>0</v>
      </c>
    </row>
    <row r="14">
      <c r="A14" s="4" t="inlineStr">
        <is>
          <t>Asset write-downs</t>
        </is>
      </c>
      <c r="B14" s="6" t="n">
        <v>10050</v>
      </c>
      <c r="C14" s="6" t="n">
        <v>0</v>
      </c>
      <c r="D14" s="6" t="n">
        <v>0</v>
      </c>
    </row>
    <row r="15">
      <c r="A15" s="4" t="inlineStr">
        <is>
          <t>Goodwill write-downs</t>
        </is>
      </c>
      <c r="B15" s="6" t="n">
        <v>82454</v>
      </c>
      <c r="C15" s="6" t="n">
        <v>0</v>
      </c>
      <c r="D15" s="6" t="n">
        <v>90408</v>
      </c>
    </row>
    <row r="16">
      <c r="A16" s="4" t="inlineStr">
        <is>
          <t>Changes in working capital items</t>
        </is>
      </c>
      <c r="B16" s="6" t="n">
        <v>29590</v>
      </c>
      <c r="C16" s="6" t="n">
        <v>12982</v>
      </c>
      <c r="D16" s="6" t="n">
        <v>46367</v>
      </c>
    </row>
    <row r="17">
      <c r="A17" s="4" t="inlineStr">
        <is>
          <t>Decrease in other assets</t>
        </is>
      </c>
      <c r="B17" s="6" t="n">
        <v>20093</v>
      </c>
      <c r="C17" s="6" t="n">
        <v>15115</v>
      </c>
      <c r="D17" s="6" t="n">
        <v>16392</v>
      </c>
    </row>
    <row r="18">
      <c r="A18" s="4" t="inlineStr">
        <is>
          <t>(Decrease) increase in other liabilities</t>
        </is>
      </c>
      <c r="B18" s="6" t="n">
        <v>-45405</v>
      </c>
      <c r="C18" s="6" t="n">
        <v>-16346</v>
      </c>
      <c r="D18" s="6" t="n">
        <v>4886</v>
      </c>
    </row>
    <row r="19">
      <c r="A19" s="4" t="inlineStr">
        <is>
          <t>Other operating activities, net</t>
        </is>
      </c>
      <c r="B19" s="6" t="n">
        <v>13900</v>
      </c>
      <c r="C19" s="6" t="n">
        <v>-3273</v>
      </c>
      <c r="D19" s="6" t="n">
        <v>9623</v>
      </c>
    </row>
    <row r="20">
      <c r="A20" s="4" t="inlineStr">
        <is>
          <t>Net cash provided by operating activities</t>
        </is>
      </c>
      <c r="B20" s="6" t="n">
        <v>126860</v>
      </c>
      <c r="C20" s="6" t="n">
        <v>162811</v>
      </c>
      <c r="D20" s="6" t="n">
        <v>180447</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61321</v>
      </c>
      <c r="C22" s="6" t="n">
        <v>-34313</v>
      </c>
      <c r="D22" s="6" t="n">
        <v>-34849</v>
      </c>
    </row>
    <row r="23">
      <c r="A23" s="4" t="inlineStr">
        <is>
          <t>Acquisitions, net of cash acquired</t>
        </is>
      </c>
      <c r="B23" s="6" t="n">
        <v>-44469</v>
      </c>
      <c r="C23" s="6" t="n">
        <v>-15623</v>
      </c>
      <c r="D23" s="6" t="n">
        <v>-1000</v>
      </c>
    </row>
    <row r="24">
      <c r="A24" s="4" t="inlineStr">
        <is>
          <t>Purchases of investments</t>
        </is>
      </c>
      <c r="B24" s="6" t="n">
        <v>-2198</v>
      </c>
      <c r="C24" s="6" t="n">
        <v>0</v>
      </c>
      <c r="D24" s="6" t="n">
        <v>-9703</v>
      </c>
    </row>
    <row r="25">
      <c r="A25" s="4" t="inlineStr">
        <is>
          <t>Proceeds from sale of assets</t>
        </is>
      </c>
      <c r="B25" s="6" t="n">
        <v>4955</v>
      </c>
      <c r="C25" s="6" t="n">
        <v>2776</v>
      </c>
      <c r="D25" s="6" t="n">
        <v>624</v>
      </c>
    </row>
    <row r="26">
      <c r="A26" s="4" t="inlineStr">
        <is>
          <t>Proceeds from sale of ownership interests in subsidiaries</t>
        </is>
      </c>
      <c r="B26" s="6" t="n">
        <v>344</v>
      </c>
      <c r="C26" s="6" t="n">
        <v>0</v>
      </c>
      <c r="D26" s="6" t="n">
        <v>42210</v>
      </c>
    </row>
    <row r="27">
      <c r="A27" s="4" t="inlineStr">
        <is>
          <t>Proceeds from sale of investments</t>
        </is>
      </c>
      <c r="B27" s="6" t="n">
        <v>8771</v>
      </c>
      <c r="C27" s="6" t="n">
        <v>34167</v>
      </c>
      <c r="D27" s="6" t="n">
        <v>0</v>
      </c>
    </row>
    <row r="28">
      <c r="A28" s="4" t="inlineStr">
        <is>
          <t>Proceeds from the settlement of net investment hedges</t>
        </is>
      </c>
      <c r="B28" s="6" t="n">
        <v>13066</v>
      </c>
      <c r="C28" s="6" t="n">
        <v>0</v>
      </c>
      <c r="D28" s="6" t="n">
        <v>0</v>
      </c>
    </row>
    <row r="29">
      <c r="A29" s="4" t="inlineStr">
        <is>
          <t>Net cash used in investing activities</t>
        </is>
      </c>
      <c r="B29" s="6" t="n">
        <v>-80852</v>
      </c>
      <c r="C29" s="6" t="n">
        <v>-12993</v>
      </c>
      <c r="D29" s="6" t="n">
        <v>-271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ong-term debt</t>
        </is>
      </c>
      <c r="B31" s="6" t="n">
        <v>777809</v>
      </c>
      <c r="C31" s="6" t="n">
        <v>625628</v>
      </c>
      <c r="D31" s="6" t="n">
        <v>1154809</v>
      </c>
    </row>
    <row r="32">
      <c r="A32" s="4" t="inlineStr">
        <is>
          <t>Payments on long-term debt</t>
        </is>
      </c>
      <c r="B32" s="6" t="n">
        <v>-742121</v>
      </c>
      <c r="C32" s="6" t="n">
        <v>-702395</v>
      </c>
      <c r="D32" s="6" t="n">
        <v>-1281092</v>
      </c>
    </row>
    <row r="33">
      <c r="A33" s="4" t="inlineStr">
        <is>
          <t>Purchases of treasury stock</t>
        </is>
      </c>
      <c r="B33" s="6" t="n">
        <v>-41717</v>
      </c>
      <c r="C33" s="6" t="n">
        <v>-11858</v>
      </c>
      <c r="D33" s="6" t="n">
        <v>-4428</v>
      </c>
    </row>
    <row r="34">
      <c r="A34" s="4" t="inlineStr">
        <is>
          <t>Dividends</t>
        </is>
      </c>
      <c r="B34" s="6" t="n">
        <v>-27685</v>
      </c>
      <c r="C34" s="6" t="n">
        <v>-27704</v>
      </c>
      <c r="D34" s="6" t="n">
        <v>-26437</v>
      </c>
    </row>
    <row r="35">
      <c r="A35" s="4" t="inlineStr">
        <is>
          <t>Acquisition holdback and contingent consideration payments</t>
        </is>
      </c>
      <c r="B35" s="6" t="n">
        <v>-725</v>
      </c>
      <c r="C35" s="6" t="n">
        <v>-1781</v>
      </c>
      <c r="D35" s="6" t="n">
        <v>-10215</v>
      </c>
    </row>
    <row r="36">
      <c r="A36" s="4" t="inlineStr">
        <is>
          <t>Transactions with noncontrolling interests</t>
        </is>
      </c>
      <c r="B36" s="6" t="n">
        <v>0</v>
      </c>
      <c r="C36" s="6" t="n">
        <v>-1760</v>
      </c>
      <c r="D36" s="6" t="n">
        <v>0</v>
      </c>
    </row>
    <row r="37">
      <c r="A37" s="4" t="inlineStr">
        <is>
          <t>Other financing activities</t>
        </is>
      </c>
      <c r="B37" s="6" t="n">
        <v>-2774</v>
      </c>
      <c r="C37" s="6" t="n">
        <v>-2982</v>
      </c>
      <c r="D37" s="6" t="n">
        <v>-4889</v>
      </c>
    </row>
    <row r="38">
      <c r="A38" s="4" t="inlineStr">
        <is>
          <t>Net cash used in financing activities</t>
        </is>
      </c>
      <c r="B38" s="6" t="n">
        <v>-37213</v>
      </c>
      <c r="C38" s="6" t="n">
        <v>-122852</v>
      </c>
      <c r="D38" s="6" t="n">
        <v>-172252</v>
      </c>
    </row>
    <row r="39">
      <c r="A39" s="4" t="inlineStr">
        <is>
          <t>Effect of exchange rate changes on cash</t>
        </is>
      </c>
      <c r="B39" s="6" t="n">
        <v>-5724</v>
      </c>
      <c r="C39" s="6" t="n">
        <v>43</v>
      </c>
      <c r="D39" s="6" t="n">
        <v>555</v>
      </c>
    </row>
    <row r="40">
      <c r="A40" s="4" t="inlineStr">
        <is>
          <t>Net change in cash, cash equivalents and restricted cash</t>
        </is>
      </c>
      <c r="B40" s="6" t="n">
        <v>3071</v>
      </c>
      <c r="C40" s="6" t="n">
        <v>27009</v>
      </c>
      <c r="D40" s="6" t="n">
        <v>6032</v>
      </c>
    </row>
    <row r="41">
      <c r="A41" s="4" t="inlineStr">
        <is>
          <t>Cash, cash equivalents and restricted cash at beginning of year</t>
        </is>
      </c>
      <c r="B41" s="6" t="n">
        <v>68343</v>
      </c>
      <c r="C41" s="6" t="n">
        <v>41334</v>
      </c>
      <c r="D41" s="6" t="n">
        <v>35302</v>
      </c>
    </row>
    <row r="42">
      <c r="A42" s="4" t="inlineStr">
        <is>
          <t>Cash, cash equivalents and restricted cash at end of year</t>
        </is>
      </c>
      <c r="B42" s="6" t="n">
        <v>71414</v>
      </c>
      <c r="C42" s="6" t="n">
        <v>68343</v>
      </c>
      <c r="D42" s="6" t="n">
        <v>41334</v>
      </c>
    </row>
    <row r="43">
      <c r="A43" s="3" t="inlineStr">
        <is>
          <t>Cash paid during the year for:</t>
        </is>
      </c>
      <c r="B43" s="4" t="inlineStr">
        <is>
          <t xml:space="preserve"> </t>
        </is>
      </c>
      <c r="C43" s="4" t="inlineStr">
        <is>
          <t xml:space="preserve"> </t>
        </is>
      </c>
      <c r="D43" s="4" t="inlineStr">
        <is>
          <t xml:space="preserve"> </t>
        </is>
      </c>
    </row>
    <row r="44">
      <c r="A44" s="4" t="inlineStr">
        <is>
          <t>Interest</t>
        </is>
      </c>
      <c r="B44" s="6" t="n">
        <v>27411</v>
      </c>
      <c r="C44" s="6" t="n">
        <v>28824</v>
      </c>
      <c r="D44" s="6" t="n">
        <v>35269</v>
      </c>
    </row>
    <row r="45">
      <c r="A45" s="4" t="inlineStr">
        <is>
          <t>Income taxes</t>
        </is>
      </c>
      <c r="B45" s="6" t="n">
        <v>13647</v>
      </c>
      <c r="C45" s="6" t="n">
        <v>9166</v>
      </c>
      <c r="D45" s="6" t="n">
        <v>20734</v>
      </c>
    </row>
    <row r="46">
      <c r="A46" s="3" t="inlineStr">
        <is>
          <t>Non-cash investing and financing activities:</t>
        </is>
      </c>
      <c r="B46" s="4" t="inlineStr">
        <is>
          <t xml:space="preserve"> </t>
        </is>
      </c>
      <c r="C46" s="4" t="inlineStr">
        <is>
          <t xml:space="preserve"> </t>
        </is>
      </c>
      <c r="D46" s="4" t="inlineStr">
        <is>
          <t xml:space="preserve"> </t>
        </is>
      </c>
    </row>
    <row r="47">
      <c r="A47" s="4" t="inlineStr">
        <is>
          <t>Contribution of treasury stock to the Company's principal defined benefit retirement plan ("DB Plan")</t>
        </is>
      </c>
      <c r="B47" s="5" t="n">
        <v>0</v>
      </c>
      <c r="C47" s="5" t="n">
        <v>0</v>
      </c>
      <c r="D47" s="5" t="n">
        <v>149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Consolidated Effective Tax Rate (Detail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Effect of state income taxes, net of federal deduction</t>
        </is>
      </c>
      <c r="B5" s="10" t="n">
        <v>0.002</v>
      </c>
      <c r="C5" s="10" t="n">
        <v>0.375</v>
      </c>
      <c r="D5" s="4" t="inlineStr">
        <is>
          <t>(1.90%)</t>
        </is>
      </c>
    </row>
    <row r="6">
      <c r="A6" s="4" t="inlineStr">
        <is>
          <t>Foreign statutory taxes compared to federal statutory rate</t>
        </is>
      </c>
      <c r="B6" s="10" t="n">
        <v>0.016</v>
      </c>
      <c r="C6" s="4" t="inlineStr">
        <is>
          <t>(18.60%)</t>
        </is>
      </c>
      <c r="D6" s="10" t="n">
        <v>0.034</v>
      </c>
    </row>
    <row r="7">
      <c r="A7" s="4" t="inlineStr">
        <is>
          <t>Share-based compensation</t>
        </is>
      </c>
      <c r="B7" s="4" t="inlineStr">
        <is>
          <t>(1.10%)</t>
        </is>
      </c>
      <c r="C7" s="10" t="n">
        <v>0.245</v>
      </c>
      <c r="D7" s="4" t="inlineStr">
        <is>
          <t>(1.40%)</t>
        </is>
      </c>
    </row>
    <row r="8">
      <c r="A8" s="4" t="inlineStr">
        <is>
          <t>Termination of SERP</t>
        </is>
      </c>
      <c r="B8" s="8" t="n">
        <v>0</v>
      </c>
      <c r="C8" s="10" t="n">
        <v>0.286</v>
      </c>
      <c r="D8" s="8" t="n">
        <v>0</v>
      </c>
    </row>
    <row r="9">
      <c r="A9" s="4" t="inlineStr">
        <is>
          <t>Tax credits</t>
        </is>
      </c>
      <c r="B9" s="10" t="n">
        <v>0.012</v>
      </c>
      <c r="C9" s="4" t="inlineStr">
        <is>
          <t>(26.60%)</t>
        </is>
      </c>
      <c r="D9" s="10" t="n">
        <v>0.018</v>
      </c>
    </row>
    <row r="10">
      <c r="A10" s="4" t="inlineStr">
        <is>
          <t>Sale of SERP-related investments</t>
        </is>
      </c>
      <c r="B10" s="8" t="n">
        <v>0</v>
      </c>
      <c r="C10" s="10" t="n">
        <v>0.238</v>
      </c>
      <c r="D10" s="8" t="n">
        <v>0</v>
      </c>
    </row>
    <row r="11">
      <c r="A11" s="4" t="inlineStr">
        <is>
          <t>Goodwill write-down</t>
        </is>
      </c>
      <c r="B11" s="4" t="inlineStr">
        <is>
          <t>(11.20%)</t>
        </is>
      </c>
      <c r="C11" s="8" t="n">
        <v>0</v>
      </c>
      <c r="D11" s="4" t="inlineStr">
        <is>
          <t>(9.40%)</t>
        </is>
      </c>
    </row>
    <row r="12">
      <c r="A12" s="4" t="inlineStr">
        <is>
          <t>Tax rate differential on net operating loss carryback</t>
        </is>
      </c>
      <c r="B12" s="8" t="n">
        <v>0</v>
      </c>
      <c r="C12" s="4" t="inlineStr">
        <is>
          <t>(21.40%)</t>
        </is>
      </c>
      <c r="D12" s="10" t="n">
        <v>0.042</v>
      </c>
    </row>
    <row r="13">
      <c r="A13" s="4" t="inlineStr">
        <is>
          <t>Other</t>
        </is>
      </c>
      <c r="B13" s="4" t="inlineStr">
        <is>
          <t>(7.50%)</t>
        </is>
      </c>
      <c r="C13" s="10" t="n">
        <v>0.002</v>
      </c>
      <c r="D13" s="4" t="inlineStr">
        <is>
          <t>(0.10%)</t>
        </is>
      </c>
    </row>
    <row r="14">
      <c r="A14" s="4" t="inlineStr">
        <is>
          <t>Effective tax rate</t>
        </is>
      </c>
      <c r="B14" s="10" t="n">
        <v>0.042</v>
      </c>
      <c r="C14" s="8" t="n">
        <v>0.6899999999999999</v>
      </c>
      <c r="D14" s="10" t="n">
        <v>0.1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2</t>
        </is>
      </c>
      <c r="C2" s="2" t="inlineStr">
        <is>
          <t>Sep. 30, 2021</t>
        </is>
      </c>
      <c r="D2" s="2" t="inlineStr">
        <is>
          <t>Sep. 30,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4391</v>
      </c>
      <c r="C4" s="5" t="n">
        <v>6375</v>
      </c>
      <c r="D4" s="5" t="n">
        <v>-18685</v>
      </c>
    </row>
    <row r="5">
      <c r="A5" s="4" t="inlineStr">
        <is>
          <t>Foreign subsidiaries income (loss) before income taxes</t>
        </is>
      </c>
      <c r="B5" s="6" t="n">
        <v>-47653</v>
      </c>
      <c r="C5" s="6" t="n">
        <v>6685</v>
      </c>
      <c r="D5" s="5" t="n">
        <v>-68343</v>
      </c>
    </row>
    <row r="6">
      <c r="A6" s="4" t="inlineStr">
        <is>
          <t>Undistributed earnings of foreign subsidiaries</t>
        </is>
      </c>
      <c r="B6" s="6" t="n">
        <v>346298</v>
      </c>
      <c r="C6" s="4" t="inlineStr">
        <is>
          <t xml:space="preserve"> </t>
        </is>
      </c>
      <c r="D6" s="4" t="inlineStr">
        <is>
          <t xml:space="preserve"> </t>
        </is>
      </c>
    </row>
    <row r="7">
      <c r="A7" s="4" t="inlineStr">
        <is>
          <t>Valuation allowances</t>
        </is>
      </c>
      <c r="B7" s="6" t="n">
        <v>27552</v>
      </c>
      <c r="C7" s="6" t="n">
        <v>28619</v>
      </c>
      <c r="D7" s="4" t="inlineStr">
        <is>
          <t xml:space="preserve"> </t>
        </is>
      </c>
    </row>
    <row r="8">
      <c r="A8" s="4" t="inlineStr">
        <is>
          <t>Unrecognized tax benefits</t>
        </is>
      </c>
      <c r="B8" s="6" t="n">
        <v>4123</v>
      </c>
      <c r="C8" s="4" t="inlineStr">
        <is>
          <t xml:space="preserve"> </t>
        </is>
      </c>
      <c r="D8" s="4" t="inlineStr">
        <is>
          <t xml:space="preserve"> </t>
        </is>
      </c>
    </row>
    <row r="9">
      <c r="A9" s="4" t="inlineStr">
        <is>
          <t>Change in unrecognized tax benefits</t>
        </is>
      </c>
      <c r="B9" s="6" t="n">
        <v>1425</v>
      </c>
      <c r="C9" s="4" t="inlineStr">
        <is>
          <t xml:space="preserve"> </t>
        </is>
      </c>
      <c r="D9" s="4" t="inlineStr">
        <is>
          <t xml:space="preserve"> </t>
        </is>
      </c>
    </row>
    <row r="10">
      <c r="A10" s="4" t="inlineStr">
        <is>
          <t>Total penalties and interest accrued</t>
        </is>
      </c>
      <c r="B10" s="6" t="n">
        <v>876</v>
      </c>
      <c r="C10" s="5" t="n">
        <v>691</v>
      </c>
      <c r="D10" s="4" t="inlineStr">
        <is>
          <t xml:space="preserve"> </t>
        </is>
      </c>
    </row>
    <row r="11">
      <c r="A11" s="4" t="inlineStr">
        <is>
          <t>Foreign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Amount of operating loss carryforwards</t>
        </is>
      </c>
      <c r="B13" s="6" t="n">
        <v>249216</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Amount of operating loss carryforwards</t>
        </is>
      </c>
      <c r="B16" s="5" t="n">
        <v>331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Pension and postretirement benefits</t>
        </is>
      </c>
      <c r="B3" s="5" t="n">
        <v>9051</v>
      </c>
      <c r="C3" s="5" t="n">
        <v>11832</v>
      </c>
    </row>
    <row r="4">
      <c r="A4" s="4" t="inlineStr">
        <is>
          <t>Accruals and reserves not currently deductible</t>
        </is>
      </c>
      <c r="B4" s="6" t="n">
        <v>10909</v>
      </c>
      <c r="C4" s="6" t="n">
        <v>8753</v>
      </c>
    </row>
    <row r="5">
      <c r="A5" s="4" t="inlineStr">
        <is>
          <t>Income tax credit carryforward</t>
        </is>
      </c>
      <c r="B5" s="6" t="n">
        <v>5796</v>
      </c>
      <c r="C5" s="6" t="n">
        <v>5206</v>
      </c>
    </row>
    <row r="6">
      <c r="A6" s="4" t="inlineStr">
        <is>
          <t>Operating and capital loss carryforwards</t>
        </is>
      </c>
      <c r="B6" s="6" t="n">
        <v>54875</v>
      </c>
      <c r="C6" s="6" t="n">
        <v>51438</v>
      </c>
    </row>
    <row r="7">
      <c r="A7" s="4" t="inlineStr">
        <is>
          <t>Stock options</t>
        </is>
      </c>
      <c r="B7" s="6" t="n">
        <v>7103</v>
      </c>
      <c r="C7" s="6" t="n">
        <v>4944</v>
      </c>
    </row>
    <row r="8">
      <c r="A8" s="4" t="inlineStr">
        <is>
          <t>Other</t>
        </is>
      </c>
      <c r="B8" s="6" t="n">
        <v>50</v>
      </c>
      <c r="C8" s="6" t="n">
        <v>1320</v>
      </c>
    </row>
    <row r="9">
      <c r="A9" s="4" t="inlineStr">
        <is>
          <t>Total deferred tax assets</t>
        </is>
      </c>
      <c r="B9" s="6" t="n">
        <v>87784</v>
      </c>
      <c r="C9" s="6" t="n">
        <v>83493</v>
      </c>
    </row>
    <row r="10">
      <c r="A10" s="4" t="inlineStr">
        <is>
          <t>Valuation allowances</t>
        </is>
      </c>
      <c r="B10" s="6" t="n">
        <v>-27552</v>
      </c>
      <c r="C10" s="6" t="n">
        <v>-28619</v>
      </c>
    </row>
    <row r="11">
      <c r="A11" s="4" t="inlineStr">
        <is>
          <t>Net deferred tax assets</t>
        </is>
      </c>
      <c r="B11" s="6" t="n">
        <v>60232</v>
      </c>
      <c r="C11" s="6" t="n">
        <v>54874</v>
      </c>
    </row>
    <row r="12">
      <c r="A12" s="3" t="inlineStr">
        <is>
          <t>Deferred tax liabilities:</t>
        </is>
      </c>
      <c r="B12" s="4" t="inlineStr">
        <is>
          <t xml:space="preserve"> </t>
        </is>
      </c>
      <c r="C12" s="4" t="inlineStr">
        <is>
          <t xml:space="preserve"> </t>
        </is>
      </c>
    </row>
    <row r="13">
      <c r="A13" s="4" t="inlineStr">
        <is>
          <t>Depreciation</t>
        </is>
      </c>
      <c r="B13" s="6" t="n">
        <v>-27317</v>
      </c>
      <c r="C13" s="6" t="n">
        <v>-23224</v>
      </c>
    </row>
    <row r="14">
      <c r="A14" s="4" t="inlineStr">
        <is>
          <t>Unrealized gains and losses</t>
        </is>
      </c>
      <c r="B14" s="6" t="n">
        <v>-2793</v>
      </c>
      <c r="C14" s="6" t="n">
        <v>-886</v>
      </c>
    </row>
    <row r="15">
      <c r="A15" s="4" t="inlineStr">
        <is>
          <t>Goodwill and intangible assets</t>
        </is>
      </c>
      <c r="B15" s="6" t="n">
        <v>-98715</v>
      </c>
      <c r="C15" s="6" t="n">
        <v>-113476</v>
      </c>
    </row>
    <row r="16">
      <c r="A16" s="4" t="inlineStr">
        <is>
          <t>Other</t>
        </is>
      </c>
      <c r="B16" s="6" t="n">
        <v>-20386</v>
      </c>
      <c r="C16" s="6" t="n">
        <v>-11215</v>
      </c>
    </row>
    <row r="17">
      <c r="A17" s="4" t="inlineStr">
        <is>
          <t>Total deferred tax liabilities</t>
        </is>
      </c>
      <c r="B17" s="6" t="n">
        <v>-149211</v>
      </c>
      <c r="C17" s="6" t="n">
        <v>-148801</v>
      </c>
    </row>
    <row r="18">
      <c r="A18" s="4" t="inlineStr">
        <is>
          <t>Net deferred tax liability</t>
        </is>
      </c>
      <c r="B18" s="5" t="n">
        <v>-88979</v>
      </c>
      <c r="C18" s="5" t="n">
        <v>-939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Gross Unrecognized Tax Benefits (Details) - USD ($) $ in Thousand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2807</v>
      </c>
      <c r="C4" s="5" t="n">
        <v>10483</v>
      </c>
      <c r="D4" s="5" t="n">
        <v>15526</v>
      </c>
    </row>
    <row r="5">
      <c r="A5" s="4" t="inlineStr">
        <is>
          <t>Increases for tax positions of prior years</t>
        </is>
      </c>
      <c r="B5" s="6" t="n">
        <v>1393</v>
      </c>
      <c r="C5" s="6" t="n">
        <v>0</v>
      </c>
      <c r="D5" s="6" t="n">
        <v>500</v>
      </c>
    </row>
    <row r="6">
      <c r="A6" s="4" t="inlineStr">
        <is>
          <t>Decreases for tax positions of prior years</t>
        </is>
      </c>
      <c r="B6" s="6" t="n">
        <v>-200</v>
      </c>
      <c r="C6" s="6" t="n">
        <v>-288</v>
      </c>
      <c r="D6" s="6" t="n">
        <v>-2727</v>
      </c>
    </row>
    <row r="7">
      <c r="A7" s="4" t="inlineStr">
        <is>
          <t>Increases based on tax positions related to the current year</t>
        </is>
      </c>
      <c r="B7" s="6" t="n">
        <v>551</v>
      </c>
      <c r="C7" s="6" t="n">
        <v>628</v>
      </c>
      <c r="D7" s="6" t="n">
        <v>939</v>
      </c>
    </row>
    <row r="8">
      <c r="A8" s="4" t="inlineStr">
        <is>
          <t>Decreases due to lapse of statute of limitation</t>
        </is>
      </c>
      <c r="B8" s="6" t="n">
        <v>-428</v>
      </c>
      <c r="C8" s="6" t="n">
        <v>-8016</v>
      </c>
      <c r="D8" s="6" t="n">
        <v>-3755</v>
      </c>
    </row>
    <row r="9">
      <c r="A9" s="4" t="inlineStr">
        <is>
          <t>Balance, end of year</t>
        </is>
      </c>
      <c r="B9" s="5" t="n">
        <v>4123</v>
      </c>
      <c r="C9" s="5" t="n">
        <v>2807</v>
      </c>
      <c r="D9" s="5" t="n">
        <v>104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12 Months Ended</t>
        </is>
      </c>
    </row>
    <row r="2">
      <c r="B2" s="2" t="inlineStr">
        <is>
          <t>Sep. 30, 2022 USD ($)</t>
        </is>
      </c>
    </row>
    <row r="3">
      <c r="A3" s="4" t="inlineStr">
        <is>
          <t>Employment Agreements</t>
        </is>
      </c>
      <c r="B3" s="4" t="inlineStr">
        <is>
          <t xml:space="preserve"> </t>
        </is>
      </c>
    </row>
    <row r="4">
      <c r="A4" s="3" t="inlineStr">
        <is>
          <t>Long-term Purchase Commitment [Line Items]</t>
        </is>
      </c>
      <c r="B4" s="4" t="inlineStr">
        <is>
          <t xml:space="preserve"> </t>
        </is>
      </c>
    </row>
    <row r="5">
      <c r="A5" s="4" t="inlineStr">
        <is>
          <t>Aggregate commitment amount for salaries</t>
        </is>
      </c>
      <c r="B5" s="5" t="n">
        <v>476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Sep. 30, 2022</t>
        </is>
      </c>
      <c r="C2" s="2" t="inlineStr">
        <is>
          <t>Sep. 30, 2021</t>
        </is>
      </c>
      <c r="D2" s="2" t="inlineStr">
        <is>
          <t>Sep. 30, 2020</t>
        </is>
      </c>
    </row>
    <row r="3">
      <c r="A3" s="3" t="inlineStr">
        <is>
          <t>Current assets:</t>
        </is>
      </c>
      <c r="B3" s="4" t="inlineStr">
        <is>
          <t xml:space="preserve"> </t>
        </is>
      </c>
      <c r="C3" s="4" t="inlineStr">
        <is>
          <t xml:space="preserve"> </t>
        </is>
      </c>
      <c r="D3" s="4" t="inlineStr">
        <is>
          <t xml:space="preserve"> </t>
        </is>
      </c>
    </row>
    <row r="4">
      <c r="A4" s="4" t="inlineStr">
        <is>
          <t>Accounts receivable</t>
        </is>
      </c>
      <c r="B4" s="5" t="n">
        <v>74013</v>
      </c>
      <c r="C4" s="5" t="n">
        <v>-13423</v>
      </c>
      <c r="D4" s="5" t="n">
        <v>24055</v>
      </c>
    </row>
    <row r="5">
      <c r="A5" s="4" t="inlineStr">
        <is>
          <t>Inventories</t>
        </is>
      </c>
      <c r="B5" s="6" t="n">
        <v>-23459</v>
      </c>
      <c r="C5" s="6" t="n">
        <v>-12839</v>
      </c>
      <c r="D5" s="6" t="n">
        <v>5976</v>
      </c>
    </row>
    <row r="6">
      <c r="A6" s="4" t="inlineStr">
        <is>
          <t>Other current assets</t>
        </is>
      </c>
      <c r="B6" s="6" t="n">
        <v>-15770</v>
      </c>
      <c r="C6" s="6" t="n">
        <v>-15618</v>
      </c>
      <c r="D6" s="6" t="n">
        <v>-14803</v>
      </c>
    </row>
    <row r="7">
      <c r="A7" s="4" t="inlineStr">
        <is>
          <t>Total change in current assets</t>
        </is>
      </c>
      <c r="B7" s="6" t="n">
        <v>34784</v>
      </c>
      <c r="C7" s="6" t="n">
        <v>-41880</v>
      </c>
      <c r="D7" s="6" t="n">
        <v>15228</v>
      </c>
    </row>
    <row r="8">
      <c r="A8" s="3" t="inlineStr">
        <is>
          <t>Current liabilities:</t>
        </is>
      </c>
      <c r="B8" s="4" t="inlineStr">
        <is>
          <t xml:space="preserve"> </t>
        </is>
      </c>
      <c r="C8" s="4" t="inlineStr">
        <is>
          <t xml:space="preserve"> </t>
        </is>
      </c>
      <c r="D8" s="4" t="inlineStr">
        <is>
          <t xml:space="preserve"> </t>
        </is>
      </c>
    </row>
    <row r="9">
      <c r="A9" s="4" t="inlineStr">
        <is>
          <t>Trade accounts payable</t>
        </is>
      </c>
      <c r="B9" s="6" t="n">
        <v>7437</v>
      </c>
      <c r="C9" s="6" t="n">
        <v>29621</v>
      </c>
      <c r="D9" s="6" t="n">
        <v>8363</v>
      </c>
    </row>
    <row r="10">
      <c r="A10" s="4" t="inlineStr">
        <is>
          <t>Accrued compensation</t>
        </is>
      </c>
      <c r="B10" s="6" t="n">
        <v>-10760</v>
      </c>
      <c r="C10" s="6" t="n">
        <v>10791</v>
      </c>
      <c r="D10" s="6" t="n">
        <v>15512</v>
      </c>
    </row>
    <row r="11">
      <c r="A11" s="4" t="inlineStr">
        <is>
          <t>Accrued income taxes</t>
        </is>
      </c>
      <c r="B11" s="6" t="n">
        <v>5745</v>
      </c>
      <c r="C11" s="6" t="n">
        <v>601</v>
      </c>
      <c r="D11" s="6" t="n">
        <v>-2384</v>
      </c>
    </row>
    <row r="12">
      <c r="A12" s="4" t="inlineStr">
        <is>
          <t>Other current liabilities</t>
        </is>
      </c>
      <c r="B12" s="6" t="n">
        <v>-7616</v>
      </c>
      <c r="C12" s="6" t="n">
        <v>13849</v>
      </c>
      <c r="D12" s="6" t="n">
        <v>9648</v>
      </c>
    </row>
    <row r="13">
      <c r="A13" s="4" t="inlineStr">
        <is>
          <t>Total change in current liabilities</t>
        </is>
      </c>
      <c r="B13" s="6" t="n">
        <v>-5194</v>
      </c>
      <c r="C13" s="6" t="n">
        <v>54862</v>
      </c>
      <c r="D13" s="6" t="n">
        <v>31139</v>
      </c>
    </row>
    <row r="14">
      <c r="A14" s="4" t="inlineStr">
        <is>
          <t>Net change</t>
        </is>
      </c>
      <c r="B14" s="5" t="n">
        <v>29590</v>
      </c>
      <c r="C14" s="5" t="n">
        <v>12982</v>
      </c>
      <c r="D14" s="5" t="n">
        <v>463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Information about the Company's Segments (Details) $ in Thousands</t>
        </is>
      </c>
      <c r="B1" s="2" t="inlineStr">
        <is>
          <t>12 Months Ended</t>
        </is>
      </c>
    </row>
    <row r="2">
      <c r="B2" s="2" t="inlineStr">
        <is>
          <t>Sep. 30, 2022 USD ($) segment</t>
        </is>
      </c>
      <c r="C2" s="2" t="inlineStr">
        <is>
          <t>Sep. 30, 2021 USD ($)</t>
        </is>
      </c>
      <c r="D2" s="2" t="inlineStr">
        <is>
          <t>Sep. 30,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ales</t>
        </is>
      </c>
      <c r="B6" s="5" t="n">
        <v>1762403</v>
      </c>
      <c r="C6" s="5" t="n">
        <v>1671030</v>
      </c>
      <c r="D6" s="5" t="n">
        <v>1498306</v>
      </c>
    </row>
    <row r="7">
      <c r="A7" s="4" t="inlineStr">
        <is>
          <t>Depreciation and amortization</t>
        </is>
      </c>
      <c r="B7" s="6" t="n">
        <v>104056</v>
      </c>
      <c r="C7" s="6" t="n">
        <v>133512</v>
      </c>
      <c r="D7" s="6" t="n">
        <v>119058</v>
      </c>
    </row>
    <row r="8">
      <c r="A8" s="4" t="inlineStr">
        <is>
          <t>Adjusted EBITDA</t>
        </is>
      </c>
      <c r="B8" s="6" t="n">
        <v>210408</v>
      </c>
      <c r="C8" s="6" t="n">
        <v>227750</v>
      </c>
      <c r="D8" s="6" t="n">
        <v>203080</v>
      </c>
    </row>
    <row r="9">
      <c r="A9" s="4" t="inlineStr">
        <is>
          <t>Total assets</t>
        </is>
      </c>
      <c r="B9" s="6" t="n">
        <v>1882771</v>
      </c>
      <c r="C9" s="6" t="n">
        <v>2032078</v>
      </c>
      <c r="D9" s="6" t="n">
        <v>2072633</v>
      </c>
    </row>
    <row r="10">
      <c r="A10" s="4" t="inlineStr">
        <is>
          <t>Capital expenditures</t>
        </is>
      </c>
      <c r="B10" s="6" t="n">
        <v>61321</v>
      </c>
      <c r="C10" s="6" t="n">
        <v>34313</v>
      </c>
      <c r="D10" s="6" t="n">
        <v>34849</v>
      </c>
    </row>
    <row r="11">
      <c r="A11" s="4" t="inlineStr">
        <is>
          <t>Memorializ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6" t="n">
        <v>840124</v>
      </c>
      <c r="C13" s="6" t="n">
        <v>769016</v>
      </c>
      <c r="D13" s="6" t="n">
        <v>656035</v>
      </c>
    </row>
    <row r="14">
      <c r="A14" s="4" t="inlineStr">
        <is>
          <t>SGK Brand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6" t="n">
        <v>586756</v>
      </c>
      <c r="C16" s="6" t="n">
        <v>617519</v>
      </c>
      <c r="D16" s="6" t="n">
        <v>613818</v>
      </c>
    </row>
    <row r="17">
      <c r="A17" s="4" t="inlineStr">
        <is>
          <t>Operating Segments | Memorializ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6" t="n">
        <v>840124</v>
      </c>
      <c r="C19" s="6" t="n">
        <v>769016</v>
      </c>
      <c r="D19" s="6" t="n">
        <v>656035</v>
      </c>
    </row>
    <row r="20">
      <c r="A20" s="4" t="inlineStr">
        <is>
          <t>Depreciation and amortization</t>
        </is>
      </c>
      <c r="B20" s="6" t="n">
        <v>23228</v>
      </c>
      <c r="C20" s="6" t="n">
        <v>23043</v>
      </c>
      <c r="D20" s="6" t="n">
        <v>20527</v>
      </c>
    </row>
    <row r="21">
      <c r="A21" s="4" t="inlineStr">
        <is>
          <t>Adjusted EBITDA</t>
        </is>
      </c>
      <c r="B21" s="6" t="n">
        <v>151849</v>
      </c>
      <c r="C21" s="6" t="n">
        <v>165653</v>
      </c>
      <c r="D21" s="6" t="n">
        <v>146285</v>
      </c>
    </row>
    <row r="22">
      <c r="A22" s="4" t="inlineStr">
        <is>
          <t>Total assets</t>
        </is>
      </c>
      <c r="B22" s="6" t="n">
        <v>800666</v>
      </c>
      <c r="C22" s="6" t="n">
        <v>807215</v>
      </c>
      <c r="D22" s="6" t="n">
        <v>779886</v>
      </c>
    </row>
    <row r="23">
      <c r="A23" s="4" t="inlineStr">
        <is>
          <t>Capital expenditures</t>
        </is>
      </c>
      <c r="B23" s="6" t="n">
        <v>28899</v>
      </c>
      <c r="C23" s="6" t="n">
        <v>11969</v>
      </c>
      <c r="D23" s="6" t="n">
        <v>11282</v>
      </c>
    </row>
    <row r="24">
      <c r="A24" s="4" t="inlineStr">
        <is>
          <t>Operating Segments | Industrial Technologi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6" t="n">
        <v>335523</v>
      </c>
      <c r="C26" s="6" t="n">
        <v>284495</v>
      </c>
      <c r="D26" s="6" t="n">
        <v>228453</v>
      </c>
    </row>
    <row r="27">
      <c r="A27" s="4" t="inlineStr">
        <is>
          <t>Depreciation and amortization</t>
        </is>
      </c>
      <c r="B27" s="6" t="n">
        <v>11387</v>
      </c>
      <c r="C27" s="6" t="n">
        <v>11427</v>
      </c>
      <c r="D27" s="6" t="n">
        <v>11923</v>
      </c>
    </row>
    <row r="28">
      <c r="A28" s="4" t="inlineStr">
        <is>
          <t>Adjusted EBITDA</t>
        </is>
      </c>
      <c r="B28" s="6" t="n">
        <v>56762</v>
      </c>
      <c r="C28" s="6" t="n">
        <v>34889</v>
      </c>
      <c r="D28" s="6" t="n">
        <v>23055</v>
      </c>
    </row>
    <row r="29">
      <c r="A29" s="4" t="inlineStr">
        <is>
          <t>Total assets</t>
        </is>
      </c>
      <c r="B29" s="6" t="n">
        <v>414019</v>
      </c>
      <c r="C29" s="6" t="n">
        <v>285710</v>
      </c>
      <c r="D29" s="6" t="n">
        <v>255512</v>
      </c>
    </row>
    <row r="30">
      <c r="A30" s="4" t="inlineStr">
        <is>
          <t>Capital expenditures</t>
        </is>
      </c>
      <c r="B30" s="6" t="n">
        <v>13646</v>
      </c>
      <c r="C30" s="6" t="n">
        <v>8620</v>
      </c>
      <c r="D30" s="6" t="n">
        <v>14058</v>
      </c>
    </row>
    <row r="31">
      <c r="A31" s="4" t="inlineStr">
        <is>
          <t>Operating Segments | SGK Brand Solu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t>
        </is>
      </c>
      <c r="B33" s="6" t="n">
        <v>586756</v>
      </c>
      <c r="C33" s="6" t="n">
        <v>617519</v>
      </c>
      <c r="D33" s="6" t="n">
        <v>613818</v>
      </c>
    </row>
    <row r="34">
      <c r="A34" s="4" t="inlineStr">
        <is>
          <t>Depreciation and amortization</t>
        </is>
      </c>
      <c r="B34" s="6" t="n">
        <v>64173</v>
      </c>
      <c r="C34" s="6" t="n">
        <v>93665</v>
      </c>
      <c r="D34" s="6" t="n">
        <v>81445</v>
      </c>
    </row>
    <row r="35">
      <c r="A35" s="4" t="inlineStr">
        <is>
          <t>Adjusted EBITDA</t>
        </is>
      </c>
      <c r="B35" s="6" t="n">
        <v>60120</v>
      </c>
      <c r="C35" s="6" t="n">
        <v>91435</v>
      </c>
      <c r="D35" s="6" t="n">
        <v>90342</v>
      </c>
    </row>
    <row r="36">
      <c r="A36" s="4" t="inlineStr">
        <is>
          <t>Total assets</t>
        </is>
      </c>
      <c r="B36" s="6" t="n">
        <v>631291</v>
      </c>
      <c r="C36" s="6" t="n">
        <v>874001</v>
      </c>
      <c r="D36" s="6" t="n">
        <v>951533</v>
      </c>
    </row>
    <row r="37">
      <c r="A37" s="4" t="inlineStr">
        <is>
          <t>Capital expenditures</t>
        </is>
      </c>
      <c r="B37" s="6" t="n">
        <v>14287</v>
      </c>
      <c r="C37" s="6" t="n">
        <v>11775</v>
      </c>
      <c r="D37" s="6" t="n">
        <v>7790</v>
      </c>
    </row>
    <row r="38">
      <c r="A38" s="4" t="inlineStr">
        <is>
          <t>Intersegment Sal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t>
        </is>
      </c>
      <c r="B40" s="6" t="n">
        <v>2352</v>
      </c>
      <c r="C40" s="6" t="n">
        <v>4522</v>
      </c>
      <c r="D40" s="6" t="n">
        <v>6254</v>
      </c>
    </row>
    <row r="41">
      <c r="A41" s="4" t="inlineStr">
        <is>
          <t>Intersegment Sales | Memorializatio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t>
        </is>
      </c>
      <c r="B43" s="6" t="n">
        <v>0</v>
      </c>
      <c r="C43" s="6" t="n">
        <v>0</v>
      </c>
      <c r="D43" s="6" t="n">
        <v>4</v>
      </c>
    </row>
    <row r="44">
      <c r="A44" s="4" t="inlineStr">
        <is>
          <t>Intersegment Sales | Industrial Technologi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ales</t>
        </is>
      </c>
      <c r="B46" s="6" t="n">
        <v>1057</v>
      </c>
      <c r="C46" s="6" t="n">
        <v>2146</v>
      </c>
      <c r="D46" s="6" t="n">
        <v>3629</v>
      </c>
    </row>
    <row r="47">
      <c r="A47" s="4" t="inlineStr">
        <is>
          <t>Intersegment Sales | SGK Brand Soluti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t>
        </is>
      </c>
      <c r="B49" s="6" t="n">
        <v>1295</v>
      </c>
      <c r="C49" s="6" t="n">
        <v>2376</v>
      </c>
      <c r="D49" s="6" t="n">
        <v>2621</v>
      </c>
    </row>
    <row r="50">
      <c r="A50" s="4" t="inlineStr">
        <is>
          <t>Corporate and Non-Operat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t>
        </is>
      </c>
      <c r="B52" s="6" t="n">
        <v>0</v>
      </c>
      <c r="C52" s="6" t="n">
        <v>0</v>
      </c>
      <c r="D52" s="6" t="n">
        <v>0</v>
      </c>
    </row>
    <row r="53">
      <c r="A53" s="4" t="inlineStr">
        <is>
          <t>Depreciation and amortization</t>
        </is>
      </c>
      <c r="B53" s="6" t="n">
        <v>5268</v>
      </c>
      <c r="C53" s="6" t="n">
        <v>5377</v>
      </c>
      <c r="D53" s="6" t="n">
        <v>5163</v>
      </c>
    </row>
    <row r="54">
      <c r="A54" s="4" t="inlineStr">
        <is>
          <t>Adjusted EBITDA</t>
        </is>
      </c>
      <c r="B54" s="6" t="n">
        <v>-58323</v>
      </c>
      <c r="C54" s="6" t="n">
        <v>-64227</v>
      </c>
      <c r="D54" s="6" t="n">
        <v>-56602</v>
      </c>
    </row>
    <row r="55">
      <c r="A55" s="4" t="inlineStr">
        <is>
          <t>Total assets</t>
        </is>
      </c>
      <c r="B55" s="6" t="n">
        <v>36795</v>
      </c>
      <c r="C55" s="6" t="n">
        <v>65152</v>
      </c>
      <c r="D55" s="6" t="n">
        <v>85702</v>
      </c>
    </row>
    <row r="56">
      <c r="A56" s="4" t="inlineStr">
        <is>
          <t>Capital expenditures</t>
        </is>
      </c>
      <c r="B56" s="5" t="n">
        <v>4489</v>
      </c>
      <c r="C56" s="5" t="n">
        <v>1949</v>
      </c>
      <c r="D56" s="5" t="n">
        <v>17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Reconciliation of Adjusted EBITDA to Net Income (Details) - USD ($) $ in Thousands</t>
        </is>
      </c>
      <c r="B1" s="2" t="inlineStr">
        <is>
          <t>3 Months Ended</t>
        </is>
      </c>
      <c r="D1" s="2" t="inlineStr">
        <is>
          <t>12 Months Ended</t>
        </is>
      </c>
    </row>
    <row r="2">
      <c r="B2" s="2" t="inlineStr">
        <is>
          <t>Sep. 30, 2022</t>
        </is>
      </c>
      <c r="C2" s="2" t="inlineStr">
        <is>
          <t>Mar. 31, 2020</t>
        </is>
      </c>
      <c r="D2" s="2" t="inlineStr">
        <is>
          <t>Sep. 30, 2022</t>
        </is>
      </c>
      <c r="E2" s="2" t="inlineStr">
        <is>
          <t>Sep. 30, 2021</t>
        </is>
      </c>
      <c r="F2" s="2" t="inlineStr">
        <is>
          <t>Sep. 30, 2020</t>
        </is>
      </c>
    </row>
    <row r="3">
      <c r="A3" s="3" t="inlineStr">
        <is>
          <t>Reconciliation Of Adjusted EBITDA To Net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4" t="inlineStr">
        <is>
          <t xml:space="preserve"> </t>
        </is>
      </c>
      <c r="C4" s="4" t="inlineStr">
        <is>
          <t xml:space="preserve"> </t>
        </is>
      </c>
      <c r="D4" s="5" t="n">
        <v>210408</v>
      </c>
      <c r="E4" s="5" t="n">
        <v>227750</v>
      </c>
      <c r="F4" s="5" t="n">
        <v>203080</v>
      </c>
    </row>
    <row r="5">
      <c r="A5" s="3" t="inlineStr">
        <is>
          <t>Non-Operating Income and Expens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PA financing fees</t>
        </is>
      </c>
      <c r="B6" s="4" t="inlineStr">
        <is>
          <t xml:space="preserve"> </t>
        </is>
      </c>
      <c r="C6" s="4" t="inlineStr">
        <is>
          <t xml:space="preserve"> </t>
        </is>
      </c>
      <c r="D6" s="6" t="n">
        <v>-1046</v>
      </c>
      <c r="E6" s="6" t="n">
        <v>0</v>
      </c>
      <c r="F6" s="6" t="n">
        <v>0</v>
      </c>
    </row>
    <row r="7">
      <c r="A7" s="4" t="inlineStr">
        <is>
          <t>Strategic initiatives and other charges</t>
        </is>
      </c>
      <c r="B7" s="4" t="inlineStr">
        <is>
          <t xml:space="preserve"> </t>
        </is>
      </c>
      <c r="C7" s="4" t="inlineStr">
        <is>
          <t xml:space="preserve"> </t>
        </is>
      </c>
      <c r="D7" s="6" t="n">
        <v>-37431</v>
      </c>
      <c r="E7" s="6" t="n">
        <v>-29539</v>
      </c>
      <c r="F7" s="6" t="n">
        <v>-40686</v>
      </c>
    </row>
    <row r="8">
      <c r="A8" s="4" t="inlineStr">
        <is>
          <t>Legal matter reserve</t>
        </is>
      </c>
      <c r="B8" s="4" t="inlineStr">
        <is>
          <t xml:space="preserve"> </t>
        </is>
      </c>
      <c r="C8" s="4" t="inlineStr">
        <is>
          <t xml:space="preserve"> </t>
        </is>
      </c>
      <c r="D8" s="6" t="n">
        <v>0</v>
      </c>
      <c r="E8" s="6" t="n">
        <v>0</v>
      </c>
      <c r="F8" s="6" t="n">
        <v>-10566</v>
      </c>
    </row>
    <row r="9">
      <c r="A9" s="4" t="inlineStr">
        <is>
          <t>Non-recurring / incremental COVID-19 costs</t>
        </is>
      </c>
      <c r="B9" s="4" t="inlineStr">
        <is>
          <t xml:space="preserve"> </t>
        </is>
      </c>
      <c r="C9" s="4" t="inlineStr">
        <is>
          <t xml:space="preserve"> </t>
        </is>
      </c>
      <c r="D9" s="6" t="n">
        <v>-2985</v>
      </c>
      <c r="E9" s="6" t="n">
        <v>-5312</v>
      </c>
      <c r="F9" s="6" t="n">
        <v>-3908</v>
      </c>
    </row>
    <row r="10">
      <c r="A10" s="4" t="inlineStr">
        <is>
          <t>Defined benefit plan termination related items</t>
        </is>
      </c>
      <c r="B10" s="4" t="inlineStr">
        <is>
          <t xml:space="preserve"> </t>
        </is>
      </c>
      <c r="C10" s="4" t="inlineStr">
        <is>
          <t xml:space="preserve"> </t>
        </is>
      </c>
      <c r="D10" s="6" t="n">
        <v>429</v>
      </c>
      <c r="E10" s="6" t="n">
        <v>0</v>
      </c>
      <c r="F10" s="6" t="n">
        <v>0</v>
      </c>
    </row>
    <row r="11">
      <c r="A11" s="4" t="inlineStr">
        <is>
          <t>Asset write-downs, net</t>
        </is>
      </c>
      <c r="B11" s="4" t="inlineStr">
        <is>
          <t xml:space="preserve"> </t>
        </is>
      </c>
      <c r="C11" s="4" t="inlineStr">
        <is>
          <t xml:space="preserve"> </t>
        </is>
      </c>
      <c r="D11" s="6" t="n">
        <v>-10050</v>
      </c>
      <c r="E11" s="6" t="n">
        <v>0</v>
      </c>
      <c r="F11" s="6" t="n">
        <v>0</v>
      </c>
    </row>
    <row r="12">
      <c r="A12" s="4" t="inlineStr">
        <is>
          <t>Goodwill write-downs</t>
        </is>
      </c>
      <c r="B12" s="4" t="inlineStr">
        <is>
          <t xml:space="preserve"> </t>
        </is>
      </c>
      <c r="C12" s="5" t="n">
        <v>-90408</v>
      </c>
      <c r="D12" s="6" t="n">
        <v>-82454</v>
      </c>
      <c r="E12" s="6" t="n">
        <v>0</v>
      </c>
      <c r="F12" s="6" t="n">
        <v>-90408</v>
      </c>
    </row>
    <row r="13">
      <c r="A13" s="4" t="inlineStr">
        <is>
          <t>Gain (loss) on sale of ownership interests in a subsidiaries</t>
        </is>
      </c>
      <c r="B13" s="4" t="inlineStr">
        <is>
          <t xml:space="preserve"> </t>
        </is>
      </c>
      <c r="C13" s="4" t="inlineStr">
        <is>
          <t xml:space="preserve"> </t>
        </is>
      </c>
      <c r="D13" s="6" t="n">
        <v>0</v>
      </c>
      <c r="E13" s="6" t="n">
        <v>0</v>
      </c>
      <c r="F13" s="6" t="n">
        <v>11208</v>
      </c>
    </row>
    <row r="14">
      <c r="A14" s="4" t="inlineStr">
        <is>
          <t>Joint Venture depreciation, amortization, interest expense and other charges</t>
        </is>
      </c>
      <c r="B14" s="4" t="inlineStr">
        <is>
          <t xml:space="preserve"> </t>
        </is>
      </c>
      <c r="C14" s="4" t="inlineStr">
        <is>
          <t xml:space="preserve"> </t>
        </is>
      </c>
      <c r="D14" s="6" t="n">
        <v>0</v>
      </c>
      <c r="E14" s="6" t="n">
        <v>0</v>
      </c>
      <c r="F14" s="6" t="n">
        <v>-4732</v>
      </c>
    </row>
    <row r="15">
      <c r="A15" s="4" t="inlineStr">
        <is>
          <t>Stock-based compensation</t>
        </is>
      </c>
      <c r="B15" s="4" t="inlineStr">
        <is>
          <t xml:space="preserve"> </t>
        </is>
      </c>
      <c r="C15" s="4" t="inlineStr">
        <is>
          <t xml:space="preserve"> </t>
        </is>
      </c>
      <c r="D15" s="6" t="n">
        <v>-17432</v>
      </c>
      <c r="E15" s="6" t="n">
        <v>-15581</v>
      </c>
      <c r="F15" s="6" t="n">
        <v>-8096</v>
      </c>
    </row>
    <row r="16">
      <c r="A16" s="4" t="inlineStr">
        <is>
          <t>Non-service pension and postretirement expense</t>
        </is>
      </c>
      <c r="B16" s="4" t="inlineStr">
        <is>
          <t xml:space="preserve"> </t>
        </is>
      </c>
      <c r="C16" s="4" t="inlineStr">
        <is>
          <t xml:space="preserve"> </t>
        </is>
      </c>
      <c r="D16" s="6" t="n">
        <v>-31823</v>
      </c>
      <c r="E16" s="6" t="n">
        <v>-5837</v>
      </c>
      <c r="F16" s="6" t="n">
        <v>-7789</v>
      </c>
    </row>
    <row r="17">
      <c r="A17" s="4" t="inlineStr">
        <is>
          <t>Depreciation and amortization</t>
        </is>
      </c>
      <c r="B17" s="4" t="inlineStr">
        <is>
          <t xml:space="preserve"> </t>
        </is>
      </c>
      <c r="C17" s="4" t="inlineStr">
        <is>
          <t xml:space="preserve"> </t>
        </is>
      </c>
      <c r="D17" s="6" t="n">
        <v>-104056</v>
      </c>
      <c r="E17" s="6" t="n">
        <v>-133512</v>
      </c>
      <c r="F17" s="6" t="n">
        <v>-119058</v>
      </c>
    </row>
    <row r="18">
      <c r="A18" s="4" t="inlineStr">
        <is>
          <t>Interest expense</t>
        </is>
      </c>
      <c r="B18" s="4" t="inlineStr">
        <is>
          <t xml:space="preserve"> </t>
        </is>
      </c>
      <c r="C18" s="4" t="inlineStr">
        <is>
          <t xml:space="preserve"> </t>
        </is>
      </c>
      <c r="D18" s="6" t="n">
        <v>-27725</v>
      </c>
      <c r="E18" s="6" t="n">
        <v>-28684</v>
      </c>
      <c r="F18" s="6" t="n">
        <v>-34885</v>
      </c>
    </row>
    <row r="19">
      <c r="A19" s="4" t="inlineStr">
        <is>
          <t>Net loss attributable to noncontrolling interests</t>
        </is>
      </c>
      <c r="B19" s="4" t="inlineStr">
        <is>
          <t xml:space="preserve"> </t>
        </is>
      </c>
      <c r="C19" s="4" t="inlineStr">
        <is>
          <t xml:space="preserve"> </t>
        </is>
      </c>
      <c r="D19" s="6" t="n">
        <v>-54</v>
      </c>
      <c r="E19" s="6" t="n">
        <v>-52</v>
      </c>
      <c r="F19" s="6" t="n">
        <v>-497</v>
      </c>
    </row>
    <row r="20">
      <c r="A20" s="4" t="inlineStr">
        <is>
          <t>(Loss) income before income taxes</t>
        </is>
      </c>
      <c r="B20" s="4" t="inlineStr">
        <is>
          <t xml:space="preserve"> </t>
        </is>
      </c>
      <c r="C20" s="4" t="inlineStr">
        <is>
          <t xml:space="preserve"> </t>
        </is>
      </c>
      <c r="D20" s="6" t="n">
        <v>-104219</v>
      </c>
      <c r="E20" s="6" t="n">
        <v>9233</v>
      </c>
      <c r="F20" s="6" t="n">
        <v>-106337</v>
      </c>
    </row>
    <row r="21">
      <c r="A21" s="4" t="inlineStr">
        <is>
          <t>Income tax benefit (provision)</t>
        </is>
      </c>
      <c r="B21" s="4" t="inlineStr">
        <is>
          <t xml:space="preserve"> </t>
        </is>
      </c>
      <c r="C21" s="4" t="inlineStr">
        <is>
          <t xml:space="preserve"> </t>
        </is>
      </c>
      <c r="D21" s="6" t="n">
        <v>4391</v>
      </c>
      <c r="E21" s="6" t="n">
        <v>-6375</v>
      </c>
      <c r="F21" s="6" t="n">
        <v>18685</v>
      </c>
    </row>
    <row r="22">
      <c r="A22" s="4" t="inlineStr">
        <is>
          <t>Net (loss) income</t>
        </is>
      </c>
      <c r="B22" s="4" t="inlineStr">
        <is>
          <t xml:space="preserve"> </t>
        </is>
      </c>
      <c r="C22" s="4" t="inlineStr">
        <is>
          <t xml:space="preserve"> </t>
        </is>
      </c>
      <c r="D22" s="6" t="n">
        <v>-99828</v>
      </c>
      <c r="E22" s="6" t="n">
        <v>2858</v>
      </c>
      <c r="F22" s="6" t="n">
        <v>-87652</v>
      </c>
    </row>
    <row r="23">
      <c r="A23" s="4" t="inlineStr">
        <is>
          <t>Memorial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Operating Income and Expens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write-downs</t>
        </is>
      </c>
      <c r="B25" s="4" t="inlineStr">
        <is>
          <t xml:space="preserve"> </t>
        </is>
      </c>
      <c r="C25" s="4" t="inlineStr">
        <is>
          <t xml:space="preserve"> </t>
        </is>
      </c>
      <c r="D25" s="6" t="n">
        <v>0</v>
      </c>
      <c r="E25" s="4" t="inlineStr">
        <is>
          <t xml:space="preserve"> </t>
        </is>
      </c>
      <c r="F25" s="4" t="inlineStr">
        <is>
          <t xml:space="preserve"> </t>
        </is>
      </c>
    </row>
    <row r="26">
      <c r="A26" s="4" t="inlineStr">
        <is>
          <t>SGK Brand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n-Operating Income and Expens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write-downs</t>
        </is>
      </c>
      <c r="B28" s="5" t="n">
        <v>-82454</v>
      </c>
      <c r="C28" s="4" t="inlineStr">
        <is>
          <t xml:space="preserve"> </t>
        </is>
      </c>
      <c r="D28" s="6" t="n">
        <v>-82454</v>
      </c>
      <c r="E28" s="4" t="inlineStr">
        <is>
          <t xml:space="preserve"> </t>
        </is>
      </c>
      <c r="F28" s="4" t="inlineStr">
        <is>
          <t xml:space="preserve"> </t>
        </is>
      </c>
    </row>
    <row r="29">
      <c r="A29" s="4" t="inlineStr">
        <is>
          <t>Operating Segments | Memorializ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nciliation Of Adjusted EBITDA To Net Incom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ed EBITDA</t>
        </is>
      </c>
      <c r="B31" s="4" t="inlineStr">
        <is>
          <t xml:space="preserve"> </t>
        </is>
      </c>
      <c r="C31" s="4" t="inlineStr">
        <is>
          <t xml:space="preserve"> </t>
        </is>
      </c>
      <c r="D31" s="6" t="n">
        <v>151849</v>
      </c>
      <c r="E31" s="6" t="n">
        <v>165653</v>
      </c>
      <c r="F31" s="6" t="n">
        <v>146285</v>
      </c>
    </row>
    <row r="32">
      <c r="A32" s="3" t="inlineStr">
        <is>
          <t>Non-Operating Income and Expens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recurring / incremental COVID-19 costs</t>
        </is>
      </c>
      <c r="B33" s="4" t="inlineStr">
        <is>
          <t xml:space="preserve"> </t>
        </is>
      </c>
      <c r="C33" s="4" t="inlineStr">
        <is>
          <t xml:space="preserve"> </t>
        </is>
      </c>
      <c r="D33" s="6" t="n">
        <v>-1314</v>
      </c>
      <c r="E33" s="6" t="n">
        <v>-3646</v>
      </c>
      <c r="F33" s="6" t="n">
        <v>-1819</v>
      </c>
    </row>
    <row r="34">
      <c r="A34" s="4" t="inlineStr">
        <is>
          <t>Depreciation and amortization</t>
        </is>
      </c>
      <c r="B34" s="4" t="inlineStr">
        <is>
          <t xml:space="preserve"> </t>
        </is>
      </c>
      <c r="C34" s="4" t="inlineStr">
        <is>
          <t xml:space="preserve"> </t>
        </is>
      </c>
      <c r="D34" s="6" t="n">
        <v>-23228</v>
      </c>
      <c r="E34" s="6" t="n">
        <v>-23043</v>
      </c>
      <c r="F34" s="6" t="n">
        <v>-20527</v>
      </c>
    </row>
    <row r="35">
      <c r="A35" s="4" t="inlineStr">
        <is>
          <t>Acquisition costs, ERP integration costs, and strategic initiatives and other charges</t>
        </is>
      </c>
      <c r="B35" s="4" t="inlineStr">
        <is>
          <t xml:space="preserve"> </t>
        </is>
      </c>
      <c r="C35" s="4" t="inlineStr">
        <is>
          <t xml:space="preserve"> </t>
        </is>
      </c>
      <c r="D35" s="6" t="n">
        <v>3517</v>
      </c>
      <c r="E35" s="6" t="n">
        <v>1923</v>
      </c>
      <c r="F35" s="6" t="n">
        <v>2696</v>
      </c>
    </row>
    <row r="36">
      <c r="A36" s="4" t="inlineStr">
        <is>
          <t>Operating Segments | Industrial Technolog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conciliation Of Adjusted EBITDA To Net Incom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ed EBITDA</t>
        </is>
      </c>
      <c r="B38" s="4" t="inlineStr">
        <is>
          <t xml:space="preserve"> </t>
        </is>
      </c>
      <c r="C38" s="4" t="inlineStr">
        <is>
          <t xml:space="preserve"> </t>
        </is>
      </c>
      <c r="D38" s="6" t="n">
        <v>56762</v>
      </c>
      <c r="E38" s="6" t="n">
        <v>34889</v>
      </c>
      <c r="F38" s="6" t="n">
        <v>23055</v>
      </c>
    </row>
    <row r="39">
      <c r="A39" s="3" t="inlineStr">
        <is>
          <t>Non-Operating Income and Expens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recurring / incremental COVID-19 costs</t>
        </is>
      </c>
      <c r="B40" s="4" t="inlineStr">
        <is>
          <t xml:space="preserve"> </t>
        </is>
      </c>
      <c r="C40" s="4" t="inlineStr">
        <is>
          <t xml:space="preserve"> </t>
        </is>
      </c>
      <c r="D40" s="6" t="n">
        <v>-6</v>
      </c>
      <c r="E40" s="6" t="n">
        <v>-38</v>
      </c>
      <c r="F40" s="6" t="n">
        <v>-32</v>
      </c>
    </row>
    <row r="41">
      <c r="A41" s="4" t="inlineStr">
        <is>
          <t>Depreciation and amortization</t>
        </is>
      </c>
      <c r="B41" s="4" t="inlineStr">
        <is>
          <t xml:space="preserve"> </t>
        </is>
      </c>
      <c r="C41" s="4" t="inlineStr">
        <is>
          <t xml:space="preserve"> </t>
        </is>
      </c>
      <c r="D41" s="6" t="n">
        <v>-11387</v>
      </c>
      <c r="E41" s="6" t="n">
        <v>-11427</v>
      </c>
      <c r="F41" s="6" t="n">
        <v>-11923</v>
      </c>
    </row>
    <row r="42">
      <c r="A42" s="4" t="inlineStr">
        <is>
          <t>Acquisition costs, ERP integration costs, and strategic initiatives and other charges</t>
        </is>
      </c>
      <c r="B42" s="4" t="inlineStr">
        <is>
          <t xml:space="preserve"> </t>
        </is>
      </c>
      <c r="C42" s="4" t="inlineStr">
        <is>
          <t xml:space="preserve"> </t>
        </is>
      </c>
      <c r="D42" s="6" t="n">
        <v>5631</v>
      </c>
      <c r="E42" s="6" t="n">
        <v>4026</v>
      </c>
      <c r="F42" s="6" t="n">
        <v>2517</v>
      </c>
    </row>
    <row r="43">
      <c r="A43" s="4" t="inlineStr">
        <is>
          <t>Operating Segments | SGK Brand Solu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conciliation Of Adjusted EBITDA To Net Incom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ed EBITDA</t>
        </is>
      </c>
      <c r="B45" s="4" t="inlineStr">
        <is>
          <t xml:space="preserve"> </t>
        </is>
      </c>
      <c r="C45" s="4" t="inlineStr">
        <is>
          <t xml:space="preserve"> </t>
        </is>
      </c>
      <c r="D45" s="6" t="n">
        <v>60120</v>
      </c>
      <c r="E45" s="6" t="n">
        <v>91435</v>
      </c>
      <c r="F45" s="6" t="n">
        <v>90342</v>
      </c>
    </row>
    <row r="46">
      <c r="A46" s="3" t="inlineStr">
        <is>
          <t>Non-Operating Income and Expens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recurring / incremental COVID-19 costs</t>
        </is>
      </c>
      <c r="B47" s="4" t="inlineStr">
        <is>
          <t xml:space="preserve"> </t>
        </is>
      </c>
      <c r="C47" s="4" t="inlineStr">
        <is>
          <t xml:space="preserve"> </t>
        </is>
      </c>
      <c r="D47" s="6" t="n">
        <v>-1199</v>
      </c>
      <c r="E47" s="6" t="n">
        <v>-1539</v>
      </c>
      <c r="F47" s="6" t="n">
        <v>-1442</v>
      </c>
    </row>
    <row r="48">
      <c r="A48" s="4" t="inlineStr">
        <is>
          <t>Depreciation and amortization</t>
        </is>
      </c>
      <c r="B48" s="4" t="inlineStr">
        <is>
          <t xml:space="preserve"> </t>
        </is>
      </c>
      <c r="C48" s="4" t="inlineStr">
        <is>
          <t xml:space="preserve"> </t>
        </is>
      </c>
      <c r="D48" s="6" t="n">
        <v>-64173</v>
      </c>
      <c r="E48" s="6" t="n">
        <v>-93665</v>
      </c>
      <c r="F48" s="6" t="n">
        <v>-81445</v>
      </c>
    </row>
    <row r="49">
      <c r="A49" s="4" t="inlineStr">
        <is>
          <t>Acquisition costs, ERP integration costs, and strategic initiatives and other charges</t>
        </is>
      </c>
      <c r="B49" s="4" t="inlineStr">
        <is>
          <t xml:space="preserve"> </t>
        </is>
      </c>
      <c r="C49" s="4" t="inlineStr">
        <is>
          <t xml:space="preserve"> </t>
        </is>
      </c>
      <c r="D49" s="6" t="n">
        <v>19359</v>
      </c>
      <c r="E49" s="6" t="n">
        <v>12323</v>
      </c>
      <c r="F49" s="6" t="n">
        <v>12488</v>
      </c>
    </row>
    <row r="50">
      <c r="A50" s="4" t="inlineStr">
        <is>
          <t>Corporate, Non-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conciliation Of Adjusted EBITDA To Net Income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ed EBITDA</t>
        </is>
      </c>
      <c r="B52" s="4" t="inlineStr">
        <is>
          <t xml:space="preserve"> </t>
        </is>
      </c>
      <c r="C52" s="4" t="inlineStr">
        <is>
          <t xml:space="preserve"> </t>
        </is>
      </c>
      <c r="D52" s="6" t="n">
        <v>-58323</v>
      </c>
      <c r="E52" s="6" t="n">
        <v>-64227</v>
      </c>
      <c r="F52" s="6" t="n">
        <v>-56602</v>
      </c>
    </row>
    <row r="53">
      <c r="A53" s="3" t="inlineStr">
        <is>
          <t>Non-Operating Income and Expense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recurring / incremental COVID-19 costs</t>
        </is>
      </c>
      <c r="B54" s="4" t="inlineStr">
        <is>
          <t xml:space="preserve"> </t>
        </is>
      </c>
      <c r="C54" s="4" t="inlineStr">
        <is>
          <t xml:space="preserve"> </t>
        </is>
      </c>
      <c r="D54" s="6" t="n">
        <v>-466</v>
      </c>
      <c r="E54" s="6" t="n">
        <v>-89</v>
      </c>
      <c r="F54" s="6" t="n">
        <v>-615</v>
      </c>
    </row>
    <row r="55">
      <c r="A55" s="4" t="inlineStr">
        <is>
          <t>Depreciation and amortization</t>
        </is>
      </c>
      <c r="B55" s="4" t="inlineStr">
        <is>
          <t xml:space="preserve"> </t>
        </is>
      </c>
      <c r="C55" s="4" t="inlineStr">
        <is>
          <t xml:space="preserve"> </t>
        </is>
      </c>
      <c r="D55" s="6" t="n">
        <v>-5268</v>
      </c>
      <c r="E55" s="6" t="n">
        <v>-5377</v>
      </c>
      <c r="F55" s="6" t="n">
        <v>-5163</v>
      </c>
    </row>
    <row r="56">
      <c r="A56" s="4" t="inlineStr">
        <is>
          <t>Acquisition costs, ERP integration costs, and strategic initiatives and other charges</t>
        </is>
      </c>
      <c r="B56" s="4" t="inlineStr">
        <is>
          <t xml:space="preserve"> </t>
        </is>
      </c>
      <c r="C56" s="4" t="inlineStr">
        <is>
          <t xml:space="preserve"> </t>
        </is>
      </c>
      <c r="D56" s="5" t="n">
        <v>8924</v>
      </c>
      <c r="E56" s="5" t="n">
        <v>11267</v>
      </c>
      <c r="F56" s="5" t="n">
        <v>22985</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the Company's Operations by Geographic Area (Details) - USD ($) $ in Thousand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1762403</v>
      </c>
      <c r="C4" s="5" t="n">
        <v>1671030</v>
      </c>
      <c r="D4" s="5" t="n">
        <v>1498306</v>
      </c>
    </row>
    <row r="5">
      <c r="A5" s="4" t="inlineStr">
        <is>
          <t>Long-lived assets</t>
        </is>
      </c>
      <c r="B5" s="6" t="n">
        <v>1133640</v>
      </c>
      <c r="C5" s="6" t="n">
        <v>1259036</v>
      </c>
      <c r="D5" s="6" t="n">
        <v>1335674</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t>
        </is>
      </c>
      <c r="B8" s="6" t="n">
        <v>1230267</v>
      </c>
      <c r="C8" s="6" t="n">
        <v>1141396</v>
      </c>
      <c r="D8" s="6" t="n">
        <v>1037705</v>
      </c>
    </row>
    <row r="9">
      <c r="A9" s="4" t="inlineStr">
        <is>
          <t>Long-lived assets</t>
        </is>
      </c>
      <c r="B9" s="6" t="n">
        <v>822566</v>
      </c>
      <c r="C9" s="6" t="n">
        <v>890545</v>
      </c>
      <c r="D9" s="6" t="n">
        <v>957393</v>
      </c>
    </row>
    <row r="10">
      <c r="A10" s="4" t="inlineStr">
        <is>
          <t>Central and South Ame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ales</t>
        </is>
      </c>
      <c r="B12" s="6" t="n">
        <v>4729</v>
      </c>
      <c r="C12" s="6" t="n">
        <v>5036</v>
      </c>
      <c r="D12" s="6" t="n">
        <v>6304</v>
      </c>
    </row>
    <row r="13">
      <c r="A13" s="4" t="inlineStr">
        <is>
          <t>Long-lived assets</t>
        </is>
      </c>
      <c r="B13" s="6" t="n">
        <v>10787</v>
      </c>
      <c r="C13" s="6" t="n">
        <v>14226</v>
      </c>
      <c r="D13" s="6" t="n">
        <v>14063</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6" t="n">
        <v>444606</v>
      </c>
      <c r="C16" s="6" t="n">
        <v>446274</v>
      </c>
      <c r="D16" s="6" t="n">
        <v>387831</v>
      </c>
    </row>
    <row r="17">
      <c r="A17" s="4" t="inlineStr">
        <is>
          <t>Long-lived assets</t>
        </is>
      </c>
      <c r="B17" s="6" t="n">
        <v>242614</v>
      </c>
      <c r="C17" s="6" t="n">
        <v>277655</v>
      </c>
      <c r="D17" s="6" t="n">
        <v>286990</v>
      </c>
    </row>
    <row r="18">
      <c r="A18" s="4" t="inlineStr">
        <is>
          <t>Austral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Sales</t>
        </is>
      </c>
      <c r="B20" s="6" t="n">
        <v>21206</v>
      </c>
      <c r="C20" s="6" t="n">
        <v>23568</v>
      </c>
      <c r="D20" s="6" t="n">
        <v>21079</v>
      </c>
    </row>
    <row r="21">
      <c r="A21" s="4" t="inlineStr">
        <is>
          <t>Long-lived assets</t>
        </is>
      </c>
      <c r="B21" s="6" t="n">
        <v>14895</v>
      </c>
      <c r="C21" s="6" t="n">
        <v>21012</v>
      </c>
      <c r="D21" s="6" t="n">
        <v>21746</v>
      </c>
    </row>
    <row r="22">
      <c r="A22" s="4" t="inlineStr">
        <is>
          <t>As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t>
        </is>
      </c>
      <c r="B24" s="6" t="n">
        <v>61595</v>
      </c>
      <c r="C24" s="6" t="n">
        <v>54756</v>
      </c>
      <c r="D24" s="6" t="n">
        <v>45387</v>
      </c>
    </row>
    <row r="25">
      <c r="A25" s="4" t="inlineStr">
        <is>
          <t>Long-lived assets</t>
        </is>
      </c>
      <c r="B25" s="5" t="n">
        <v>42778</v>
      </c>
      <c r="C25" s="5" t="n">
        <v>55598</v>
      </c>
      <c r="D25" s="5" t="n">
        <v>5548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 Narrative (Details) $ in Thousands, € in Millions</t>
        </is>
      </c>
      <c r="B1" s="2" t="inlineStr">
        <is>
          <t>1 Months Ended</t>
        </is>
      </c>
      <c r="F1" s="2" t="inlineStr">
        <is>
          <t>12 Months Ended</t>
        </is>
      </c>
    </row>
    <row r="2">
      <c r="B2" s="2" t="inlineStr">
        <is>
          <t>Aug. 31, 2022 USD ($)</t>
        </is>
      </c>
      <c r="C2" s="2" t="inlineStr">
        <is>
          <t>Aug. 31, 2022 EUR (€)</t>
        </is>
      </c>
      <c r="D2" s="2" t="inlineStr">
        <is>
          <t>Apr. 30, 2021 USD ($)</t>
        </is>
      </c>
      <c r="E2" s="2" t="inlineStr">
        <is>
          <t>Jan. 31, 2021 USD ($)</t>
        </is>
      </c>
      <c r="F2" s="2" t="inlineStr">
        <is>
          <t>Sep. 30, 2022 USD ($)</t>
        </is>
      </c>
      <c r="G2" s="2" t="inlineStr">
        <is>
          <t>Sep. 30, 2021 USD ($)</t>
        </is>
      </c>
      <c r="H2" s="2" t="inlineStr">
        <is>
          <t>Sep.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 to acquire business</t>
        </is>
      </c>
      <c r="B4" s="4" t="inlineStr">
        <is>
          <t xml:space="preserve"> </t>
        </is>
      </c>
      <c r="C4" s="4" t="inlineStr">
        <is>
          <t xml:space="preserve"> </t>
        </is>
      </c>
      <c r="D4" s="4" t="inlineStr">
        <is>
          <t xml:space="preserve"> </t>
        </is>
      </c>
      <c r="E4" s="4" t="inlineStr">
        <is>
          <t xml:space="preserve"> </t>
        </is>
      </c>
      <c r="F4" s="5" t="n">
        <v>44469</v>
      </c>
      <c r="G4" s="5" t="n">
        <v>15623</v>
      </c>
      <c r="H4" s="5" t="n">
        <v>1000</v>
      </c>
    </row>
    <row r="5">
      <c r="A5" s="4" t="inlineStr">
        <is>
          <t>Proceeds from sale of ownership interests in subsidiaries</t>
        </is>
      </c>
      <c r="B5" s="4" t="inlineStr">
        <is>
          <t xml:space="preserve"> </t>
        </is>
      </c>
      <c r="C5" s="4" t="inlineStr">
        <is>
          <t xml:space="preserve"> </t>
        </is>
      </c>
      <c r="D5" s="4" t="inlineStr">
        <is>
          <t xml:space="preserve"> </t>
        </is>
      </c>
      <c r="E5" s="4" t="inlineStr">
        <is>
          <t xml:space="preserve"> </t>
        </is>
      </c>
      <c r="F5" s="6" t="n">
        <v>344</v>
      </c>
      <c r="G5" s="6" t="n">
        <v>0</v>
      </c>
      <c r="H5" s="6" t="n">
        <v>42210</v>
      </c>
    </row>
    <row r="6">
      <c r="A6" s="4" t="inlineStr">
        <is>
          <t>(Gain) loss on sale of ownership interest in subsidiary</t>
        </is>
      </c>
      <c r="B6" s="4" t="inlineStr">
        <is>
          <t xml:space="preserve"> </t>
        </is>
      </c>
      <c r="C6" s="4" t="inlineStr">
        <is>
          <t xml:space="preserve"> </t>
        </is>
      </c>
      <c r="D6" s="4" t="inlineStr">
        <is>
          <t xml:space="preserve"> </t>
        </is>
      </c>
      <c r="E6" s="4" t="inlineStr">
        <is>
          <t xml:space="preserve"> </t>
        </is>
      </c>
      <c r="F6" s="5" t="n">
        <v>196</v>
      </c>
      <c r="G6" s="6" t="n">
        <v>0</v>
      </c>
      <c r="H6" s="6" t="n">
        <v>11208</v>
      </c>
    </row>
    <row r="7">
      <c r="A7" s="4" t="inlineStr">
        <is>
          <t>Memorialization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ownership interests in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210</v>
      </c>
    </row>
    <row r="10">
      <c r="A10" s="4" t="inlineStr">
        <is>
          <t>Proceeds from sale of ownership interest in subsidiaries, value of senior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v>
      </c>
    </row>
    <row r="11">
      <c r="A11" s="4" t="inlineStr">
        <is>
          <t>(Gain) loss on sale of ownership interest in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208</v>
      </c>
    </row>
    <row r="12">
      <c r="A12" s="4" t="inlineStr">
        <is>
          <t>Redemption value of senior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15000</v>
      </c>
      <c r="H12" s="4" t="inlineStr">
        <is>
          <t xml:space="preserve"> </t>
        </is>
      </c>
    </row>
    <row r="13">
      <c r="A13" s="4" t="inlineStr">
        <is>
          <t>OLBRICH and R+S Automo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yment to acquire business</t>
        </is>
      </c>
      <c r="B15" s="5" t="n">
        <v>44469</v>
      </c>
      <c r="C15" s="12" t="n">
        <v>43.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5" t="n">
        <v>1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GK Brand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yment to acquire business</t>
        </is>
      </c>
      <c r="B19" s="4" t="inlineStr">
        <is>
          <t xml:space="preserve"> </t>
        </is>
      </c>
      <c r="C19" s="4" t="inlineStr">
        <is>
          <t xml:space="preserve"> </t>
        </is>
      </c>
      <c r="D19" s="5" t="n">
        <v>2523</v>
      </c>
      <c r="E19" s="4" t="inlineStr">
        <is>
          <t xml:space="preserve"> </t>
        </is>
      </c>
      <c r="F19" s="4" t="inlineStr">
        <is>
          <t xml:space="preserve"> </t>
        </is>
      </c>
      <c r="G19" s="4" t="inlineStr">
        <is>
          <t xml:space="preserve"> </t>
        </is>
      </c>
      <c r="H19" s="4" t="inlineStr">
        <is>
          <t xml:space="preserve"> </t>
        </is>
      </c>
    </row>
    <row r="20">
      <c r="A20" s="4" t="inlineStr">
        <is>
          <t>Memorialization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yment to acquire business</t>
        </is>
      </c>
      <c r="B22" s="4" t="inlineStr">
        <is>
          <t xml:space="preserve"> </t>
        </is>
      </c>
      <c r="C22" s="4" t="inlineStr">
        <is>
          <t xml:space="preserve"> </t>
        </is>
      </c>
      <c r="D22" s="4" t="inlineStr">
        <is>
          <t xml:space="preserve"> </t>
        </is>
      </c>
      <c r="E22" s="5" t="n">
        <v>13100</v>
      </c>
      <c r="F22" s="4" t="inlineStr">
        <is>
          <t xml:space="preserve"> </t>
        </is>
      </c>
      <c r="G22" s="4" t="inlineStr">
        <is>
          <t xml:space="preserve"> </t>
        </is>
      </c>
      <c r="H22" s="5" t="n">
        <v>1000</v>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8:18:38Z</dcterms:created>
  <dcterms:modified xmlns:dcterms="http://purl.org/dc/terms/" xmlns:xsi="http://www.w3.org/2001/XMLSchema-instance" xsi:type="dcterms:W3CDTF">2022-11-18T18:18:38Z</dcterms:modified>
</cp:coreProperties>
</file>